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Accounts receivable, net" sheetId="10" state="visible" r:id="rId10"/>
    <sheet xmlns:r="http://schemas.openxmlformats.org/officeDocument/2006/relationships" name="Prepayment and other current as" sheetId="11" state="visible" r:id="rId11"/>
    <sheet xmlns:r="http://schemas.openxmlformats.org/officeDocument/2006/relationships" name="Property, equipment and softwar" sheetId="12" state="visible" r:id="rId12"/>
    <sheet xmlns:r="http://schemas.openxmlformats.org/officeDocument/2006/relationships" name="Intangible assets" sheetId="13" state="visible" r:id="rId13"/>
    <sheet xmlns:r="http://schemas.openxmlformats.org/officeDocument/2006/relationships" name="Long- term investments" sheetId="14" state="visible" r:id="rId14"/>
    <sheet xmlns:r="http://schemas.openxmlformats.org/officeDocument/2006/relationships" name="Taxation" sheetId="15" state="visible" r:id="rId15"/>
    <sheet xmlns:r="http://schemas.openxmlformats.org/officeDocument/2006/relationships" name="Other taxes payable" sheetId="16" state="visible" r:id="rId16"/>
    <sheet xmlns:r="http://schemas.openxmlformats.org/officeDocument/2006/relationships" name="Leases" sheetId="17" state="visible" r:id="rId17"/>
    <sheet xmlns:r="http://schemas.openxmlformats.org/officeDocument/2006/relationships" name="Short-term borrowings" sheetId="18" state="visible" r:id="rId18"/>
    <sheet xmlns:r="http://schemas.openxmlformats.org/officeDocument/2006/relationships" name="Other current liabilities" sheetId="19" state="visible" r:id="rId19"/>
    <sheet xmlns:r="http://schemas.openxmlformats.org/officeDocument/2006/relationships" name="Preferred shares" sheetId="20" state="visible" r:id="rId20"/>
    <sheet xmlns:r="http://schemas.openxmlformats.org/officeDocument/2006/relationships" name="Employee Benefits" sheetId="21" state="visible" r:id="rId21"/>
    <sheet xmlns:r="http://schemas.openxmlformats.org/officeDocument/2006/relationships" name="Share-based Compensation" sheetId="22" state="visible" r:id="rId22"/>
    <sheet xmlns:r="http://schemas.openxmlformats.org/officeDocument/2006/relationships" name="Ordinary Share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egment Information" sheetId="28" state="visible" r:id="rId28"/>
    <sheet xmlns:r="http://schemas.openxmlformats.org/officeDocument/2006/relationships" name="Fair Value Measurement" sheetId="29" state="visible" r:id="rId29"/>
    <sheet xmlns:r="http://schemas.openxmlformats.org/officeDocument/2006/relationships" name="Acquisition" sheetId="30" state="visible" r:id="rId30"/>
    <sheet xmlns:r="http://schemas.openxmlformats.org/officeDocument/2006/relationships" name="Restricted Net Assets" sheetId="31" state="visible" r:id="rId31"/>
    <sheet xmlns:r="http://schemas.openxmlformats.org/officeDocument/2006/relationships" name="Additional Information - Conden" sheetId="32" state="visible" r:id="rId32"/>
    <sheet xmlns:r="http://schemas.openxmlformats.org/officeDocument/2006/relationships" name="Significant Accounting Polici_2" sheetId="33" state="visible" r:id="rId33"/>
    <sheet xmlns:r="http://schemas.openxmlformats.org/officeDocument/2006/relationships" name="Organization and Reorganizati_2" sheetId="34" state="visible" r:id="rId34"/>
    <sheet xmlns:r="http://schemas.openxmlformats.org/officeDocument/2006/relationships" name="Significant Accounting Polici_3" sheetId="35" state="visible" r:id="rId35"/>
    <sheet xmlns:r="http://schemas.openxmlformats.org/officeDocument/2006/relationships" name="Discontinued operations (Tables" sheetId="36" state="visible" r:id="rId36"/>
    <sheet xmlns:r="http://schemas.openxmlformats.org/officeDocument/2006/relationships" name="Accounts receivable, net (Table" sheetId="37" state="visible" r:id="rId37"/>
    <sheet xmlns:r="http://schemas.openxmlformats.org/officeDocument/2006/relationships" name="Prepayment and other current _2" sheetId="38" state="visible" r:id="rId38"/>
    <sheet xmlns:r="http://schemas.openxmlformats.org/officeDocument/2006/relationships" name="Property, equipment and softw_2" sheetId="39" state="visible" r:id="rId39"/>
    <sheet xmlns:r="http://schemas.openxmlformats.org/officeDocument/2006/relationships" name="Intangible assets (Tables)" sheetId="40" state="visible" r:id="rId40"/>
    <sheet xmlns:r="http://schemas.openxmlformats.org/officeDocument/2006/relationships" name="Taxation (Tables)" sheetId="41" state="visible" r:id="rId41"/>
    <sheet xmlns:r="http://schemas.openxmlformats.org/officeDocument/2006/relationships" name="Other taxes payable (Tables)" sheetId="42" state="visible" r:id="rId42"/>
    <sheet xmlns:r="http://schemas.openxmlformats.org/officeDocument/2006/relationships" name="Leases (Tables)" sheetId="43" state="visible" r:id="rId43"/>
    <sheet xmlns:r="http://schemas.openxmlformats.org/officeDocument/2006/relationships" name="Short-term borrowings (Tables)" sheetId="44" state="visible" r:id="rId44"/>
    <sheet xmlns:r="http://schemas.openxmlformats.org/officeDocument/2006/relationships" name="Other current liabilities (Tabl" sheetId="45" state="visible" r:id="rId45"/>
    <sheet xmlns:r="http://schemas.openxmlformats.org/officeDocument/2006/relationships" name="Employee Benefits (Tables)" sheetId="46" state="visible" r:id="rId46"/>
    <sheet xmlns:r="http://schemas.openxmlformats.org/officeDocument/2006/relationships" name="Share-based Compensation (Table" sheetId="47" state="visible" r:id="rId47"/>
    <sheet xmlns:r="http://schemas.openxmlformats.org/officeDocument/2006/relationships" name="Net Loss Per Share (Tables)" sheetId="48" state="visible" r:id="rId48"/>
    <sheet xmlns:r="http://schemas.openxmlformats.org/officeDocument/2006/relationships" name="Segment Information (Tables)" sheetId="49" state="visible" r:id="rId49"/>
    <sheet xmlns:r="http://schemas.openxmlformats.org/officeDocument/2006/relationships" name="Fair Value Measurement (Tables)" sheetId="50" state="visible" r:id="rId50"/>
    <sheet xmlns:r="http://schemas.openxmlformats.org/officeDocument/2006/relationships" name="Acquisition (Tables)" sheetId="51" state="visible" r:id="rId51"/>
    <sheet xmlns:r="http://schemas.openxmlformats.org/officeDocument/2006/relationships" name="Additional Information - Cond_2" sheetId="52" state="visible" r:id="rId52"/>
    <sheet xmlns:r="http://schemas.openxmlformats.org/officeDocument/2006/relationships" name="Organization and Reorganizati_3" sheetId="53" state="visible" r:id="rId53"/>
    <sheet xmlns:r="http://schemas.openxmlformats.org/officeDocument/2006/relationships" name="Organization and Reorganizati_4" sheetId="54" state="visible" r:id="rId54"/>
    <sheet xmlns:r="http://schemas.openxmlformats.org/officeDocument/2006/relationships" name="Organization and Reorganizati_5" sheetId="55" state="visible" r:id="rId55"/>
    <sheet xmlns:r="http://schemas.openxmlformats.org/officeDocument/2006/relationships" name="Organization and Reorganizati_6" sheetId="56" state="visible" r:id="rId56"/>
    <sheet xmlns:r="http://schemas.openxmlformats.org/officeDocument/2006/relationships" name="Organization and Reorganizati_7" sheetId="57" state="visible" r:id="rId57"/>
    <sheet xmlns:r="http://schemas.openxmlformats.org/officeDocument/2006/relationships" name="Organization and Reorganizati_8"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Discontinued operations - Resul" sheetId="63" state="visible" r:id="rId63"/>
    <sheet xmlns:r="http://schemas.openxmlformats.org/officeDocument/2006/relationships" name="Discontinued operations - Cash " sheetId="64" state="visible" r:id="rId64"/>
    <sheet xmlns:r="http://schemas.openxmlformats.org/officeDocument/2006/relationships" name="Discontinued operations - Addit" sheetId="65" state="visible" r:id="rId65"/>
    <sheet xmlns:r="http://schemas.openxmlformats.org/officeDocument/2006/relationships" name="Accounts receivable, net - Acco" sheetId="66" state="visible" r:id="rId66"/>
    <sheet xmlns:r="http://schemas.openxmlformats.org/officeDocument/2006/relationships" name="Accounts receivable, net - Move" sheetId="67" state="visible" r:id="rId67"/>
    <sheet xmlns:r="http://schemas.openxmlformats.org/officeDocument/2006/relationships" name="Accounts receivable, net - Addi" sheetId="68" state="visible" r:id="rId68"/>
    <sheet xmlns:r="http://schemas.openxmlformats.org/officeDocument/2006/relationships" name="Prepayment and other current _3" sheetId="69" state="visible" r:id="rId69"/>
    <sheet xmlns:r="http://schemas.openxmlformats.org/officeDocument/2006/relationships" name="Prepayment and other current _4" sheetId="70" state="visible" r:id="rId70"/>
    <sheet xmlns:r="http://schemas.openxmlformats.org/officeDocument/2006/relationships" name="Property, equipment and softw_3" sheetId="71" state="visible" r:id="rId71"/>
    <sheet xmlns:r="http://schemas.openxmlformats.org/officeDocument/2006/relationships" name="Property, equipment and softw_4" sheetId="72" state="visible" r:id="rId72"/>
    <sheet xmlns:r="http://schemas.openxmlformats.org/officeDocument/2006/relationships" name="Intangible assets (Details)" sheetId="73" state="visible" r:id="rId73"/>
    <sheet xmlns:r="http://schemas.openxmlformats.org/officeDocument/2006/relationships" name="Intangible assets - Amortizatio" sheetId="74" state="visible" r:id="rId74"/>
    <sheet xmlns:r="http://schemas.openxmlformats.org/officeDocument/2006/relationships" name="Long- term investments (Details" sheetId="75" state="visible" r:id="rId75"/>
    <sheet xmlns:r="http://schemas.openxmlformats.org/officeDocument/2006/relationships" name="Taxation - Reconciliation of di" sheetId="76" state="visible" r:id="rId76"/>
    <sheet xmlns:r="http://schemas.openxmlformats.org/officeDocument/2006/relationships" name="Taxation - Company's net operat" sheetId="77" state="visible" r:id="rId77"/>
    <sheet xmlns:r="http://schemas.openxmlformats.org/officeDocument/2006/relationships" name="Taxation - Deferred tax assets " sheetId="78" state="visible" r:id="rId78"/>
    <sheet xmlns:r="http://schemas.openxmlformats.org/officeDocument/2006/relationships" name="Taxation - Movement of the aggr" sheetId="79" state="visible" r:id="rId79"/>
    <sheet xmlns:r="http://schemas.openxmlformats.org/officeDocument/2006/relationships" name="Taxation - Additional informati" sheetId="80" state="visible" r:id="rId80"/>
    <sheet xmlns:r="http://schemas.openxmlformats.org/officeDocument/2006/relationships" name="Other taxes payable (Details)" sheetId="81" state="visible" r:id="rId81"/>
    <sheet xmlns:r="http://schemas.openxmlformats.org/officeDocument/2006/relationships" name="Leases (Details)" sheetId="82" state="visible" r:id="rId82"/>
    <sheet xmlns:r="http://schemas.openxmlformats.org/officeDocument/2006/relationships" name="Leases - Lease cost recognized " sheetId="83" state="visible" r:id="rId83"/>
    <sheet xmlns:r="http://schemas.openxmlformats.org/officeDocument/2006/relationships" name="Leases - Maturities of operatin" sheetId="84" state="visible" r:id="rId84"/>
    <sheet xmlns:r="http://schemas.openxmlformats.org/officeDocument/2006/relationships" name="Leases - Future minimum lease p" sheetId="85" state="visible" r:id="rId85"/>
    <sheet xmlns:r="http://schemas.openxmlformats.org/officeDocument/2006/relationships" name="Leases - Weighted average remai" sheetId="86" state="visible" r:id="rId86"/>
    <sheet xmlns:r="http://schemas.openxmlformats.org/officeDocument/2006/relationships" name="Short-term borrowings (Details)" sheetId="87" state="visible" r:id="rId87"/>
    <sheet xmlns:r="http://schemas.openxmlformats.org/officeDocument/2006/relationships" name="Other current liabilities (Deta" sheetId="88" state="visible" r:id="rId88"/>
    <sheet xmlns:r="http://schemas.openxmlformats.org/officeDocument/2006/relationships" name="Preferred shares - Additional i" sheetId="89" state="visible" r:id="rId89"/>
    <sheet xmlns:r="http://schemas.openxmlformats.org/officeDocument/2006/relationships" name="Employee Benefits (Details)" sheetId="90" state="visible" r:id="rId90"/>
    <sheet xmlns:r="http://schemas.openxmlformats.org/officeDocument/2006/relationships" name="Share-based Compensation - Valu" sheetId="91" state="visible" r:id="rId91"/>
    <sheet xmlns:r="http://schemas.openxmlformats.org/officeDocument/2006/relationships" name="Share-based Compensation - Shar" sheetId="92" state="visible" r:id="rId92"/>
    <sheet xmlns:r="http://schemas.openxmlformats.org/officeDocument/2006/relationships" name="Share-based Compensation - Summ" sheetId="93" state="visible" r:id="rId93"/>
    <sheet xmlns:r="http://schemas.openxmlformats.org/officeDocument/2006/relationships" name="Share-based Compensation - Stoc" sheetId="94" state="visible" r:id="rId94"/>
    <sheet xmlns:r="http://schemas.openxmlformats.org/officeDocument/2006/relationships" name="Share-based Compensation - Sh_2" sheetId="95" state="visible" r:id="rId95"/>
    <sheet xmlns:r="http://schemas.openxmlformats.org/officeDocument/2006/relationships" name="Share-based Compensation - Addi" sheetId="96" state="visible" r:id="rId96"/>
    <sheet xmlns:r="http://schemas.openxmlformats.org/officeDocument/2006/relationships" name="Ordinary shares (Details)" sheetId="97" state="visible" r:id="rId97"/>
    <sheet xmlns:r="http://schemas.openxmlformats.org/officeDocument/2006/relationships" name="Ordinary shares - Additional In" sheetId="98" state="visible" r:id="rId98"/>
    <sheet xmlns:r="http://schemas.openxmlformats.org/officeDocument/2006/relationships" name="Net Loss Per Share - Computatio"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 xmlns:r="http://schemas.openxmlformats.org/officeDocument/2006/relationships" name="Segment Information (Details)" sheetId="102" state="visible" r:id="rId102"/>
    <sheet xmlns:r="http://schemas.openxmlformats.org/officeDocument/2006/relationships" name="Fair Value Measurement (Details" sheetId="103" state="visible" r:id="rId103"/>
    <sheet xmlns:r="http://schemas.openxmlformats.org/officeDocument/2006/relationships" name="Fair Value Measurement - Signif" sheetId="104" state="visible" r:id="rId104"/>
    <sheet xmlns:r="http://schemas.openxmlformats.org/officeDocument/2006/relationships" name="Fair Value Measurement - Fair v" sheetId="105" state="visible" r:id="rId105"/>
    <sheet xmlns:r="http://schemas.openxmlformats.org/officeDocument/2006/relationships" name="Acquisition (Details)" sheetId="106" state="visible" r:id="rId106"/>
    <sheet xmlns:r="http://schemas.openxmlformats.org/officeDocument/2006/relationships" name="Acquisition - Purchase price al" sheetId="107" state="visible" r:id="rId107"/>
    <sheet xmlns:r="http://schemas.openxmlformats.org/officeDocument/2006/relationships" name="Acquisition - Additional Inform" sheetId="108" state="visible" r:id="rId108"/>
    <sheet xmlns:r="http://schemas.openxmlformats.org/officeDocument/2006/relationships" name="Restricted Net Assets (Details)" sheetId="109" state="visible" r:id="rId109"/>
    <sheet xmlns:r="http://schemas.openxmlformats.org/officeDocument/2006/relationships" name="Additional Information - Cond_3" sheetId="110" state="visible" r:id="rId110"/>
    <sheet xmlns:r="http://schemas.openxmlformats.org/officeDocument/2006/relationships" name="Additional Information - Cond_4" sheetId="111" state="visible" r:id="rId111"/>
    <sheet xmlns:r="http://schemas.openxmlformats.org/officeDocument/2006/relationships" name="Additional Information - Cond_5" sheetId="112" state="visible" r:id="rId1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0.0_);(#,##0.0)"/>
    <numFmt numFmtId="172" formatCode="_(&quot;$ &quot;#,##0.000_);_(&quot;$ &quot;(#,##0.000)"/>
    <numFmt numFmtId="173" formatCode="#,##0.000_);(#,##0.000)"/>
    <numFmt numFmtId="174" formatCode="_(&quot;¥ &quot;#,##0.0000_);_(&quot;¥ &quot;(#,##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55" customWidth="1" min="2" max="2"/>
    <col width="14" customWidth="1" min="3" max="3"/>
  </cols>
  <sheetData>
    <row r="1">
      <c r="A1" s="1" t="inlineStr">
        <is>
          <t>Document and Entity Information - shares</t>
        </is>
      </c>
      <c r="B1" s="2" t="inlineStr">
        <is>
          <t>12 Months Ended</t>
        </is>
      </c>
    </row>
    <row r="2">
      <c r="B2" s="2" t="inlineStr">
        <is>
          <t>Dec. 31, 2020</t>
        </is>
      </c>
      <c r="C2" s="2" t="inlineStr">
        <is>
          <t>Apr. 30, 2021</t>
        </is>
      </c>
    </row>
    <row r="3">
      <c r="A3" s="3" t="inlineStr">
        <is>
          <t>Document Information [Line Items]</t>
        </is>
      </c>
    </row>
    <row r="4">
      <c r="A4" s="4" t="inlineStr">
        <is>
          <t>Document Type</t>
        </is>
      </c>
      <c r="B4" s="4" t="inlineStr">
        <is>
          <t>20-F</t>
        </is>
      </c>
    </row>
    <row r="5">
      <c r="A5" s="4" t="inlineStr">
        <is>
          <t>Document Period End Date</t>
        </is>
      </c>
      <c r="B5" s="4" t="inlineStr">
        <is>
          <t>Dec. 31,
		2020</t>
        </is>
      </c>
    </row>
    <row r="6">
      <c r="A6" s="4" t="inlineStr">
        <is>
          <t>Entity Registrant Name</t>
        </is>
      </c>
      <c r="B6" s="4" t="inlineStr">
        <is>
          <t>TuanChe Ltd</t>
        </is>
      </c>
    </row>
    <row r="7">
      <c r="A7" s="4" t="inlineStr">
        <is>
          <t>Entity Well-known Seasoned Issuer</t>
        </is>
      </c>
      <c r="B7" s="4" t="inlineStr">
        <is>
          <t>No</t>
        </is>
      </c>
    </row>
    <row r="8">
      <c r="A8" s="4" t="inlineStr">
        <is>
          <t>Entity Current Reporting Status</t>
        </is>
      </c>
      <c r="B8" s="4" t="inlineStr">
        <is>
          <t>Yes</t>
        </is>
      </c>
    </row>
    <row r="9">
      <c r="A9" s="4" t="inlineStr">
        <is>
          <t>Entity Filer Category</t>
        </is>
      </c>
      <c r="B9" s="4" t="inlineStr">
        <is>
          <t>Non-accelerated Filer</t>
        </is>
      </c>
    </row>
    <row r="10">
      <c r="A10" s="4" t="inlineStr">
        <is>
          <t>Entity Voluntary Filers</t>
        </is>
      </c>
      <c r="B10" s="4" t="inlineStr">
        <is>
          <t>No</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entral Index Key</t>
        </is>
      </c>
      <c r="B14" s="4" t="inlineStr">
        <is>
          <t>0001743340</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Entity Interactive Data Current</t>
        </is>
      </c>
      <c r="B18" s="4" t="inlineStr">
        <is>
          <t>Yes</t>
        </is>
      </c>
    </row>
    <row r="19">
      <c r="A19" s="4" t="inlineStr">
        <is>
          <t>Amendment Flag</t>
        </is>
      </c>
      <c r="B19" s="4" t="inlineStr">
        <is>
          <t>false</t>
        </is>
      </c>
    </row>
    <row r="20">
      <c r="A20" s="4" t="inlineStr">
        <is>
          <t>Trading Symbol</t>
        </is>
      </c>
      <c r="B20" s="4" t="inlineStr">
        <is>
          <t>tc</t>
        </is>
      </c>
    </row>
    <row r="21">
      <c r="A21" s="4" t="inlineStr">
        <is>
          <t>Title of 12(b) Security</t>
        </is>
      </c>
      <c r="B21" s="4" t="inlineStr">
        <is>
          <t>Class A ordinary shares, par value US$0.0001 per share</t>
        </is>
      </c>
    </row>
    <row r="22">
      <c r="A22" s="4" t="inlineStr">
        <is>
          <t>Security Exchange Name</t>
        </is>
      </c>
      <c r="B22" s="4" t="inlineStr">
        <is>
          <t>NASDAQ</t>
        </is>
      </c>
    </row>
    <row r="23">
      <c r="A23" s="4" t="inlineStr">
        <is>
          <t>ICFR Auditor Attestation Flag</t>
        </is>
      </c>
      <c r="B23" s="4" t="inlineStr">
        <is>
          <t>false</t>
        </is>
      </c>
    </row>
    <row r="24">
      <c r="A24" s="4" t="inlineStr">
        <is>
          <t>Class A ordinary shares</t>
        </is>
      </c>
    </row>
    <row r="25">
      <c r="A25" s="3" t="inlineStr">
        <is>
          <t>Document Information [Line Items]</t>
        </is>
      </c>
    </row>
    <row r="26">
      <c r="A26" s="4" t="inlineStr">
        <is>
          <t>Entity Common Stock, Shares Outstanding</t>
        </is>
      </c>
      <c r="C26" s="5" t="n">
        <v>266571715</v>
      </c>
    </row>
    <row r="27">
      <c r="A27" s="4" t="inlineStr">
        <is>
          <t>Class B ordinary shares</t>
        </is>
      </c>
    </row>
    <row r="28">
      <c r="A28" s="3" t="inlineStr">
        <is>
          <t>Document Information [Line Items]</t>
        </is>
      </c>
    </row>
    <row r="29">
      <c r="A29" s="4" t="inlineStr">
        <is>
          <t>Entity Common Stock, Shares Outstanding</t>
        </is>
      </c>
      <c r="C29" s="5" t="n">
        <v>55260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4. Accounts receivable, net
Accounts and notes receivables are consisted of the following:
December 31, 2019
December 31, 2020
RMB
RMB
Notes receivable
12,209
5,235
Accounts receivable, gross
74,357
84,189
Less: allowance for doubtful accounts
(14,175)
(23,298)
Accounts receivable, net
72,391
66,126
The Group closely monitors the collection of its accounts receivable and records allowance for doubtful accounts against aged accounts receivable and for specifically identified non-recoverable amounts. If the economic situation and the financial condition of a customer deteriorate resulting in an impairment of the customer’s ability to make payments, additional allowances might be required. Notes receivable were RMB12.2 million and RMB5.2 million for the years ended December 31, 2019 and 2020, respectively.
Receivable balance are written off when they are determined to be uncollectable. The following table sets out movements of the allowance for doubtful accounts for the years ended December 31, 2018, 2019 and 2020:
December 31, 2018
December 31, 2019
December 31, 2020
RMB
RMB
RMB
Balance at the beginning of the year
418
491
Additions charged to bad debt expense
491
13,684
13,654
Write-off of bad debt allowance
(418)
—
(4,531)
Balance at the end of the year
491
14,175
23,2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CNY (¥) ¥ in Millions</t>
        </is>
      </c>
      <c r="B1" s="2" t="inlineStr">
        <is>
          <t>Dec. 02, 2020</t>
        </is>
      </c>
      <c r="C1" s="2" t="inlineStr">
        <is>
          <t>Dec. 31, 2018</t>
        </is>
      </c>
    </row>
    <row r="2">
      <c r="A2" s="4" t="inlineStr">
        <is>
          <t>Beijing Hengpengzhixin Automobile Sales Co Ltd [Member]</t>
        </is>
      </c>
    </row>
    <row r="3">
      <c r="A3" s="3" t="inlineStr">
        <is>
          <t>Related Party Transaction [Line Items]</t>
        </is>
      </c>
    </row>
    <row r="4">
      <c r="A4" s="4" t="inlineStr">
        <is>
          <t>Consideration for disposal of equity investments without readily determinable fair values</t>
        </is>
      </c>
      <c r="B4" s="13" t="n">
        <v>0.3</v>
      </c>
    </row>
    <row r="5">
      <c r="A5" s="4" t="inlineStr">
        <is>
          <t>Mr. Wei Wen</t>
        </is>
      </c>
    </row>
    <row r="6">
      <c r="A6" s="3" t="inlineStr">
        <is>
          <t>Related Party Transaction [Line Items]</t>
        </is>
      </c>
    </row>
    <row r="7">
      <c r="A7" s="4" t="inlineStr">
        <is>
          <t>Receivables due from related parties</t>
        </is>
      </c>
      <c r="C7" s="7" t="n">
        <v>1</v>
      </c>
    </row>
    <row r="8">
      <c r="A8" s="4" t="inlineStr">
        <is>
          <t>Mr. Xingyu Du</t>
        </is>
      </c>
    </row>
    <row r="9">
      <c r="A9" s="3" t="inlineStr">
        <is>
          <t>Related Party Transaction [Line Items]</t>
        </is>
      </c>
    </row>
    <row r="10">
      <c r="A10" s="4" t="inlineStr">
        <is>
          <t>Receivables due from related parties</t>
        </is>
      </c>
      <c r="C10" s="13" t="n">
        <v>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0" customWidth="1" min="5" max="5"/>
    <col width="21" customWidth="1" min="6" max="6"/>
    <col width="21" customWidth="1" min="7" max="7"/>
  </cols>
  <sheetData>
    <row r="1">
      <c r="A1" s="1" t="inlineStr">
        <is>
          <t>Subsequent events (Details) ¥ / shares in Units, ¥ in Millions</t>
        </is>
      </c>
      <c r="B1" s="2" t="inlineStr">
        <is>
          <t>Jan. 27, 2021CNY (¥)</t>
        </is>
      </c>
      <c r="C1" s="2" t="inlineStr">
        <is>
          <t>Jan. 21, 2021¥ / sharesshares</t>
        </is>
      </c>
      <c r="D1" s="2" t="inlineStr">
        <is>
          <t>Nov. 20, 2018$ / sharesshares</t>
        </is>
      </c>
      <c r="E1" s="2" t="inlineStr">
        <is>
          <t>Aug. 31, 2020shares</t>
        </is>
      </c>
      <c r="F1" s="2" t="inlineStr">
        <is>
          <t>Jan. 31, 2021CNY (¥)</t>
        </is>
      </c>
      <c r="G1" s="2" t="inlineStr">
        <is>
          <t>Sep. 03, 2018CNY (¥)</t>
        </is>
      </c>
    </row>
    <row r="2">
      <c r="A2" s="3" t="inlineStr">
        <is>
          <t>Subsequent Event [Line Items]</t>
        </is>
      </c>
    </row>
    <row r="3">
      <c r="A3" s="4" t="inlineStr">
        <is>
          <t>Number of shares issued | shares</t>
        </is>
      </c>
      <c r="E3" s="5" t="n">
        <v>80000</v>
      </c>
    </row>
    <row r="4">
      <c r="A4" s="4" t="inlineStr">
        <is>
          <t>Class A ordinary shares</t>
        </is>
      </c>
    </row>
    <row r="5">
      <c r="A5" s="3" t="inlineStr">
        <is>
          <t>Subsequent Event [Line Items]</t>
        </is>
      </c>
    </row>
    <row r="6">
      <c r="A6" s="4" t="inlineStr">
        <is>
          <t>Number of shares issued | shares</t>
        </is>
      </c>
      <c r="D6" s="5" t="n">
        <v>10400000</v>
      </c>
    </row>
    <row r="7">
      <c r="A7" s="4" t="inlineStr">
        <is>
          <t>Share price per ADS | $ / shares</t>
        </is>
      </c>
      <c r="D7" s="9" t="n">
        <v>7.8</v>
      </c>
    </row>
    <row r="8">
      <c r="A8" s="4" t="inlineStr">
        <is>
          <t>Subsequent events | Class A ordinary shares</t>
        </is>
      </c>
    </row>
    <row r="9">
      <c r="A9" s="3" t="inlineStr">
        <is>
          <t>Subsequent Event [Line Items]</t>
        </is>
      </c>
    </row>
    <row r="10">
      <c r="A10" s="4" t="inlineStr">
        <is>
          <t>Number of shares issued | shares</t>
        </is>
      </c>
      <c r="C10" s="5" t="n">
        <v>16</v>
      </c>
    </row>
    <row r="11">
      <c r="A11" s="4" t="inlineStr">
        <is>
          <t>Share price per ADS | ¥ / shares</t>
        </is>
      </c>
      <c r="C11" s="10" t="n">
        <v>4.25</v>
      </c>
    </row>
    <row r="12">
      <c r="A12" s="4" t="inlineStr">
        <is>
          <t>Fat Magpie (Beijing) technology Co., Ltd. ("Fat Magpie") | Subsequent events</t>
        </is>
      </c>
    </row>
    <row r="13">
      <c r="A13" s="3" t="inlineStr">
        <is>
          <t>Subsequent Event [Line Items]</t>
        </is>
      </c>
    </row>
    <row r="14">
      <c r="A14" s="4" t="inlineStr">
        <is>
          <t>Consideration for disposal of equity investments without readily determinable fair values | ¥</t>
        </is>
      </c>
      <c r="B14" s="13" t="n">
        <v>5.4</v>
      </c>
    </row>
    <row r="15">
      <c r="A15" s="4" t="inlineStr">
        <is>
          <t>Shanghai Three Drivers Culture Media Co Limited [Member]</t>
        </is>
      </c>
    </row>
    <row r="16">
      <c r="A16" s="3" t="inlineStr">
        <is>
          <t>Subsequent Event [Line Items]</t>
        </is>
      </c>
    </row>
    <row r="17">
      <c r="A17" s="4" t="inlineStr">
        <is>
          <t>Investment in cash | ¥</t>
        </is>
      </c>
      <c r="G17" s="7" t="n">
        <v>4</v>
      </c>
    </row>
    <row r="18">
      <c r="A18" s="4" t="inlineStr">
        <is>
          <t>Equity Method Investment, Ownership Percentage</t>
        </is>
      </c>
      <c r="G18" s="4" t="inlineStr">
        <is>
          <t>40.00%</t>
        </is>
      </c>
    </row>
    <row r="19">
      <c r="A19" s="4" t="inlineStr">
        <is>
          <t>Shanghai Three Drivers Culture Media Co Limited [Member] | Subsequent events</t>
        </is>
      </c>
    </row>
    <row r="20">
      <c r="A20" s="3" t="inlineStr">
        <is>
          <t>Subsequent Event [Line Items]</t>
        </is>
      </c>
    </row>
    <row r="21">
      <c r="A21" s="4" t="inlineStr">
        <is>
          <t>Investment in cash | ¥</t>
        </is>
      </c>
      <c r="F21" s="13" t="n">
        <v>2.3</v>
      </c>
    </row>
    <row r="22">
      <c r="A22" s="4" t="inlineStr">
        <is>
          <t>Percentage of additional equity interest</t>
        </is>
      </c>
      <c r="F22" s="5" t="n">
        <v>9</v>
      </c>
    </row>
    <row r="23">
      <c r="A23" s="4" t="inlineStr">
        <is>
          <t>Equity Method Investment, Ownership Percentage</t>
        </is>
      </c>
      <c r="F23" s="4" t="inlineStr">
        <is>
          <t>49.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Details) - CNY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Total net revenues</t>
        </is>
      </c>
      <c r="B4" s="7" t="n">
        <v>330228</v>
      </c>
      <c r="C4" s="7" t="n">
        <v>644773</v>
      </c>
      <c r="D4" s="7" t="n">
        <v>651013</v>
      </c>
    </row>
    <row r="5">
      <c r="A5" s="4" t="inlineStr">
        <is>
          <t>Auto shows segment | Auto shows</t>
        </is>
      </c>
    </row>
    <row r="6">
      <c r="A6" s="3" t="inlineStr">
        <is>
          <t>Revenue, Major Customer [Line Items]</t>
        </is>
      </c>
    </row>
    <row r="7">
      <c r="A7" s="4" t="inlineStr">
        <is>
          <t>Total net revenues</t>
        </is>
      </c>
      <c r="B7" s="5" t="n">
        <v>250481</v>
      </c>
      <c r="C7" s="5" t="n">
        <v>603407</v>
      </c>
      <c r="D7" s="5" t="n">
        <v>644252</v>
      </c>
    </row>
    <row r="8">
      <c r="A8" s="4" t="inlineStr">
        <is>
          <t>Auto shows segment | Special promotion events</t>
        </is>
      </c>
    </row>
    <row r="9">
      <c r="A9" s="3" t="inlineStr">
        <is>
          <t>Revenue, Major Customer [Line Items]</t>
        </is>
      </c>
    </row>
    <row r="10">
      <c r="A10" s="4" t="inlineStr">
        <is>
          <t>Total net revenues</t>
        </is>
      </c>
      <c r="B10" s="5" t="n">
        <v>4851</v>
      </c>
      <c r="C10" s="5" t="n">
        <v>19772</v>
      </c>
      <c r="D10" s="5" t="n">
        <v>0</v>
      </c>
    </row>
    <row r="11">
      <c r="A11" s="4" t="inlineStr">
        <is>
          <t>Auto shows segment | Virtual dealership, online marketing services and others</t>
        </is>
      </c>
    </row>
    <row r="12">
      <c r="A12" s="3" t="inlineStr">
        <is>
          <t>Revenue, Major Customer [Line Items]</t>
        </is>
      </c>
    </row>
    <row r="13">
      <c r="A13" s="4" t="inlineStr">
        <is>
          <t>Total net revenues</t>
        </is>
      </c>
      <c r="B13" s="7" t="n">
        <v>74896</v>
      </c>
      <c r="C13" s="7" t="n">
        <v>21594</v>
      </c>
      <c r="D13" s="7" t="n">
        <v>67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Details) ¥ in Thousands, $ in Thousands</t>
        </is>
      </c>
      <c r="B1" s="2" t="inlineStr">
        <is>
          <t>Dec. 31, 2020USD ($)</t>
        </is>
      </c>
      <c r="C1" s="2" t="inlineStr">
        <is>
          <t>Dec. 31, 2020CNY (¥)</t>
        </is>
      </c>
      <c r="D1" s="2" t="inlineStr">
        <is>
          <t>Dec. 31, 2019CNY (¥)</t>
        </is>
      </c>
    </row>
    <row r="2">
      <c r="A2" s="3" t="inlineStr">
        <is>
          <t>Fair Value, Assets and Liabilities Measured on Recurring and Nonrecurring Basis [Line Items]</t>
        </is>
      </c>
    </row>
    <row r="3">
      <c r="A3" s="4" t="inlineStr">
        <is>
          <t>Guarantee liabilities</t>
        </is>
      </c>
      <c r="B3" s="6" t="n">
        <v>59</v>
      </c>
      <c r="C3" s="7" t="n">
        <v>387</v>
      </c>
    </row>
    <row r="4">
      <c r="A4" s="4" t="inlineStr">
        <is>
          <t>Fair value on recurring basis</t>
        </is>
      </c>
    </row>
    <row r="5">
      <c r="A5" s="3" t="inlineStr">
        <is>
          <t>Fair Value, Assets and Liabilities Measured on Recurring and Nonrecurring Basis [Line Items]</t>
        </is>
      </c>
    </row>
    <row r="6">
      <c r="A6" s="4" t="inlineStr">
        <is>
          <t>Guarantee liabilities</t>
        </is>
      </c>
      <c r="B6" s="6" t="n">
        <v>59</v>
      </c>
      <c r="D6" s="7" t="n">
        <v>0</v>
      </c>
    </row>
    <row r="7">
      <c r="A7" s="4" t="inlineStr">
        <is>
          <t>Fair value on recurring basis | Level 3</t>
        </is>
      </c>
    </row>
    <row r="8">
      <c r="A8" s="3" t="inlineStr">
        <is>
          <t>Fair Value, Assets and Liabilities Measured on Recurring and Nonrecurring Basis [Line Items]</t>
        </is>
      </c>
    </row>
    <row r="9">
      <c r="A9" s="4" t="inlineStr">
        <is>
          <t>Guarantee liabilities</t>
        </is>
      </c>
      <c r="C9" s="7" t="n">
        <v>3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ignificant unobservable inputs (Details)</t>
        </is>
      </c>
      <c r="B1" s="2" t="inlineStr">
        <is>
          <t>Dec. 31, 2020</t>
        </is>
      </c>
    </row>
    <row r="2">
      <c r="A2" s="4" t="inlineStr">
        <is>
          <t>Fair value on recurring basis | Measurement Input, Default Rate [Member] | Level 3</t>
        </is>
      </c>
    </row>
    <row r="3">
      <c r="A3" s="3" t="inlineStr">
        <is>
          <t>Fair Value, Assets and Liabilities Measured on Recurring and Nonrecurring Basis [Line Items]</t>
        </is>
      </c>
    </row>
    <row r="4">
      <c r="A4" s="4" t="inlineStr">
        <is>
          <t>Reasonable operating profit margin</t>
        </is>
      </c>
      <c r="B4" s="5" t="n">
        <v>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of the guarantee derivatives (Details) - Level 3 ¥ in Thousands</t>
        </is>
      </c>
      <c r="B1" s="2" t="inlineStr">
        <is>
          <t>12 Months Ended</t>
        </is>
      </c>
    </row>
    <row r="2">
      <c r="B2" s="2" t="inlineStr">
        <is>
          <t>Dec. 31, 2020CNY (¥)</t>
        </is>
      </c>
    </row>
    <row r="3">
      <c r="A3" s="3" t="inlineStr">
        <is>
          <t>Fair Value, Assets and Liabilities Measured on Recurring and Nonrecurring Basis [Line Items]</t>
        </is>
      </c>
    </row>
    <row r="4">
      <c r="A4" s="4" t="inlineStr">
        <is>
          <t>Issuances</t>
        </is>
      </c>
      <c r="B4" s="7" t="n">
        <v>143</v>
      </c>
    </row>
    <row r="5">
      <c r="A5" s="4" t="inlineStr">
        <is>
          <t>Net cash payout</t>
        </is>
      </c>
      <c r="B5" s="5" t="n">
        <v>11</v>
      </c>
    </row>
    <row r="6">
      <c r="A6" s="4" t="inlineStr">
        <is>
          <t>Change in fair value</t>
        </is>
      </c>
      <c r="B6" s="5" t="n">
        <v>233</v>
      </c>
    </row>
    <row r="7">
      <c r="A7" s="4" t="inlineStr">
        <is>
          <t>Fair value of guarantee liabilities at end of the year</t>
        </is>
      </c>
      <c r="B7" s="7" t="n">
        <v>38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Acquisition (Details) - Longye ¥ in Thousands</t>
        </is>
      </c>
      <c r="B1" s="2" t="inlineStr">
        <is>
          <t>Jan. 13, 2020CNY (¥)</t>
        </is>
      </c>
    </row>
    <row r="2">
      <c r="A2" s="3" t="inlineStr">
        <is>
          <t>Business Acquisition [Line Items]</t>
        </is>
      </c>
    </row>
    <row r="3">
      <c r="A3" s="4" t="inlineStr">
        <is>
          <t>Total Cash consideration</t>
        </is>
      </c>
      <c r="B3" s="7" t="n">
        <v>99896</v>
      </c>
    </row>
    <row r="4">
      <c r="A4" s="4" t="inlineStr">
        <is>
          <t>Plus: Equity consideration</t>
        </is>
      </c>
      <c r="B4" s="5" t="n">
        <v>16969</v>
      </c>
    </row>
    <row r="5">
      <c r="A5" s="4" t="inlineStr">
        <is>
          <t>Purchase consideration</t>
        </is>
      </c>
      <c r="B5" s="7" t="n">
        <v>1168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Purchase price allocation (Details) ¥ in Thousands, $ in Thousands</t>
        </is>
      </c>
      <c r="B1" s="2" t="inlineStr">
        <is>
          <t>Jan. 13, 2020CNY (¥)</t>
        </is>
      </c>
      <c r="C1" s="2" t="inlineStr">
        <is>
          <t>Dec. 31, 2020USD ($)</t>
        </is>
      </c>
      <c r="D1" s="2" t="inlineStr">
        <is>
          <t>Dec. 31, 2020CNY (¥)</t>
        </is>
      </c>
    </row>
    <row r="2">
      <c r="A2" s="3" t="inlineStr">
        <is>
          <t>Purchase price allocation</t>
        </is>
      </c>
    </row>
    <row r="3">
      <c r="A3" s="4" t="inlineStr">
        <is>
          <t>Goodwill</t>
        </is>
      </c>
      <c r="C3" s="6" t="n">
        <v>17688</v>
      </c>
      <c r="D3" s="7" t="n">
        <v>115414</v>
      </c>
    </row>
    <row r="4">
      <c r="A4" s="4" t="inlineStr">
        <is>
          <t>Longye</t>
        </is>
      </c>
    </row>
    <row r="5">
      <c r="A5" s="3" t="inlineStr">
        <is>
          <t>Purchase price allocation</t>
        </is>
      </c>
    </row>
    <row r="6">
      <c r="A6" s="4" t="inlineStr">
        <is>
          <t>Goodwill</t>
        </is>
      </c>
      <c r="B6" s="7" t="n">
        <v>115414</v>
      </c>
    </row>
    <row r="7">
      <c r="A7" s="4" t="inlineStr">
        <is>
          <t>Net liabilities acquired, excluding intangible assets and the related deferred tax liabilities</t>
        </is>
      </c>
      <c r="B7" s="5" t="n">
        <v>-18021</v>
      </c>
    </row>
    <row r="8">
      <c r="A8" s="4" t="inlineStr">
        <is>
          <t>Deferred tax liabilities</t>
        </is>
      </c>
      <c r="B8" s="5" t="n">
        <v>-6483</v>
      </c>
    </row>
    <row r="9">
      <c r="A9" s="4" t="inlineStr">
        <is>
          <t>Purchase price allocation</t>
        </is>
      </c>
      <c r="B9" s="7" t="n">
        <v>116865</v>
      </c>
    </row>
    <row r="10">
      <c r="A10" s="4" t="inlineStr">
        <is>
          <t>Customer relationships</t>
        </is>
      </c>
    </row>
    <row r="11">
      <c r="A11" s="3" t="inlineStr">
        <is>
          <t>Purchase price allocation</t>
        </is>
      </c>
    </row>
    <row r="12">
      <c r="A12" s="4" t="inlineStr">
        <is>
          <t>Amortization period</t>
        </is>
      </c>
      <c r="B12" s="4" t="inlineStr">
        <is>
          <t>3 years</t>
        </is>
      </c>
    </row>
    <row r="13">
      <c r="A13" s="4" t="inlineStr">
        <is>
          <t>Customer relationships | Longye</t>
        </is>
      </c>
    </row>
    <row r="14">
      <c r="A14" s="3" t="inlineStr">
        <is>
          <t>Purchase price allocation</t>
        </is>
      </c>
    </row>
    <row r="15">
      <c r="A15" s="4" t="inlineStr">
        <is>
          <t>Intangible assets</t>
        </is>
      </c>
      <c r="B15" s="7" t="n">
        <v>3300</v>
      </c>
    </row>
    <row r="16">
      <c r="A16" s="4" t="inlineStr">
        <is>
          <t>Trade names</t>
        </is>
      </c>
    </row>
    <row r="17">
      <c r="A17" s="3" t="inlineStr">
        <is>
          <t>Purchase price allocation</t>
        </is>
      </c>
    </row>
    <row r="18">
      <c r="A18" s="4" t="inlineStr">
        <is>
          <t>Amortization period</t>
        </is>
      </c>
      <c r="B18" s="4" t="inlineStr">
        <is>
          <t>10 years</t>
        </is>
      </c>
    </row>
    <row r="19">
      <c r="A19" s="4" t="inlineStr">
        <is>
          <t>Trade names | Longye</t>
        </is>
      </c>
    </row>
    <row r="20">
      <c r="A20" s="3" t="inlineStr">
        <is>
          <t>Purchase price allocation</t>
        </is>
      </c>
    </row>
    <row r="21">
      <c r="A21" s="4" t="inlineStr">
        <is>
          <t>Intangible assets</t>
        </is>
      </c>
      <c r="B21" s="7" t="n">
        <v>4822</v>
      </c>
    </row>
    <row r="22">
      <c r="A22" s="4" t="inlineStr">
        <is>
          <t>Technologies</t>
        </is>
      </c>
    </row>
    <row r="23">
      <c r="A23" s="3" t="inlineStr">
        <is>
          <t>Purchase price allocation</t>
        </is>
      </c>
    </row>
    <row r="24">
      <c r="A24" s="4" t="inlineStr">
        <is>
          <t>Amortization period</t>
        </is>
      </c>
      <c r="B24" s="4" t="inlineStr">
        <is>
          <t>7 years</t>
        </is>
      </c>
    </row>
    <row r="25">
      <c r="A25" s="4" t="inlineStr">
        <is>
          <t>Technologies | Longye</t>
        </is>
      </c>
    </row>
    <row r="26">
      <c r="A26" s="3" t="inlineStr">
        <is>
          <t>Purchase price allocation</t>
        </is>
      </c>
    </row>
    <row r="27">
      <c r="A27" s="4" t="inlineStr">
        <is>
          <t>Intangible assets</t>
        </is>
      </c>
      <c r="B27" s="7" t="n">
        <v>178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27" customWidth="1" min="3" max="3"/>
    <col width="14" customWidth="1" min="4" max="4"/>
    <col width="14" customWidth="1" min="5" max="5"/>
  </cols>
  <sheetData>
    <row r="1">
      <c r="A1" s="1" t="inlineStr">
        <is>
          <t>Acquisition - Additional Information (Details) - Longye ¥ in Thousands</t>
        </is>
      </c>
      <c r="B1" s="2" t="inlineStr">
        <is>
          <t>Jan. 01, 2022</t>
        </is>
      </c>
      <c r="C1" s="2" t="inlineStr">
        <is>
          <t>Jan. 13, 2020CNY (¥)shares</t>
        </is>
      </c>
      <c r="D1" s="2" t="inlineStr">
        <is>
          <t>Jan. 31, 2021</t>
        </is>
      </c>
      <c r="E1" s="2" t="inlineStr">
        <is>
          <t>Jan. 01, 2021</t>
        </is>
      </c>
    </row>
    <row r="2">
      <c r="A2" s="3" t="inlineStr">
        <is>
          <t>Acquisition</t>
        </is>
      </c>
    </row>
    <row r="3">
      <c r="A3" s="4" t="inlineStr">
        <is>
          <t>Consideration for acquisition | ¥</t>
        </is>
      </c>
      <c r="C3" s="7" t="n">
        <v>200</v>
      </c>
    </row>
    <row r="4">
      <c r="A4" s="4" t="inlineStr">
        <is>
          <t>Bridge Loan | ¥</t>
        </is>
      </c>
      <c r="C4" s="7" t="n">
        <v>100</v>
      </c>
    </row>
    <row r="5">
      <c r="A5" s="4" t="inlineStr">
        <is>
          <t>Period considered for average closing price</t>
        </is>
      </c>
      <c r="C5" s="4" t="inlineStr">
        <is>
          <t>30 days</t>
        </is>
      </c>
    </row>
    <row r="6">
      <c r="A6" s="4" t="inlineStr">
        <is>
          <t>Percentage of consideration shares were released</t>
        </is>
      </c>
      <c r="E6" s="4" t="inlineStr">
        <is>
          <t>20.00%</t>
        </is>
      </c>
    </row>
    <row r="7">
      <c r="A7" s="4" t="inlineStr">
        <is>
          <t>Percentage of consideration shares subject to restrictions on transfer lifted</t>
        </is>
      </c>
      <c r="B7" s="5" t="n">
        <v>50</v>
      </c>
      <c r="D7" s="5" t="n">
        <v>30</v>
      </c>
    </row>
    <row r="8">
      <c r="A8" s="4" t="inlineStr">
        <is>
          <t>Class A ordinary shares</t>
        </is>
      </c>
    </row>
    <row r="9">
      <c r="A9" s="3" t="inlineStr">
        <is>
          <t>Acquisition</t>
        </is>
      </c>
    </row>
    <row r="10">
      <c r="A10" s="4" t="inlineStr">
        <is>
          <t>Shares issued for acquisition | shares</t>
        </is>
      </c>
      <c r="C10" s="5" t="n">
        <v>8366444</v>
      </c>
    </row>
    <row r="11">
      <c r="A11" s="4" t="inlineStr">
        <is>
          <t>ADS</t>
        </is>
      </c>
    </row>
    <row r="12">
      <c r="A12" s="3" t="inlineStr">
        <is>
          <t>Acquisition</t>
        </is>
      </c>
    </row>
    <row r="13">
      <c r="A13" s="4" t="inlineStr">
        <is>
          <t>Shares issued for acquisition | shares</t>
        </is>
      </c>
      <c r="C13" s="5" t="n">
        <v>2092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icted Net Assets (Details) - CNY (¥) ¥ in Millions</t>
        </is>
      </c>
      <c r="B1" s="2" t="inlineStr">
        <is>
          <t>12 Months Ended</t>
        </is>
      </c>
    </row>
    <row r="2">
      <c r="B2" s="2" t="inlineStr">
        <is>
          <t>Dec. 31, 2020</t>
        </is>
      </c>
      <c r="C2" s="2" t="inlineStr">
        <is>
          <t>Dec. 31, 2019</t>
        </is>
      </c>
    </row>
    <row r="3">
      <c r="A3" s="3" t="inlineStr">
        <is>
          <t>Restricted Net Assets</t>
        </is>
      </c>
    </row>
    <row r="4">
      <c r="A4" s="4" t="inlineStr">
        <is>
          <t>Percentage of funds kept aside for payment of dividends</t>
        </is>
      </c>
      <c r="B4" s="4" t="inlineStr">
        <is>
          <t>10.00%</t>
        </is>
      </c>
    </row>
    <row r="5">
      <c r="A5" s="4" t="inlineStr">
        <is>
          <t>Net assets transfer restricted portion</t>
        </is>
      </c>
      <c r="B5" s="13" t="n">
        <v>212.5</v>
      </c>
      <c r="C5" s="7" t="n">
        <v>18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Dec. 31, 2020</t>
        </is>
      </c>
    </row>
    <row r="3">
      <c r="A3" s="3" t="inlineStr">
        <is>
          <t>Prepayment and other current assets</t>
        </is>
      </c>
    </row>
    <row r="4">
      <c r="A4" s="4" t="inlineStr">
        <is>
          <t>Prepayment and other current assets</t>
        </is>
      </c>
      <c r="B4" s="4" t="inlineStr">
        <is>
          <t>5. Prepayment and other current assets
The following is a summary of prepayments and other current assets:
December 31, 2019
December 31, 2020
RMB
RMB
Deductible VAT
4,056
2,280
Deposits
14,496
8,748
Prepaid rental expenses
1,662
237
Receivables due from third-party online payment platforms
4,755
1,126
Staff advances
4,131
910
Prepaid promotion expenses
54,382
55,853
Prepaid service fees
4,591
635
Prepaid insurance fees
3,648
4,429
Bridge loan receivable*
100,611
—
Others
1,450
2,211
Less: provisions for prepayment and other current assets
—
(16,573)
Total
193,782
59,856
*On May, 2019, the Company (the "Purchaser") entered into a share purchase agreement (the "Agreement") with, among other parties, Longye (the "Seller"), a company incorporated in the Cayman Islands, to acquire its entire entity interest for a total consideration of U.S.-dollar equivalent of RMB200,000,000 in the form of cash and the Company's securities in aggregate. According to the Agreement, the Purchaser shall pay RMB100,000,000 equivalent in USD as a bridge loan to the Seller. The Company has completed the acquisition on January 13, 2020, the Company has credited this bridge loan to the cash portion of the purchase price. See Note 24 for additional information.
The Group recognized a net provision for prepayment and other current assets of RMB16,573 for the year ended December 31, 2020. The following table summarized the details of the Group's provision for prepayment and other current assets:
December 31, 2019
December 31, 2020
RMB
RMB
Balance at the beginning of the year
—
—
Additions
—
16,573
Reversal
—
—
Transfer-out
—
—
Write-off
—
—
Balance at the end of the year
—
16,57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Condensed Financial Statements of the Parent Company - Condensed statements of operations and comprehensive los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perating Expenses [Abstract]</t>
        </is>
      </c>
    </row>
    <row r="4">
      <c r="A4" s="4" t="inlineStr">
        <is>
          <t>Selling and marketing expenses</t>
        </is>
      </c>
      <c r="B4" s="6" t="n">
        <v>42861</v>
      </c>
      <c r="C4" s="7" t="n">
        <v>279665</v>
      </c>
      <c r="D4" s="7" t="n">
        <v>572040</v>
      </c>
      <c r="E4" s="7" t="n">
        <v>432059</v>
      </c>
    </row>
    <row r="5">
      <c r="A5" s="4" t="inlineStr">
        <is>
          <t>General and administrative expenses</t>
        </is>
      </c>
      <c r="B5" s="5" t="n">
        <v>15145</v>
      </c>
      <c r="C5" s="5" t="n">
        <v>98820</v>
      </c>
      <c r="D5" s="5" t="n">
        <v>103890</v>
      </c>
      <c r="E5" s="5" t="n">
        <v>84360</v>
      </c>
    </row>
    <row r="6">
      <c r="A6" s="4" t="inlineStr">
        <is>
          <t>Research and development expenses</t>
        </is>
      </c>
      <c r="B6" s="5" t="n">
        <v>5252</v>
      </c>
      <c r="C6" s="5" t="n">
        <v>34267</v>
      </c>
      <c r="D6" s="5" t="n">
        <v>43339</v>
      </c>
      <c r="E6" s="5" t="n">
        <v>19262</v>
      </c>
    </row>
    <row r="7">
      <c r="A7" s="4" t="inlineStr">
        <is>
          <t>Total operating expenses</t>
        </is>
      </c>
      <c r="B7" s="5" t="n">
        <v>63258</v>
      </c>
      <c r="C7" s="5" t="n">
        <v>412752</v>
      </c>
      <c r="D7" s="5" t="n">
        <v>719269</v>
      </c>
      <c r="E7" s="5" t="n">
        <v>535681</v>
      </c>
    </row>
    <row r="8">
      <c r="A8" s="4" t="inlineStr">
        <is>
          <t>Net loss attributable to ordinary shareholders</t>
        </is>
      </c>
      <c r="B8" s="5" t="n">
        <v>-25056</v>
      </c>
      <c r="C8" s="5" t="n">
        <v>-163478</v>
      </c>
      <c r="D8" s="5" t="n">
        <v>-251299</v>
      </c>
      <c r="E8" s="5" t="n">
        <v>-78700</v>
      </c>
    </row>
    <row r="9">
      <c r="A9" s="4" t="inlineStr">
        <is>
          <t>Accretions to preferred shares redemption value</t>
        </is>
      </c>
      <c r="E9" s="5" t="n">
        <v>35066</v>
      </c>
    </row>
    <row r="10">
      <c r="A10" s="4" t="inlineStr">
        <is>
          <t>Net loss</t>
        </is>
      </c>
      <c r="B10" s="5" t="n">
        <v>-24988</v>
      </c>
      <c r="C10" s="5" t="n">
        <v>-163034</v>
      </c>
      <c r="D10" s="5" t="n">
        <v>-250640</v>
      </c>
      <c r="E10" s="5" t="n">
        <v>-113766</v>
      </c>
    </row>
    <row r="11">
      <c r="A11" s="4" t="inlineStr">
        <is>
          <t>Foreign currency translation adjustments, net of nil tax</t>
        </is>
      </c>
      <c r="B11" s="5" t="n">
        <v>-1050</v>
      </c>
      <c r="C11" s="5" t="n">
        <v>-6853</v>
      </c>
      <c r="D11" s="5" t="n">
        <v>8416</v>
      </c>
      <c r="E11" s="5" t="n">
        <v>3401</v>
      </c>
    </row>
    <row r="12">
      <c r="A12" s="4" t="inlineStr">
        <is>
          <t>Reportable Legal Entities Member | Parent Company [Member]</t>
        </is>
      </c>
    </row>
    <row r="13">
      <c r="A13" s="3" t="inlineStr">
        <is>
          <t>Operating Expenses [Abstract]</t>
        </is>
      </c>
    </row>
    <row r="14">
      <c r="A14" s="4" t="inlineStr">
        <is>
          <t>Selling and marketing expenses</t>
        </is>
      </c>
      <c r="B14" s="5" t="n">
        <v>34</v>
      </c>
      <c r="C14" s="5" t="n">
        <v>219</v>
      </c>
      <c r="D14" s="5" t="n">
        <v>-256</v>
      </c>
      <c r="E14" s="5" t="n">
        <v>-1511</v>
      </c>
    </row>
    <row r="15">
      <c r="A15" s="4" t="inlineStr">
        <is>
          <t>General and administrative expenses</t>
        </is>
      </c>
      <c r="B15" s="5" t="n">
        <v>-1761</v>
      </c>
      <c r="C15" s="5" t="n">
        <v>-11492</v>
      </c>
      <c r="D15" s="5" t="n">
        <v>-19801</v>
      </c>
      <c r="E15" s="5" t="n">
        <v>-12936</v>
      </c>
    </row>
    <row r="16">
      <c r="A16" s="4" t="inlineStr">
        <is>
          <t>Research and development expenses</t>
        </is>
      </c>
      <c r="B16" s="5" t="n">
        <v>36</v>
      </c>
      <c r="C16" s="5" t="n">
        <v>232</v>
      </c>
      <c r="D16" s="5" t="n">
        <v>-422</v>
      </c>
      <c r="E16" s="5" t="n">
        <v>-84</v>
      </c>
    </row>
    <row r="17">
      <c r="A17" s="4" t="inlineStr">
        <is>
          <t>Total operating expenses</t>
        </is>
      </c>
      <c r="B17" s="5" t="n">
        <v>-1691</v>
      </c>
      <c r="C17" s="5" t="n">
        <v>-11041</v>
      </c>
      <c r="D17" s="5" t="n">
        <v>-20479</v>
      </c>
      <c r="E17" s="5" t="n">
        <v>-14531</v>
      </c>
    </row>
    <row r="18">
      <c r="A18" s="4" t="inlineStr">
        <is>
          <t>Interest (expenses)/income, net</t>
        </is>
      </c>
      <c r="B18" s="5" t="n">
        <v>217</v>
      </c>
      <c r="C18" s="5" t="n">
        <v>1425</v>
      </c>
      <c r="D18" s="5" t="n">
        <v>6142</v>
      </c>
      <c r="E18" s="5" t="n">
        <v>-1470</v>
      </c>
    </row>
    <row r="19">
      <c r="A19" s="4" t="inlineStr">
        <is>
          <t>Change in fair value of warrant</t>
        </is>
      </c>
      <c r="E19" s="5" t="n">
        <v>-3843</v>
      </c>
    </row>
    <row r="20">
      <c r="A20" s="4" t="inlineStr">
        <is>
          <t>Equity in loss of subsidiaries, VIEs and subsidiaries of VIEs</t>
        </is>
      </c>
      <c r="B20" s="5" t="n">
        <v>-23596</v>
      </c>
      <c r="C20" s="5" t="n">
        <v>-153967</v>
      </c>
      <c r="D20" s="5" t="n">
        <v>-235804</v>
      </c>
      <c r="E20" s="5" t="n">
        <v>-58864</v>
      </c>
    </row>
    <row r="21">
      <c r="A21" s="4" t="inlineStr">
        <is>
          <t>Others, net</t>
        </is>
      </c>
      <c r="B21" s="5" t="n">
        <v>84</v>
      </c>
      <c r="C21" s="5" t="n">
        <v>549</v>
      </c>
      <c r="D21" s="5" t="n">
        <v>-499</v>
      </c>
      <c r="E21" s="5" t="n">
        <v>8</v>
      </c>
    </row>
    <row r="22">
      <c r="A22" s="4" t="inlineStr">
        <is>
          <t>Net loss attributable to ordinary shareholders</t>
        </is>
      </c>
      <c r="B22" s="5" t="n">
        <v>-24986</v>
      </c>
      <c r="C22" s="5" t="n">
        <v>-163034</v>
      </c>
      <c r="D22" s="5" t="n">
        <v>-250640</v>
      </c>
      <c r="E22" s="5" t="n">
        <v>-78700</v>
      </c>
    </row>
    <row r="23">
      <c r="A23" s="4" t="inlineStr">
        <is>
          <t>Accretions to preferred shares redemption value</t>
        </is>
      </c>
      <c r="E23" s="5" t="n">
        <v>-35066</v>
      </c>
    </row>
    <row r="24">
      <c r="A24" s="4" t="inlineStr">
        <is>
          <t>Net loss</t>
        </is>
      </c>
      <c r="B24" s="5" t="n">
        <v>-24986</v>
      </c>
      <c r="C24" s="5" t="n">
        <v>-163034</v>
      </c>
      <c r="D24" s="5" t="n">
        <v>-250640</v>
      </c>
      <c r="E24" s="5" t="n">
        <v>-113766</v>
      </c>
    </row>
    <row r="25">
      <c r="A25" s="4" t="inlineStr">
        <is>
          <t>Foreign currency translation adjustments, net of nil tax</t>
        </is>
      </c>
      <c r="B25" s="5" t="n">
        <v>-1050</v>
      </c>
      <c r="C25" s="5" t="n">
        <v>-6853</v>
      </c>
      <c r="D25" s="5" t="n">
        <v>8416</v>
      </c>
      <c r="E25" s="5" t="n">
        <v>3401</v>
      </c>
    </row>
    <row r="26">
      <c r="A26" s="4" t="inlineStr">
        <is>
          <t>TuanChe Limited's shareholders</t>
        </is>
      </c>
      <c r="B26" s="6" t="n">
        <v>-26036</v>
      </c>
      <c r="C26" s="7" t="n">
        <v>-169887</v>
      </c>
      <c r="D26" s="7" t="n">
        <v>-242224</v>
      </c>
      <c r="E26" s="7" t="n">
        <v>-110365</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dditional Information - Condensed Financial Statements of the Parent Company - Condensed balance sheets (Details) ¥ in Thousands, $ in Thousands</t>
        </is>
      </c>
      <c r="B1" s="2" t="inlineStr">
        <is>
          <t>12 Months Ended</t>
        </is>
      </c>
    </row>
    <row r="2">
      <c r="B2" s="2" t="inlineStr">
        <is>
          <t>Dec. 31, 2020USD ($)</t>
        </is>
      </c>
      <c r="C2" s="2" t="inlineStr">
        <is>
          <t>Dec. 31, 2020CNY (¥)</t>
        </is>
      </c>
      <c r="D2" s="2" t="inlineStr">
        <is>
          <t>Dec. 31, 2019CNY (¥)</t>
        </is>
      </c>
      <c r="E2" s="2" t="inlineStr">
        <is>
          <t>Dec. 31, 2020CNY (¥)</t>
        </is>
      </c>
      <c r="F2" s="2" t="inlineStr">
        <is>
          <t>Dec. 31, 2019USD ($)</t>
        </is>
      </c>
      <c r="G2" s="2" t="inlineStr">
        <is>
          <t>Dec. 31, 2019CNY (¥)</t>
        </is>
      </c>
      <c r="H2" s="2" t="inlineStr">
        <is>
          <t>Dec. 31, 2018CNY (¥)</t>
        </is>
      </c>
      <c r="I2" s="2" t="inlineStr">
        <is>
          <t>Dec. 31, 2017CNY (¥)</t>
        </is>
      </c>
    </row>
    <row r="3">
      <c r="A3" s="3" t="inlineStr">
        <is>
          <t>Current assets:</t>
        </is>
      </c>
    </row>
    <row r="4">
      <c r="A4" s="4" t="inlineStr">
        <is>
          <t>Cash and cash equivalents</t>
        </is>
      </c>
      <c r="B4" s="6" t="n">
        <v>16845</v>
      </c>
      <c r="E4" s="7" t="n">
        <v>109916</v>
      </c>
      <c r="F4" s="6" t="n">
        <v>29720</v>
      </c>
      <c r="G4" s="7" t="n">
        <v>193920</v>
      </c>
      <c r="H4" s="7" t="n">
        <v>578558</v>
      </c>
      <c r="I4" s="7" t="n">
        <v>66695</v>
      </c>
    </row>
    <row r="5">
      <c r="A5" s="4" t="inlineStr">
        <is>
          <t>Time deposit</t>
        </is>
      </c>
      <c r="B5" s="5" t="n">
        <v>7000</v>
      </c>
      <c r="E5" s="5" t="n">
        <v>45674</v>
      </c>
      <c r="G5" s="5" t="n">
        <v>69762</v>
      </c>
    </row>
    <row r="6">
      <c r="A6" s="3" t="inlineStr">
        <is>
          <t>Non-current assets:</t>
        </is>
      </c>
    </row>
    <row r="7">
      <c r="A7" s="4" t="inlineStr">
        <is>
          <t>Other non-current assets</t>
        </is>
      </c>
      <c r="B7" s="5" t="n">
        <v>48</v>
      </c>
      <c r="E7" s="5" t="n">
        <v>313</v>
      </c>
      <c r="G7" s="5" t="n">
        <v>7577</v>
      </c>
    </row>
    <row r="8">
      <c r="A8" s="4" t="inlineStr">
        <is>
          <t>Total non-current assets</t>
        </is>
      </c>
      <c r="B8" s="5" t="n">
        <v>24981</v>
      </c>
      <c r="E8" s="5" t="n">
        <v>163006</v>
      </c>
      <c r="G8" s="5" t="n">
        <v>35811</v>
      </c>
    </row>
    <row r="9">
      <c r="A9" s="3" t="inlineStr">
        <is>
          <t>Current liabilities:</t>
        </is>
      </c>
    </row>
    <row r="10">
      <c r="A10" s="4" t="inlineStr">
        <is>
          <t>Other taxes payable</t>
        </is>
      </c>
      <c r="B10" s="5" t="n">
        <v>3524</v>
      </c>
      <c r="E10" s="5" t="n">
        <v>22992</v>
      </c>
      <c r="G10" s="5" t="n">
        <v>22494</v>
      </c>
    </row>
    <row r="11">
      <c r="A11" s="4" t="inlineStr">
        <is>
          <t>Total current liabilities</t>
        </is>
      </c>
      <c r="B11" s="5" t="n">
        <v>26998</v>
      </c>
      <c r="E11" s="5" t="n">
        <v>176164</v>
      </c>
      <c r="G11" s="5" t="n">
        <v>142062</v>
      </c>
    </row>
    <row r="12">
      <c r="A12" s="3" t="inlineStr">
        <is>
          <t>Non-current liabilities:</t>
        </is>
      </c>
    </row>
    <row r="13">
      <c r="A13" s="4" t="inlineStr">
        <is>
          <t>Other non-current liabilities</t>
        </is>
      </c>
      <c r="B13" s="5" t="n">
        <v>230</v>
      </c>
      <c r="E13" s="5" t="n">
        <v>1498</v>
      </c>
      <c r="G13" s="5" t="n">
        <v>2158</v>
      </c>
    </row>
    <row r="14">
      <c r="A14" s="4" t="inlineStr">
        <is>
          <t>Total non-current liabilities</t>
        </is>
      </c>
      <c r="B14" s="5" t="n">
        <v>1713</v>
      </c>
      <c r="E14" s="5" t="n">
        <v>11182</v>
      </c>
      <c r="G14" s="5" t="n">
        <v>2158</v>
      </c>
    </row>
    <row r="15">
      <c r="A15" s="3" t="inlineStr">
        <is>
          <t>Stockholders' Equity Attributable to Parent [Abstract]</t>
        </is>
      </c>
    </row>
    <row r="16">
      <c r="A16" s="4" t="inlineStr">
        <is>
          <t>Treasury stock</t>
        </is>
      </c>
      <c r="B16" s="5" t="n">
        <v>-7032</v>
      </c>
      <c r="E16" s="5" t="n">
        <v>-45886</v>
      </c>
      <c r="G16" s="5" t="n">
        <v>-46533</v>
      </c>
    </row>
    <row r="17">
      <c r="A17" s="4" t="inlineStr">
        <is>
          <t>Additional paid-in capital</t>
        </is>
      </c>
      <c r="B17" s="5" t="n">
        <v>187177</v>
      </c>
      <c r="E17" s="5" t="n">
        <v>1221339</v>
      </c>
      <c r="G17" s="5" t="n">
        <v>1187577</v>
      </c>
    </row>
    <row r="18">
      <c r="A18" s="4" t="inlineStr">
        <is>
          <t>Accumulated deficit</t>
        </is>
      </c>
      <c r="B18" s="5" t="n">
        <v>-135126</v>
      </c>
      <c r="E18" s="5" t="n">
        <v>-881700</v>
      </c>
      <c r="G18" s="5" t="n">
        <v>-718666</v>
      </c>
    </row>
    <row r="19">
      <c r="A19" s="4" t="inlineStr">
        <is>
          <t>Accumulated other comprehensive income/(loss)</t>
        </is>
      </c>
      <c r="B19" s="5" t="n">
        <v>-890</v>
      </c>
      <c r="E19" s="5" t="n">
        <v>-5805</v>
      </c>
      <c r="G19" s="5" t="n">
        <v>1048</v>
      </c>
    </row>
    <row r="20">
      <c r="A20" s="4" t="inlineStr">
        <is>
          <t>TOTAL SHAREHOLDERS' EQUITY</t>
        </is>
      </c>
      <c r="B20" s="5" t="n">
        <v>44162</v>
      </c>
      <c r="E20" s="5" t="n">
        <v>288164</v>
      </c>
      <c r="G20" s="5" t="n">
        <v>423634</v>
      </c>
    </row>
    <row r="21">
      <c r="A21" s="4" t="inlineStr">
        <is>
          <t>TOTAL LIABILITIES AND SHAREHOLDERS' EQUITY</t>
        </is>
      </c>
      <c r="B21" s="5" t="n">
        <v>72704</v>
      </c>
      <c r="E21" s="5" t="n">
        <v>474407</v>
      </c>
      <c r="G21" s="5" t="n">
        <v>567195</v>
      </c>
    </row>
    <row r="22">
      <c r="A22" s="4" t="inlineStr">
        <is>
          <t>Class A ordinary shares</t>
        </is>
      </c>
    </row>
    <row r="23">
      <c r="A23" s="3" t="inlineStr">
        <is>
          <t>Stockholders' Equity Attributable to Parent [Abstract]</t>
        </is>
      </c>
    </row>
    <row r="24">
      <c r="A24" s="4" t="inlineStr">
        <is>
          <t>Ordinary shares</t>
        </is>
      </c>
      <c r="B24" s="5" t="n">
        <v>28</v>
      </c>
      <c r="E24" s="5" t="n">
        <v>181</v>
      </c>
      <c r="G24" s="5" t="n">
        <v>173</v>
      </c>
    </row>
    <row r="25">
      <c r="A25" s="4" t="inlineStr">
        <is>
          <t>Class B ordinary shares</t>
        </is>
      </c>
    </row>
    <row r="26">
      <c r="A26" s="3" t="inlineStr">
        <is>
          <t>Stockholders' Equity Attributable to Parent [Abstract]</t>
        </is>
      </c>
    </row>
    <row r="27">
      <c r="A27" s="4" t="inlineStr">
        <is>
          <t>Ordinary shares</t>
        </is>
      </c>
      <c r="B27" s="5" t="n">
        <v>5</v>
      </c>
      <c r="E27" s="5" t="n">
        <v>35</v>
      </c>
      <c r="G27" s="5" t="n">
        <v>35</v>
      </c>
    </row>
    <row r="28">
      <c r="A28" s="4" t="inlineStr">
        <is>
          <t>Reportable Legal Entities Member | Parent Company [Member]</t>
        </is>
      </c>
    </row>
    <row r="29">
      <c r="A29" s="3" t="inlineStr">
        <is>
          <t>Current assets:</t>
        </is>
      </c>
    </row>
    <row r="30">
      <c r="A30" s="4" t="inlineStr">
        <is>
          <t>Cash and cash equivalents</t>
        </is>
      </c>
      <c r="B30" s="5" t="n">
        <v>7127</v>
      </c>
      <c r="E30" s="5" t="n">
        <v>46501</v>
      </c>
      <c r="G30" s="5" t="n">
        <v>102002</v>
      </c>
    </row>
    <row r="31">
      <c r="A31" s="4" t="inlineStr">
        <is>
          <t>Time deposit</t>
        </is>
      </c>
      <c r="B31" s="5" t="n">
        <v>7000</v>
      </c>
      <c r="E31" s="5" t="n">
        <v>45674</v>
      </c>
      <c r="G31" s="5" t="n">
        <v>69762</v>
      </c>
    </row>
    <row r="32">
      <c r="A32" s="4" t="inlineStr">
        <is>
          <t>Prepayment and other current assets</t>
        </is>
      </c>
      <c r="B32" s="5" t="n">
        <v>-1977</v>
      </c>
      <c r="E32" s="5" t="n">
        <v>-12897</v>
      </c>
      <c r="G32" s="5" t="n">
        <v>104572</v>
      </c>
    </row>
    <row r="33">
      <c r="A33" s="4" t="inlineStr">
        <is>
          <t>Receivables due from subsidiaries, VIEs and subsidiaries of VIEs</t>
        </is>
      </c>
      <c r="B33" s="5" t="n">
        <v>18319</v>
      </c>
      <c r="E33" s="5" t="n">
        <v>119533</v>
      </c>
      <c r="G33" s="5" t="n">
        <v>110348</v>
      </c>
    </row>
    <row r="34">
      <c r="A34" s="4" t="inlineStr">
        <is>
          <t>Total current assets</t>
        </is>
      </c>
      <c r="B34" s="5" t="n">
        <v>30469</v>
      </c>
      <c r="E34" s="5" t="n">
        <v>198811</v>
      </c>
      <c r="G34" s="5" t="n">
        <v>386684</v>
      </c>
    </row>
    <row r="35">
      <c r="A35" s="3" t="inlineStr">
        <is>
          <t>Non-current assets:</t>
        </is>
      </c>
    </row>
    <row r="36">
      <c r="A36" s="4" t="inlineStr">
        <is>
          <t>Investments in subsidiaries, VIEs and subsidiaries of VIEs</t>
        </is>
      </c>
      <c r="B36" s="5" t="n">
        <v>14937</v>
      </c>
      <c r="C36" s="7" t="n">
        <v>97465</v>
      </c>
      <c r="D36" s="7" t="n">
        <v>46087</v>
      </c>
    </row>
    <row r="37">
      <c r="A37" s="4" t="inlineStr">
        <is>
          <t>Total non-current assets</t>
        </is>
      </c>
      <c r="B37" s="5" t="n">
        <v>14937</v>
      </c>
      <c r="E37" s="5" t="n">
        <v>97465</v>
      </c>
      <c r="G37" s="5" t="n">
        <v>46087</v>
      </c>
    </row>
    <row r="38">
      <c r="A38" s="4" t="inlineStr">
        <is>
          <t>TOTAL ASSETS</t>
        </is>
      </c>
      <c r="B38" s="5" t="n">
        <v>45406</v>
      </c>
      <c r="E38" s="5" t="n">
        <v>296276</v>
      </c>
      <c r="G38" s="5" t="n">
        <v>432771</v>
      </c>
    </row>
    <row r="39">
      <c r="A39" s="3" t="inlineStr">
        <is>
          <t>Current liabilities:</t>
        </is>
      </c>
    </row>
    <row r="40">
      <c r="A40" s="4" t="inlineStr">
        <is>
          <t>Other taxes payable</t>
        </is>
      </c>
      <c r="B40" s="5" t="n">
        <v>954</v>
      </c>
      <c r="E40" s="5" t="n">
        <v>6224</v>
      </c>
      <c r="G40" s="5" t="n">
        <v>6654</v>
      </c>
    </row>
    <row r="41">
      <c r="A41" s="4" t="inlineStr">
        <is>
          <t>Other current liabilities</t>
        </is>
      </c>
      <c r="B41" s="5" t="n">
        <v>60</v>
      </c>
      <c r="E41" s="5" t="n">
        <v>390</v>
      </c>
      <c r="G41" s="5" t="n">
        <v>325</v>
      </c>
    </row>
    <row r="42">
      <c r="A42" s="4" t="inlineStr">
        <is>
          <t>Total current liabilities</t>
        </is>
      </c>
      <c r="B42" s="5" t="n">
        <v>1014</v>
      </c>
      <c r="E42" s="5" t="n">
        <v>6614</v>
      </c>
      <c r="G42" s="5" t="n">
        <v>6979</v>
      </c>
    </row>
    <row r="43">
      <c r="A43" s="3" t="inlineStr">
        <is>
          <t>Non-current liabilities:</t>
        </is>
      </c>
    </row>
    <row r="44">
      <c r="A44" s="4" t="inlineStr">
        <is>
          <t>Other non-current liabilities</t>
        </is>
      </c>
      <c r="B44" s="5" t="n">
        <v>230</v>
      </c>
      <c r="E44" s="5" t="n">
        <v>1498</v>
      </c>
      <c r="G44" s="5" t="n">
        <v>2158</v>
      </c>
    </row>
    <row r="45">
      <c r="A45" s="4" t="inlineStr">
        <is>
          <t>Total non-current liabilities</t>
        </is>
      </c>
      <c r="B45" s="5" t="n">
        <v>230</v>
      </c>
      <c r="E45" s="5" t="n">
        <v>1498</v>
      </c>
      <c r="G45" s="5" t="n">
        <v>2158</v>
      </c>
    </row>
    <row r="46">
      <c r="A46" s="4" t="inlineStr">
        <is>
          <t>TOTAL LIABILITIES</t>
        </is>
      </c>
      <c r="B46" s="5" t="n">
        <v>1244</v>
      </c>
      <c r="E46" s="5" t="n">
        <v>8112</v>
      </c>
      <c r="G46" s="5" t="n">
        <v>9137</v>
      </c>
    </row>
    <row r="47">
      <c r="A47" s="3" t="inlineStr">
        <is>
          <t>Stockholders' Equity Attributable to Parent [Abstract]</t>
        </is>
      </c>
    </row>
    <row r="48">
      <c r="A48" s="4" t="inlineStr">
        <is>
          <t>Treasury stock</t>
        </is>
      </c>
      <c r="B48" s="5" t="n">
        <v>-7032</v>
      </c>
      <c r="E48" s="5" t="n">
        <v>-45886</v>
      </c>
      <c r="G48" s="5" t="n">
        <v>-46533</v>
      </c>
    </row>
    <row r="49">
      <c r="A49" s="4" t="inlineStr">
        <is>
          <t>Additional paid-in capital</t>
        </is>
      </c>
      <c r="B49" s="5" t="n">
        <v>187177</v>
      </c>
      <c r="E49" s="5" t="n">
        <v>1221339</v>
      </c>
      <c r="G49" s="5" t="n">
        <v>1187577</v>
      </c>
    </row>
    <row r="50">
      <c r="A50" s="4" t="inlineStr">
        <is>
          <t>Accumulated deficit</t>
        </is>
      </c>
      <c r="B50" s="5" t="n">
        <v>-135126</v>
      </c>
      <c r="E50" s="5" t="n">
        <v>-881700</v>
      </c>
      <c r="G50" s="5" t="n">
        <v>-718666</v>
      </c>
    </row>
    <row r="51">
      <c r="A51" s="4" t="inlineStr">
        <is>
          <t>Accumulated other comprehensive income/(loss)</t>
        </is>
      </c>
      <c r="B51" s="5" t="n">
        <v>-890</v>
      </c>
      <c r="E51" s="5" t="n">
        <v>-5805</v>
      </c>
      <c r="G51" s="5" t="n">
        <v>1048</v>
      </c>
    </row>
    <row r="52">
      <c r="A52" s="4" t="inlineStr">
        <is>
          <t>TOTAL SHAREHOLDERS' EQUITY</t>
        </is>
      </c>
      <c r="B52" s="5" t="n">
        <v>44162</v>
      </c>
      <c r="E52" s="5" t="n">
        <v>288164</v>
      </c>
      <c r="G52" s="5" t="n">
        <v>423634</v>
      </c>
    </row>
    <row r="53">
      <c r="A53" s="4" t="inlineStr">
        <is>
          <t>TOTAL LIABILITIES AND SHAREHOLDERS' EQUITY</t>
        </is>
      </c>
      <c r="B53" s="5" t="n">
        <v>45406</v>
      </c>
      <c r="E53" s="5" t="n">
        <v>296276</v>
      </c>
      <c r="G53" s="5" t="n">
        <v>432771</v>
      </c>
    </row>
    <row r="54">
      <c r="A54" s="4" t="inlineStr">
        <is>
          <t>Reportable Legal Entities Member | Class A ordinary shares | Parent Company [Member]</t>
        </is>
      </c>
    </row>
    <row r="55">
      <c r="A55" s="3" t="inlineStr">
        <is>
          <t>Stockholders' Equity Attributable to Parent [Abstract]</t>
        </is>
      </c>
    </row>
    <row r="56">
      <c r="A56" s="4" t="inlineStr">
        <is>
          <t>Ordinary shares</t>
        </is>
      </c>
      <c r="B56" s="5" t="n">
        <v>28</v>
      </c>
      <c r="E56" s="5" t="n">
        <v>181</v>
      </c>
      <c r="G56" s="5" t="n">
        <v>173</v>
      </c>
    </row>
    <row r="57">
      <c r="A57" s="4" t="inlineStr">
        <is>
          <t>Reportable Legal Entities Member | Class B ordinary shares | Parent Company [Member]</t>
        </is>
      </c>
    </row>
    <row r="58">
      <c r="A58" s="3" t="inlineStr">
        <is>
          <t>Stockholders' Equity Attributable to Parent [Abstract]</t>
        </is>
      </c>
    </row>
    <row r="59">
      <c r="A59" s="4" t="inlineStr">
        <is>
          <t>Ordinary shares</t>
        </is>
      </c>
      <c r="B59" s="6" t="n">
        <v>5</v>
      </c>
      <c r="E59" s="7" t="n">
        <v>35</v>
      </c>
      <c r="G59" s="7" t="n">
        <v>35</v>
      </c>
    </row>
  </sheetData>
  <mergeCells count="3">
    <mergeCell ref="A1:A2"/>
    <mergeCell ref="B1:D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Condensed Financial Statements of the Parent Company - Condensed statements of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densed statements of cash flows</t>
        </is>
      </c>
    </row>
    <row r="4">
      <c r="A4" s="4" t="inlineStr">
        <is>
          <t>Net cash used in operating activities</t>
        </is>
      </c>
      <c r="B4" s="6" t="n">
        <v>-13618</v>
      </c>
      <c r="C4" s="7" t="n">
        <v>-88854</v>
      </c>
      <c r="D4" s="7" t="n">
        <v>-161806</v>
      </c>
      <c r="E4" s="7" t="n">
        <v>-53338</v>
      </c>
    </row>
    <row r="5">
      <c r="A5" s="3" t="inlineStr">
        <is>
          <t>Cash flows from investing activities:</t>
        </is>
      </c>
    </row>
    <row r="6">
      <c r="A6" s="4" t="inlineStr">
        <is>
          <t>Cash received from maturity of time deposits</t>
        </is>
      </c>
      <c r="B6" s="5" t="n">
        <v>25470</v>
      </c>
      <c r="C6" s="5" t="n">
        <v>166192</v>
      </c>
    </row>
    <row r="7">
      <c r="A7" s="4" t="inlineStr">
        <is>
          <t>Net cash (used in)/generated from investing activities</t>
        </is>
      </c>
      <c r="B7" s="5" t="n">
        <v>5777</v>
      </c>
      <c r="C7" s="5" t="n">
        <v>37698</v>
      </c>
      <c r="D7" s="5" t="n">
        <v>-187548</v>
      </c>
      <c r="E7" s="5" t="n">
        <v>-20746</v>
      </c>
    </row>
    <row r="8">
      <c r="A8" s="3" t="inlineStr">
        <is>
          <t>Cash flows from financing activities:</t>
        </is>
      </c>
    </row>
    <row r="9">
      <c r="A9" s="4" t="inlineStr">
        <is>
          <t>Cash payments for repurchase of shares</t>
        </is>
      </c>
      <c r="D9" s="5" t="n">
        <v>13749</v>
      </c>
    </row>
    <row r="10">
      <c r="A10" s="4" t="inlineStr">
        <is>
          <t>Proceeds from issuance of Series D-1 convertible redeemable preferred shares</t>
        </is>
      </c>
      <c r="E10" s="5" t="n">
        <v>151118</v>
      </c>
    </row>
    <row r="11">
      <c r="A11" s="4" t="inlineStr">
        <is>
          <t>Payment of issuance cost for Series D-1 convertible redeemable preferred shares</t>
        </is>
      </c>
      <c r="E11" s="5" t="n">
        <v>-307</v>
      </c>
    </row>
    <row r="12">
      <c r="A12" s="4" t="inlineStr">
        <is>
          <t>Proceeds from issuance of Series D-2 convertible redeemable preferred shares</t>
        </is>
      </c>
      <c r="E12" s="5" t="n">
        <v>359834</v>
      </c>
    </row>
    <row r="13">
      <c r="A13" s="4" t="inlineStr">
        <is>
          <t>Payment of issuance cost for Series D-2 convertible redeemable preferred share</t>
        </is>
      </c>
      <c r="E13" s="5" t="n">
        <v>-1267</v>
      </c>
    </row>
    <row r="14">
      <c r="A14" s="4" t="inlineStr">
        <is>
          <t>Proceeds of initial public offering, net of issuance costs</t>
        </is>
      </c>
      <c r="E14" s="5" t="n">
        <v>103372</v>
      </c>
    </row>
    <row r="15">
      <c r="A15" s="4" t="inlineStr">
        <is>
          <t>Net cash generated from/(used in) financing activities</t>
        </is>
      </c>
      <c r="B15" s="5" t="n">
        <v>-10</v>
      </c>
      <c r="C15" s="5" t="n">
        <v>-63</v>
      </c>
      <c r="D15" s="5" t="n">
        <v>-37245</v>
      </c>
      <c r="E15" s="5" t="n">
        <v>562126</v>
      </c>
    </row>
    <row r="16">
      <c r="A16" s="4" t="inlineStr">
        <is>
          <t>Effect of exchange rate changes on cash, cash equivalents and restricted cash</t>
        </is>
      </c>
      <c r="B16" s="5" t="n">
        <v>-687</v>
      </c>
      <c r="C16" s="5" t="n">
        <v>-4485</v>
      </c>
      <c r="D16" s="5" t="n">
        <v>3490</v>
      </c>
      <c r="E16" s="5" t="n">
        <v>12713</v>
      </c>
    </row>
    <row r="17">
      <c r="A17" s="4" t="inlineStr">
        <is>
          <t>Net increase/(decrease) in cash, cash equivalents and restricted cash</t>
        </is>
      </c>
      <c r="B17" s="5" t="n">
        <v>-8538</v>
      </c>
      <c r="C17" s="5" t="n">
        <v>-55704</v>
      </c>
      <c r="D17" s="5" t="n">
        <v>-383109</v>
      </c>
      <c r="E17" s="5" t="n">
        <v>500755</v>
      </c>
    </row>
    <row r="18">
      <c r="A18" s="4" t="inlineStr">
        <is>
          <t>Cash, cash equivalents and restricted cash at beginning of the year</t>
        </is>
      </c>
      <c r="B18" s="5" t="n">
        <v>29954</v>
      </c>
      <c r="C18" s="5" t="n">
        <v>195449</v>
      </c>
      <c r="D18" s="5" t="n">
        <v>578558</v>
      </c>
      <c r="E18" s="5" t="n">
        <v>77803</v>
      </c>
    </row>
    <row r="19">
      <c r="A19" s="4" t="inlineStr">
        <is>
          <t>Cash, cash equivalents and restricted cash at end of the year</t>
        </is>
      </c>
      <c r="B19" s="5" t="n">
        <v>21416</v>
      </c>
      <c r="C19" s="5" t="n">
        <v>139745</v>
      </c>
      <c r="D19" s="5" t="n">
        <v>195449</v>
      </c>
      <c r="E19" s="5" t="n">
        <v>578558</v>
      </c>
    </row>
    <row r="20">
      <c r="A20" s="4" t="inlineStr">
        <is>
          <t>Parent Company [Member] | Reportable Legal Entities Member</t>
        </is>
      </c>
    </row>
    <row r="21">
      <c r="A21" s="3" t="inlineStr">
        <is>
          <t>Condensed statements of cash flows</t>
        </is>
      </c>
    </row>
    <row r="22">
      <c r="A22" s="4" t="inlineStr">
        <is>
          <t>Net cash used in operating activities</t>
        </is>
      </c>
      <c r="B22" s="5" t="n">
        <v>-2087</v>
      </c>
      <c r="C22" s="5" t="n">
        <v>-13622</v>
      </c>
      <c r="D22" s="5" t="n">
        <v>-3086</v>
      </c>
      <c r="E22" s="5" t="n">
        <v>-9640</v>
      </c>
    </row>
    <row r="23">
      <c r="A23" s="3" t="inlineStr">
        <is>
          <t>Cash flows from investing activities:</t>
        </is>
      </c>
    </row>
    <row r="24">
      <c r="A24" s="4" t="inlineStr">
        <is>
          <t>Cash paid for investments in VIE and VIE's subsidiaries</t>
        </is>
      </c>
      <c r="B24" s="5" t="n">
        <v>-10119</v>
      </c>
      <c r="C24" s="5" t="n">
        <v>-66027</v>
      </c>
      <c r="D24" s="5" t="n">
        <v>-151006</v>
      </c>
      <c r="E24" s="5" t="n">
        <v>-201744</v>
      </c>
    </row>
    <row r="25">
      <c r="A25" s="4" t="inlineStr">
        <is>
          <t>Cash payment of time deposits</t>
        </is>
      </c>
      <c r="B25" s="5" t="n">
        <v>-21611</v>
      </c>
      <c r="C25" s="5" t="n">
        <v>-141016</v>
      </c>
      <c r="D25" s="5" t="n">
        <v>-69762</v>
      </c>
    </row>
    <row r="26">
      <c r="A26" s="4" t="inlineStr">
        <is>
          <t>Cash payment of bridge loan</t>
        </is>
      </c>
      <c r="D26" s="5" t="n">
        <v>-99148</v>
      </c>
    </row>
    <row r="27">
      <c r="A27" s="4" t="inlineStr">
        <is>
          <t>Cash received from maturity of time deposits</t>
        </is>
      </c>
      <c r="B27" s="5" t="n">
        <v>25469</v>
      </c>
      <c r="C27" s="5" t="n">
        <v>166192</v>
      </c>
    </row>
    <row r="28">
      <c r="A28" s="4" t="inlineStr">
        <is>
          <t>Net cash (used in)/generated from investing activities</t>
        </is>
      </c>
      <c r="B28" s="5" t="n">
        <v>-6261</v>
      </c>
      <c r="C28" s="5" t="n">
        <v>-40851</v>
      </c>
      <c r="D28" s="5" t="n">
        <v>-319916</v>
      </c>
      <c r="E28" s="5" t="n">
        <v>-201744</v>
      </c>
    </row>
    <row r="29">
      <c r="A29" s="3" t="inlineStr">
        <is>
          <t>Cash flows from financing activities:</t>
        </is>
      </c>
    </row>
    <row r="30">
      <c r="A30" s="4" t="inlineStr">
        <is>
          <t>Cash payments for repurchase of restricted shares from employees</t>
        </is>
      </c>
      <c r="D30" s="5" t="n">
        <v>-26228</v>
      </c>
    </row>
    <row r="31">
      <c r="A31" s="4" t="inlineStr">
        <is>
          <t>Cash payments for repurchase of shares</t>
        </is>
      </c>
      <c r="D31" s="5" t="n">
        <v>-13749</v>
      </c>
    </row>
    <row r="32">
      <c r="A32" s="4" t="inlineStr">
        <is>
          <t>Cash received from acquisition</t>
        </is>
      </c>
      <c r="B32" s="5" t="n">
        <v>204</v>
      </c>
      <c r="C32" s="5" t="n">
        <v>1330</v>
      </c>
    </row>
    <row r="33">
      <c r="A33" s="4" t="inlineStr">
        <is>
          <t>Proceeds from issuance of Series D-1 convertible redeemable preferred shares</t>
        </is>
      </c>
      <c r="E33" s="5" t="n">
        <v>151118</v>
      </c>
    </row>
    <row r="34">
      <c r="A34" s="4" t="inlineStr">
        <is>
          <t>Payment of issuance cost for Series D-1 convertible redeemable preferred shares</t>
        </is>
      </c>
      <c r="E34" s="5" t="n">
        <v>-307</v>
      </c>
    </row>
    <row r="35">
      <c r="A35" s="4" t="inlineStr">
        <is>
          <t>Proceeds from issuance of Series D-2 convertible redeemable preferred shares</t>
        </is>
      </c>
      <c r="E35" s="5" t="n">
        <v>359834</v>
      </c>
    </row>
    <row r="36">
      <c r="A36" s="4" t="inlineStr">
        <is>
          <t>Payment of issuance cost for Series D-2 convertible redeemable preferred share</t>
        </is>
      </c>
      <c r="E36" s="5" t="n">
        <v>-1267</v>
      </c>
    </row>
    <row r="37">
      <c r="A37" s="4" t="inlineStr">
        <is>
          <t>Proceeds of initial public offering, net of issuance costs</t>
        </is>
      </c>
      <c r="E37" s="5" t="n">
        <v>103372</v>
      </c>
    </row>
    <row r="38">
      <c r="A38" s="4" t="inlineStr">
        <is>
          <t>Cash received from the depositary bank</t>
        </is>
      </c>
      <c r="D38" s="5" t="n">
        <v>2732</v>
      </c>
    </row>
    <row r="39">
      <c r="A39" s="4" t="inlineStr">
        <is>
          <t>Net cash generated from/(used in) financing activities</t>
        </is>
      </c>
      <c r="B39" s="5" t="n">
        <v>204</v>
      </c>
      <c r="C39" s="5" t="n">
        <v>1330</v>
      </c>
      <c r="D39" s="5" t="n">
        <v>-37245</v>
      </c>
      <c r="E39" s="5" t="n">
        <v>612750</v>
      </c>
    </row>
    <row r="40">
      <c r="A40" s="4" t="inlineStr">
        <is>
          <t>Effect of exchange rate changes on cash, cash equivalents and restricted cash</t>
        </is>
      </c>
      <c r="B40" s="5" t="n">
        <v>-361</v>
      </c>
      <c r="C40" s="5" t="n">
        <v>-2358</v>
      </c>
      <c r="D40" s="5" t="n">
        <v>3313</v>
      </c>
      <c r="E40" s="5" t="n">
        <v>12134</v>
      </c>
    </row>
    <row r="41">
      <c r="A41" s="4" t="inlineStr">
        <is>
          <t>Net increase/(decrease) in cash, cash equivalents and restricted cash</t>
        </is>
      </c>
      <c r="B41" s="5" t="n">
        <v>-8505</v>
      </c>
      <c r="C41" s="5" t="n">
        <v>-55501</v>
      </c>
      <c r="D41" s="5" t="n">
        <v>-356934</v>
      </c>
      <c r="E41" s="5" t="n">
        <v>413500</v>
      </c>
    </row>
    <row r="42">
      <c r="A42" s="4" t="inlineStr">
        <is>
          <t>Cash, cash equivalents and restricted cash at beginning of the year</t>
        </is>
      </c>
      <c r="C42" s="5" t="n">
        <v>102002</v>
      </c>
      <c r="D42" s="5" t="n">
        <v>458936</v>
      </c>
    </row>
    <row r="43">
      <c r="A43" s="4" t="inlineStr">
        <is>
          <t>Cash, cash equivalents and restricted cash at end of the year</t>
        </is>
      </c>
      <c r="B43" s="6" t="n">
        <v>7127</v>
      </c>
      <c r="C43" s="7" t="n">
        <v>46501</v>
      </c>
      <c r="D43" s="7" t="n">
        <v>102002</v>
      </c>
      <c r="E43" s="7" t="n">
        <v>45893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equipment and software, net</t>
        </is>
      </c>
    </row>
    <row r="4">
      <c r="A4" s="4" t="inlineStr">
        <is>
          <t>Property, equipment and software, net</t>
        </is>
      </c>
      <c r="B4" s="4" t="inlineStr">
        <is>
          <t>6. Property, equipment and software, net
The following is a summary of property, equipment and software, net:
December 31, 2019
December 31, 2020
RMB
RMB
Furniture and electronic equipment
5,398
6,373
Vehicles
425
296
Software
18,948
1,516
Leasehold improvement
2,874
4,469
Total property, equipment and software
27,645
12,654
Less: accumulated depreciation - Furniture and electronic equipment
(3,314)
(4,434)
accumulated amortization - Vehicles
(188)
(193)
accumulated amortization - Software
(3,435)
(809)
accumulated amortization - Leasehold improvement
(348)
(1,510)
Property, equipment and software, net
20,360
5,708
Depreciation expenses of property, equipment and software were RMB1.1 million, RMB3.8 million and RMB3.0 million, for the years ended December 31, 2018, 2019 and 2020, respectively. No impairment charge was recognized for any of the years presented.
Based on the current amount of property, equipment and software subject to depreciation, the estimated depreciation expenses for each of the following five years are as follows: 2021: RMB2.9 million, 2022: RMB1.9 million, 2023: RMB0.7 million, 2024: RMB0.1 million and 2025: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The following table presents the Group's intangible assets with definite lives as of the respective balance sheet dates:
December 31, 2019
December 31, 2020
RMB
RMB
Customer relationships
—
3,300
Trade names
—
4,822
Technologies
—
17,833
Total Intangible assets
—
25,955
Less: accumulated amortization - Customer relationships
—
(1,100)
accumulated amortization – Trade names
—
(487)
accumulated amortization - Technologies
—
(2,547)
Intangible assets, net
—
21,821
The Company acquired Longye on January 13, 2020 and identified the intangible assets of customer relationships, trade names and technologies (Note 24). The intangible assets are amortized using straight-line method, which is the Group's best estimate of how these assets will be economically consumed over their respective estimated useful lives ranging from approximately 3 to 10 years. Amortization expense was nil, nil and RMB4.1 million for the years ended December 31, 2018, 2019 and 2020, respectively.
Based on the current amount of intangible assets subject to amortization, the estimated amortization expenses for each of the following five years are as follows: 2021: RMB4.1 million, 2022: RMB4.1 million, 2023: RMB3.0 million, 2024: RMB3.0 million and 2025: RMB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 term investments</t>
        </is>
      </c>
      <c r="B1" s="2" t="inlineStr">
        <is>
          <t>12 Months Ended</t>
        </is>
      </c>
    </row>
    <row r="2">
      <c r="B2" s="2" t="inlineStr">
        <is>
          <t>Dec. 31, 2020</t>
        </is>
      </c>
    </row>
    <row r="3">
      <c r="A3" s="3" t="inlineStr">
        <is>
          <t>Long- term investments</t>
        </is>
      </c>
    </row>
    <row r="4">
      <c r="A4" s="4" t="inlineStr">
        <is>
          <t>Long- term investments</t>
        </is>
      </c>
      <c r="B4" s="4" t="inlineStr">
        <is>
          <t>8 . Long- term investments
As of December 31, 2019 and 2020, long-term investments include equity investments in privately held companies.
a)
Equity investments without readily determinable fair values
The Group carries these investments at cost less impairment as the Group does not have significant influence and the investments do not have a readily determinable fair value. As of December 31, 2019 and 2020, the carrying value of equity investments at cost less impairment was RMB5.7 million and RMB6.1 million, respectively.
b)
Equity investments accounted for using the equity method
On September 3, 2018, TuanChe Internet invested RMB4.0 million in cash for a 40% equity interest in Shanghai Three Drivers Culture Media Co., Limited ("STDC") that operates a car media business. TuanChe Internet applies the equity method of accounting to account for its equity investment in common stock of STDC, over which it has significant influence but does not own a majority equity interest or otherwise control. As of December 31, 2019 and 2020, the carrying value of equity investment for using equity method was RMB2.2 million and RMB2.8 million, respectively.
Impairment provision made for the years ended December 31, 2018 , 2019 and 2020 was nil, RMB1.0 million and nil, respectively.
For the year ended December 31, 2019, the Group made impairment provision of RMB1.0 million for one of its equity investments without readily determinable fair values.
c)
Disposal of equity investments without readily determinable fair values
On December 2, 2020, the Group disposed the investment of Beijing Hengpengzhixin Automobile Sales Co., Ltd. to Kuka Technology (Tianjin) Co., Ltd. ("Kuka") with a consideration of RMB0.3 million. This disposal is a related party transaction because the ultimate beneficial owner of Kuka is Mr. Wei Wen, Chairman of the Board of Directors and CEO of the Group (Note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9. Taxation
a) Income taxes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Commencing from the year of assessment 2018/2019, the first HK$2.0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China
Under the Enterprise Income Tax Law of the PRC, the Group’s Chinese subsidiaries and VIEs are subject to an income tax of 25%.
The following table presents a reconciliation of the differences between the statutory income tax rate and the Company’s effective income tax rate for the years ended December 31, 2018, 2019 and 2020:
For the year ended
December 31,
2018
2019
2020
%
%
%
Statutory income tax rate of the PRC
25.0
25.0
25.0
Permanent differences
(10.4)
(10.0)
—
Change in valuation allowance
(14.6)
(15.0)
(25.0)
Others
—
—
(0.6)
Effective income tax rate
—
—
(0.6)
As of December 31, 2020, certain entities of the Company had net operating tax loss carry forwards as follows:
RMB
Loss expiring in 2021
15,110
Loss expiring in 2022
17,811
Loss expiring in 2023
64,758
Loss expiring in 2024
179,412
Loss expiring in 2025
68,548
345,639
b) Sales tax
The Group’s subsidiaries and VIEs incorporated in China are mainly subject to 6% VAT for services rendered.
c) Deferred tax assets and liabilities
The following table presents the tax impact of significant temporary differences that give rise to the deferred tax assets as of December 31, 2019 and 2020:
December 31, 2019
December 31, 2020
RMB
RMB
Deferred tax assets:
Advertising expense in excess of deduction limit
43,262
20,871
Accrued expense and other payables
6,615
13,422
Net operating tax loss carry forwards (Note)
39,836
86,410
Total deferred tax assets
89,713
120,703
Less: valuation allowance
(89,713)
(120,703)
Net deferred tax assets
—
—
Note: Upon the acquisition of Longye on January 13, 2020, the Group recorded deferred tax assets due to tax losses and related valuation allowance by approximately RMB1,494 (US$229) and RMB1,494 (US$229), respectively.
The Group does not believe that sufficient positive evidence exists to conclude that the recoverability of the above deferred tax assets of certain entities of the Group is more likely than not to be realized. Consequently, the Group has provided full valuation allowances on the related deferred tax assets. The following table sets forth the movement of the aggregate valuation allowances for deferred tax assets for the periods presented:
Balance at January 1
Addition
Balance at December 31
RMB
RMB
RMB
2018
(48,555)
(14,159)
(62,714)
2019
(62,714)
(26,999)
(89,713)
2020
(89,713)
(30,990)
(120,703)
December 31, 2019
December 31, 2020
RMB
RMB
Deferred tax liabilities:
Identifiable intangible assets arising from acquisition
—
5,451
Total deferred tax liabilities
—
5,451
d)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As of December 31, 2019 and 2020, the Company did not record any such withholding tax of its subsidiaries, VIEs and subsidiaries of VIEs in the PRC as they are still in accumulated deficit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taxes payable</t>
        </is>
      </c>
      <c r="B1" s="2" t="inlineStr">
        <is>
          <t>12 Months Ended</t>
        </is>
      </c>
    </row>
    <row r="2">
      <c r="B2" s="2" t="inlineStr">
        <is>
          <t>Dec. 31, 2020</t>
        </is>
      </c>
    </row>
    <row r="3">
      <c r="A3" s="3" t="inlineStr">
        <is>
          <t>Other taxes payable</t>
        </is>
      </c>
    </row>
    <row r="4">
      <c r="A4" s="4" t="inlineStr">
        <is>
          <t>Other taxes payable</t>
        </is>
      </c>
      <c r="B4" s="4" t="inlineStr">
        <is>
          <t>10. Other taxes payable
The following is a summary of other taxes payable as of December 31, 2019 and 2020:
December 31, 2019
December 31, 2020
RMB
RMB
Withholding individual income taxes for employees
9,727
10,232
VAT payables
12,105
12,134
Others
662
626
Total
22,494
22,9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1. Leases
The Group has operating leases for office spaces and venues for auto shows the Group utilizes under lease arrangements. As of December 31, 2020, the Group recognized the following items related to operating leases in its consolidated balance sheet.
As of
December 31,
December 31,
2020
2020
RMB
US$
ASSETS
Operating lease right-of-use assets, net
10,801
1,655
LIABILITIES
Short-term operating lease liabilities
5,911
906
Long-term operating lease liabilities
4,048
620
The lease cost recognized in the Group’s consolidated statements of operations and comprehensive loss is summarized as follows:
Year ended
December 31,
December 31,
2020
2020
RMB
US$
Classification in consolidated statements of operations and comprehensive loss
Operating lease cost
Cost of revenues and operating expenses
42,643
6,535
A summary of maturity of operating lease liabilities under the Group's non-cancellable operating leases for office spaces and venues for auto shows as of December 31, 2020 is as follows:
December 31,
December 31,
2020
2020
RMB
US$
2021
6,030
924
2022
2,569
394
2023
1,299
199
2024
548
84
2025
—
—
Total lease payments
10,446
1,601
Less: imputed interest
(487)
(75)
Total
9,959
1,526
Future minium lease payment under the Group’s non-cancellable operating leases of office spaces and venues for auto shows as of December 31, 2019, presented based on the Group’s historical accounting prior to the adoption of the new lease guidance, is as follows:
December 31,
December 31,
2019
2019
RMB
US$
2020
11,255
1,617
2021
5,786
831
2022
1,534
220
2023
499
72
2024
291
42
Total minimum commitments
19,365
2,782
As of December 31, 2020, the Group's weighted-average remaining lease term was 2.35 years, and weighted-average discount rate was 4.75%.
As of
December 31,
2020
Weighted average remaining lease term
2.35
Weighted average discount rate
4.75
%
As of December 31, 2020, the Group does not have any significant operating or finance leases that have not yet commenced.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2. Short-term borrowings
As of December 31, 2019 and 2020, the Group had no balance of short-term or long-term borrowings. For the year ended December 31, 2020, the Group drew down RMB3.0 million on June 29, 2020. The interest was payable on a monthly basis and the principal was due upon maturity. The loan was repaid on December 10, 2020.
Maturity
Principal
Interest rate
Short-term borrowings
date
amount
per annum
Name of bank
Term loan
Loan I
December 26,2020
3,000
4.55
%
Industrial &amp; Commerc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13. Other current liabilities
The following is a summary of other current liabilities as of December 31, 2019 and 2020:
December 31, 2019
December 31, 2020
RMB
RMB
Professional service fee
5,741
9,245
Online promotional expense payables
28,595
19,761
Tickets printing and delivery payables
1,271
1,049
Advertising expense payables
1,798
7,816
Others
3,508
3,693
Total
40,913
41,5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16845</v>
      </c>
      <c r="C3" s="7" t="n">
        <v>109916</v>
      </c>
      <c r="D3" s="7" t="n">
        <v>193920</v>
      </c>
    </row>
    <row r="4">
      <c r="A4" s="4" t="inlineStr">
        <is>
          <t>Restricted cash</t>
        </is>
      </c>
      <c r="B4" s="5" t="n">
        <v>4571</v>
      </c>
      <c r="C4" s="5" t="n">
        <v>29829</v>
      </c>
      <c r="D4" s="5" t="n">
        <v>1529</v>
      </c>
    </row>
    <row r="5">
      <c r="A5" s="4" t="inlineStr">
        <is>
          <t>Time deposits</t>
        </is>
      </c>
      <c r="B5" s="5" t="n">
        <v>7000</v>
      </c>
      <c r="C5" s="5" t="n">
        <v>45674</v>
      </c>
      <c r="D5" s="5" t="n">
        <v>69762</v>
      </c>
    </row>
    <row r="6">
      <c r="A6" s="4" t="inlineStr">
        <is>
          <t>Accounts receivable, net</t>
        </is>
      </c>
      <c r="B6" s="5" t="n">
        <v>10134</v>
      </c>
      <c r="C6" s="5" t="n">
        <v>66126</v>
      </c>
      <c r="D6" s="5" t="n">
        <v>72391</v>
      </c>
    </row>
    <row r="7">
      <c r="A7" s="4" t="inlineStr">
        <is>
          <t>Prepayment and other current assets</t>
        </is>
      </c>
      <c r="B7" s="5" t="n">
        <v>9173</v>
      </c>
      <c r="C7" s="5" t="n">
        <v>59856</v>
      </c>
      <c r="D7" s="5" t="n">
        <v>193782</v>
      </c>
    </row>
    <row r="8">
      <c r="A8" s="4" t="inlineStr">
        <is>
          <t>Total current assets</t>
        </is>
      </c>
      <c r="B8" s="5" t="n">
        <v>47723</v>
      </c>
      <c r="C8" s="5" t="n">
        <v>311401</v>
      </c>
      <c r="D8" s="5" t="n">
        <v>531384</v>
      </c>
    </row>
    <row r="9">
      <c r="A9" s="3" t="inlineStr">
        <is>
          <t>Non-current assets:</t>
        </is>
      </c>
    </row>
    <row r="10">
      <c r="A10" s="4" t="inlineStr">
        <is>
          <t>Property, equipment and software, net</t>
        </is>
      </c>
      <c r="B10" s="5" t="n">
        <v>875</v>
      </c>
      <c r="C10" s="5" t="n">
        <v>5708</v>
      </c>
      <c r="D10" s="5" t="n">
        <v>20360</v>
      </c>
    </row>
    <row r="11">
      <c r="A11" s="4" t="inlineStr">
        <is>
          <t>Intangible assets</t>
        </is>
      </c>
      <c r="B11" s="5" t="n">
        <v>3344</v>
      </c>
      <c r="C11" s="5" t="n">
        <v>21821</v>
      </c>
    </row>
    <row r="12">
      <c r="A12" s="4" t="inlineStr">
        <is>
          <t>Operating lease right-of-use assets, net</t>
        </is>
      </c>
      <c r="B12" s="5" t="n">
        <v>1655</v>
      </c>
      <c r="C12" s="5" t="n">
        <v>10801</v>
      </c>
    </row>
    <row r="13">
      <c r="A13" s="4" t="inlineStr">
        <is>
          <t>Long-term investments</t>
        </is>
      </c>
      <c r="B13" s="5" t="n">
        <v>1371</v>
      </c>
      <c r="C13" s="5" t="n">
        <v>8949</v>
      </c>
      <c r="D13" s="5" t="n">
        <v>7874</v>
      </c>
    </row>
    <row r="14">
      <c r="A14" s="4" t="inlineStr">
        <is>
          <t>Goodwill</t>
        </is>
      </c>
      <c r="B14" s="5" t="n">
        <v>17688</v>
      </c>
      <c r="C14" s="5" t="n">
        <v>115414</v>
      </c>
    </row>
    <row r="15">
      <c r="A15" s="4" t="inlineStr">
        <is>
          <t>Other non-current assets</t>
        </is>
      </c>
      <c r="B15" s="5" t="n">
        <v>48</v>
      </c>
      <c r="C15" s="5" t="n">
        <v>313</v>
      </c>
      <c r="D15" s="5" t="n">
        <v>7577</v>
      </c>
    </row>
    <row r="16">
      <c r="A16" s="4" t="inlineStr">
        <is>
          <t>Total non-current assets</t>
        </is>
      </c>
      <c r="B16" s="5" t="n">
        <v>24981</v>
      </c>
      <c r="C16" s="5" t="n">
        <v>163006</v>
      </c>
      <c r="D16" s="5" t="n">
        <v>35811</v>
      </c>
    </row>
    <row r="17">
      <c r="A17" s="4" t="inlineStr">
        <is>
          <t>Total assets</t>
        </is>
      </c>
      <c r="B17" s="5" t="n">
        <v>72704</v>
      </c>
      <c r="C17" s="5" t="n">
        <v>474407</v>
      </c>
      <c r="D17" s="5" t="n">
        <v>567195</v>
      </c>
    </row>
    <row r="18">
      <c r="A18" s="3" t="inlineStr">
        <is>
          <t>Current liabilities:</t>
        </is>
      </c>
    </row>
    <row r="19">
      <c r="A19" s="4" t="inlineStr">
        <is>
          <t>Accounts payable (including accounts payable of the consolidated variable interest entities ("VIEs") without recourse to the primary beneficiary of RMB3,624 and RMB3,827 as of December 31, 2019 and 2020, respectively)</t>
        </is>
      </c>
      <c r="B19" s="5" t="n">
        <v>3340</v>
      </c>
      <c r="C19" s="5" t="n">
        <v>21794</v>
      </c>
      <c r="D19" s="5" t="n">
        <v>5825</v>
      </c>
    </row>
    <row r="20">
      <c r="A20" s="4" t="inlineStr">
        <is>
          <t>Advance from customers (including advance from customers of the consolidated VIEs without recourse to the primary beneficiary of RMB2,677 and RMB4,649 as of December 31, 2019 and 2020, respectively)</t>
        </is>
      </c>
      <c r="B20" s="5" t="n">
        <v>3290</v>
      </c>
      <c r="C20" s="5" t="n">
        <v>21466</v>
      </c>
      <c r="D20" s="5" t="n">
        <v>4805</v>
      </c>
    </row>
    <row r="21">
      <c r="A21" s="4" t="inlineStr">
        <is>
          <t>Salary and welfare benefits payable (including salary and welfare benefits payable of the consolidated VIEs without recourse to the primary beneficiary of RMB29,970 and RMB31,115 as of December 31, 2019 and 2020, respectively)</t>
        </is>
      </c>
      <c r="B21" s="5" t="n">
        <v>8888</v>
      </c>
      <c r="C21" s="5" t="n">
        <v>57996</v>
      </c>
      <c r="D21" s="5" t="n">
        <v>68025</v>
      </c>
    </row>
    <row r="22">
      <c r="A22" s="4" t="inlineStr">
        <is>
          <t>Other taxes payable (including other taxes payable of the consolidated VIEs without recourse to the primary beneficiary of RMB12,412 and RMB12,860 as of December 31, 2019 and 2020, respectively)</t>
        </is>
      </c>
      <c r="B22" s="5" t="n">
        <v>3524</v>
      </c>
      <c r="C22" s="5" t="n">
        <v>22992</v>
      </c>
      <c r="D22" s="5" t="n">
        <v>22494</v>
      </c>
    </row>
    <row r="23">
      <c r="A23" s="4" t="inlineStr">
        <is>
          <t>Current portion of deferred revenue (including current portion of deferred revenue of the consolidated variable interest entities ("VIEs") without recourse to the primary beneficiary of nil and RMB4,054 as of December 31, 2019 and 2020, respectively)</t>
        </is>
      </c>
      <c r="B23" s="5" t="n">
        <v>621</v>
      </c>
      <c r="C23" s="5" t="n">
        <v>4054</v>
      </c>
    </row>
    <row r="24">
      <c r="A24" s="4" t="inlineStr">
        <is>
          <t>Short-term operating lease liabilities (including short-term operating lease liabilities of the consolidated variable interest entities ("VIEs") without recourse to the primary beneficiary of nil and RMB1,025 as of December 31, 2019 and 2020, respectively)</t>
        </is>
      </c>
      <c r="B24" s="5" t="n">
        <v>906</v>
      </c>
      <c r="C24" s="5" t="n">
        <v>5911</v>
      </c>
    </row>
    <row r="25">
      <c r="A25" s="4" t="inlineStr">
        <is>
          <t>Guarantee liabilities (including guarantee liabilities of the consolidated variable interest entities ("VIEs") without recourse to the primary beneficiary of nil and nil as of December 31, 2019 and 2020, respectively)</t>
        </is>
      </c>
      <c r="B25" s="5" t="n">
        <v>59</v>
      </c>
      <c r="C25" s="5" t="n">
        <v>387</v>
      </c>
    </row>
    <row r="26">
      <c r="A26" s="4" t="inlineStr">
        <is>
          <t>Other current liabilities (including other current liabilities of the consolidated VIEs without recourse to the primary beneficiary of RMB800 and RMB8,795 as of December 31, 2019 and 2020, respectively)</t>
        </is>
      </c>
      <c r="B26" s="5" t="n">
        <v>6370</v>
      </c>
      <c r="C26" s="5" t="n">
        <v>41564</v>
      </c>
      <c r="D26" s="5" t="n">
        <v>40913</v>
      </c>
    </row>
    <row r="27">
      <c r="A27" s="4" t="inlineStr">
        <is>
          <t>Total current liabilities</t>
        </is>
      </c>
      <c r="B27" s="5" t="n">
        <v>26998</v>
      </c>
      <c r="C27" s="5" t="n">
        <v>176164</v>
      </c>
      <c r="D27" s="5" t="n">
        <v>142062</v>
      </c>
    </row>
    <row r="28">
      <c r="A28" s="3" t="inlineStr">
        <is>
          <t>Non-current liabilities:</t>
        </is>
      </c>
    </row>
    <row r="29">
      <c r="A29" s="4" t="inlineStr">
        <is>
          <t>Non-current portion of deferred revenue (including non-current portion of deferred revenue of the consolidated variable interest entities ("VIEs") without recourse to the primary beneficiary of nil and RMB185 as of December 31, 2019 and 2020, respectively)</t>
        </is>
      </c>
      <c r="B29" s="5" t="n">
        <v>28</v>
      </c>
      <c r="C29" s="5" t="n">
        <v>185</v>
      </c>
    </row>
    <row r="30">
      <c r="A30" s="4" t="inlineStr">
        <is>
          <t>Deferred tax liability (including deferred tax liability of the consolidated variable interest entities ("VIEs") without recourse to the primary beneficiary of nil and nil as of December 31, 2019 and 2020, respectively)</t>
        </is>
      </c>
      <c r="B30" s="5" t="n">
        <v>835</v>
      </c>
      <c r="C30" s="5" t="n">
        <v>5451</v>
      </c>
    </row>
    <row r="31">
      <c r="A31" s="4" t="inlineStr">
        <is>
          <t>Long-term operating lease liabilities (including long-term operating lease liabilities of the consolidated variable interest entities ("VIEs") without recourse to the primary beneficiary of nil and RMB978 as of December 31, 2019 and 2020, respectively)</t>
        </is>
      </c>
      <c r="B31" s="5" t="n">
        <v>620</v>
      </c>
      <c r="C31" s="5" t="n">
        <v>4048</v>
      </c>
    </row>
    <row r="32">
      <c r="A32" s="4" t="inlineStr">
        <is>
          <t>Other non-current liabilities (including other non-current liabilities of the consolidated variable interest entities ("VIEs") without recourse to the primary beneficiary of nil and nil as of December 31, 2019 and 2020, respectively)</t>
        </is>
      </c>
      <c r="B32" s="5" t="n">
        <v>230</v>
      </c>
      <c r="C32" s="5" t="n">
        <v>1498</v>
      </c>
      <c r="D32" s="5" t="n">
        <v>2158</v>
      </c>
    </row>
    <row r="33">
      <c r="A33" s="4" t="inlineStr">
        <is>
          <t>Total non-current liabilities</t>
        </is>
      </c>
      <c r="B33" s="5" t="n">
        <v>1713</v>
      </c>
      <c r="C33" s="5" t="n">
        <v>11182</v>
      </c>
      <c r="D33" s="5" t="n">
        <v>2158</v>
      </c>
    </row>
    <row r="34">
      <c r="A34" s="4" t="inlineStr">
        <is>
          <t>Total liabilities</t>
        </is>
      </c>
      <c r="B34" s="5" t="n">
        <v>28711</v>
      </c>
      <c r="C34" s="5" t="n">
        <v>187346</v>
      </c>
      <c r="D34" s="5" t="n">
        <v>144220</v>
      </c>
    </row>
    <row r="35">
      <c r="A35" s="3" t="inlineStr">
        <is>
          <t>Shareholders' equity:</t>
        </is>
      </c>
    </row>
    <row r="36">
      <c r="A36" s="4" t="inlineStr">
        <is>
          <t>Treasury stock</t>
        </is>
      </c>
      <c r="B36" s="5" t="n">
        <v>-7032</v>
      </c>
      <c r="C36" s="5" t="n">
        <v>-45886</v>
      </c>
      <c r="D36" s="5" t="n">
        <v>-46533</v>
      </c>
    </row>
    <row r="37">
      <c r="A37" s="4" t="inlineStr">
        <is>
          <t>Additional paid-in capital</t>
        </is>
      </c>
      <c r="B37" s="5" t="n">
        <v>187177</v>
      </c>
      <c r="C37" s="5" t="n">
        <v>1221339</v>
      </c>
      <c r="D37" s="5" t="n">
        <v>1187577</v>
      </c>
    </row>
    <row r="38">
      <c r="A38" s="4" t="inlineStr">
        <is>
          <t>Accumulated deficit</t>
        </is>
      </c>
      <c r="B38" s="5" t="n">
        <v>-135126</v>
      </c>
      <c r="C38" s="5" t="n">
        <v>-881700</v>
      </c>
      <c r="D38" s="5" t="n">
        <v>-718666</v>
      </c>
    </row>
    <row r="39">
      <c r="A39" s="4" t="inlineStr">
        <is>
          <t>Accumulated other comprehensive income/(loss)</t>
        </is>
      </c>
      <c r="B39" s="5" t="n">
        <v>-890</v>
      </c>
      <c r="C39" s="5" t="n">
        <v>-5805</v>
      </c>
      <c r="D39" s="5" t="n">
        <v>1048</v>
      </c>
    </row>
    <row r="40">
      <c r="A40" s="4" t="inlineStr">
        <is>
          <t>Total TuanChe Limited shareholders' equity</t>
        </is>
      </c>
      <c r="B40" s="5" t="n">
        <v>44162</v>
      </c>
      <c r="C40" s="5" t="n">
        <v>288164</v>
      </c>
      <c r="D40" s="5" t="n">
        <v>423634</v>
      </c>
    </row>
    <row r="41">
      <c r="A41" s="4" t="inlineStr">
        <is>
          <t>Non-controlling interests</t>
        </is>
      </c>
      <c r="B41" s="5" t="n">
        <v>-169</v>
      </c>
      <c r="C41" s="5" t="n">
        <v>-1103</v>
      </c>
      <c r="D41" s="5" t="n">
        <v>-659</v>
      </c>
    </row>
    <row r="42">
      <c r="A42" s="4" t="inlineStr">
        <is>
          <t>Total shareholders' equity</t>
        </is>
      </c>
      <c r="B42" s="5" t="n">
        <v>43993</v>
      </c>
      <c r="C42" s="5" t="n">
        <v>287061</v>
      </c>
      <c r="D42" s="5" t="n">
        <v>422975</v>
      </c>
    </row>
    <row r="43">
      <c r="A43" s="4" t="inlineStr">
        <is>
          <t>TOTAL LIABILITIES AND SHAREHOLDERS' EQUITY</t>
        </is>
      </c>
      <c r="B43" s="5" t="n">
        <v>72704</v>
      </c>
      <c r="C43" s="5" t="n">
        <v>474407</v>
      </c>
      <c r="D43" s="5" t="n">
        <v>567195</v>
      </c>
    </row>
    <row r="44">
      <c r="A44" s="4" t="inlineStr">
        <is>
          <t>Commitments and contingencies (Note 19)</t>
        </is>
      </c>
      <c r="B44" s="4" t="inlineStr">
        <is>
          <t xml:space="preserve"> </t>
        </is>
      </c>
      <c r="C44" s="4" t="inlineStr">
        <is>
          <t xml:space="preserve"> </t>
        </is>
      </c>
      <c r="D44" s="4" t="inlineStr">
        <is>
          <t xml:space="preserve"> </t>
        </is>
      </c>
    </row>
    <row r="45">
      <c r="A45" s="4" t="inlineStr">
        <is>
          <t>Class A ordinary shares</t>
        </is>
      </c>
    </row>
    <row r="46">
      <c r="A46" s="3" t="inlineStr">
        <is>
          <t>Shareholders' equity:</t>
        </is>
      </c>
    </row>
    <row r="47">
      <c r="A47" s="4" t="inlineStr">
        <is>
          <t>Ordinary shares</t>
        </is>
      </c>
      <c r="B47" s="5" t="n">
        <v>28</v>
      </c>
      <c r="C47" s="5" t="n">
        <v>181</v>
      </c>
      <c r="D47" s="5" t="n">
        <v>173</v>
      </c>
    </row>
    <row r="48">
      <c r="A48" s="4" t="inlineStr">
        <is>
          <t>Class B ordinary shares</t>
        </is>
      </c>
    </row>
    <row r="49">
      <c r="A49" s="3" t="inlineStr">
        <is>
          <t>Shareholders' equity:</t>
        </is>
      </c>
    </row>
    <row r="50">
      <c r="A50" s="4" t="inlineStr">
        <is>
          <t>Ordinary shares</t>
        </is>
      </c>
      <c r="B50" s="6" t="n">
        <v>5</v>
      </c>
      <c r="C50" s="7" t="n">
        <v>35</v>
      </c>
      <c r="D50" s="7"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0</t>
        </is>
      </c>
    </row>
    <row r="3">
      <c r="A3" s="3" t="inlineStr">
        <is>
          <t>Preferred shares</t>
        </is>
      </c>
    </row>
    <row r="4">
      <c r="A4" s="4" t="inlineStr">
        <is>
          <t>Preferred shares</t>
        </is>
      </c>
      <c r="B4" s="4" t="inlineStr">
        <is>
          <t>14. Preferred shares
Since their inception in 2012, the Company have raised approximately US$125.1 million in equity financing from a group of investors:
China Best financing
In June 2012, the Company raised an aggregate of RMB1,260,000 from the issuance of 5,660,000 preferred shares of the Company to China Best.
Series A financing
In March 2013, the Company raised an aggregate of US$700,000 from the issuance of 2,828,393 and 16,970,357 Series A preferred shares of the Company to K2 Evergreen Partner L.P. and K2 Partners II L.P., respectively.
Series B financing
In September 2013, the Company raised an aggregate of US$5,564,856 from the issuance of 4,142,781 and 8,285,562 Series B-1 preferred shares of the Company to K2 Evergreen Partners L.P. and K2 Partners II L.P., respectively, and the issuance of 18,193,772 and 4,548,443 Series B-2 preferred shares of the Company to BAI GmbH and K2 Partners II L.P., respectively.
Series C financing
In August 2014, the Company raised an aggregate of US$23,658,593 from the issuance of 3,427,812 Series C-1 preferred shares of the Company to BAI GmbH, and the issuance of 5,643,437, 18,290,377, 7,878,398 and 1,596,503 Series C-2 preferred shares of the Company to BAI GmbH, Highland Capital Partners 9 L.P., Highland Capital Partners 9-B L.P. and Highland Entrepreneurs’ Fund 9 L.P., respectively.
Series C+ financing
In June 2017, the Company raised an aggregate of US$8,682,770 from the issuance of 2,175,611, 725,204, 1,450,408, 1,910,912, 823,106, 166,797 and 5,341,517 Series C+ preferred shares of the Company to K2 Partners III Limited, K2 Family Partners Limited, BAI GmbH, Highland Capital Partners 9 Limited Partnership, Highland Capital Partners 9-B Limited Partnership, Highland Entrepreneurs’ Fund 9 Limited Partnership and AlphaX Partners Fund I, L.P., respectively. In addition, Puhua’s convertible loans of RMB30.0 million was converted into 6,261,743 Series C+ preferred shares.
Series C-4 financing
In June 2018, the August 2017 Loan of US$6.3 million plus its accrued interests were converted into 7,569,628 Series C-4 preferred shares.
Series D-1 financing
In June 2018, the Company raised an aggregate of US$23,350,000 from the issuance of 3,592,664 and 6,453,887 Series D-1 preferred shares of the Company to ACEE Capital Ltd. and Honour Depot Limited, respectively.
Series D-2 financing
In September 2018, the Company raised US$50.0 million from the issuance of 20,630,925 Series D-2 preferred shares of the Company to Beijing Z-Park Fund.
The China Best, Series A, B-1, B-2, C-1, C-2, C+, C-4, D-1 and D-2 convertible redeemable preferred shares are collectively referred to as the "Preferred Shares".
Accounting for the Preferred Shares
The Company has classified the Preferred Shares in the mezzanine equity of the consolidated balance sheets as they are contingently redeemable at the option of the holders. In addition, the Company records accretion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is recognized at the respective issue price at the date of issuance net of issuance costs.
The Company has determined that there was no beneficial conversion feature attributable to all preferred shares because the initial effective conversion prices of these preferred shares were higher than the fair value of the Company’s common shares determined by the Company taking into account independent valuations.
Upon the completion of the Company’s IPO in November 2018, all of the issued and outstanding pre-IPO Preferred Shares were automatically converted and redesignated into Class A ordinary shares based on the conversion rate stipulated in their Share Purch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5. Employee Benefits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8, 2019 and 2020:
For the year ended
December 31,
2018
2019
2020
RMB
RMB
RMB
Medical and welfare defined contribution plan
21,869
38,183
13,091
Other employee benefits
2,741
969
310
Total
24,610
39,152
13,4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6. Share-based Compensation
a) Description of stock option plan
In July 2012, the Group permits the grant of options of the Company to relevant directors, officers, other employees and consultants of the Company. Option awards are granted with an exercise price determined by the Board of Directors. Those option awards generally vest over a period of four years.
The Group recognizes share-based compensation expenses in the consolidated statements of operations and comprehensive loss based on awards ultimately expected to vest, after considering actual forfeitures.
The Company has replaced these share options with restricted shares for all employees and nonemployees on June 15, 2018 (Note 16(d)).
b) Valuation assumptions
The Group historically uses binomial option pricing model to determine fair value of the share-based awards. The estimated fair value of each option granted is estimated on the date of grant using the binomial option-pricing model with the following assumptions:
2018
2019
2020
Expected volatility
57.30
%
Not applicable
Not applicable
Weighted average volatility
57.30
%
Not applicable
Not applicable
Expected dividends
—
Not applicable
Not applicable
Risk-free rate
3.10
%
Not applicable
Not applicable
Contractual term (in years)
Not applicable
Not applicable
Enterprise value
US$0.65
Not applicable
Not applicable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weighted average volatility is the expected volatility at the grant date weighted by number of options. The Company has never declared or paid any cash dividends on its capital stock, and the Group does not anticipate any dividend payments in the foreseeable future. Contractual term is the contract life of the options. The Group estimated the risk free interest rate based on the market yield of US Government Bond with maturity of ten years as of the valuation date, plus country default risk spread between United States and China.
c) Share options activities
The following table presents a summary of the Company’s options activities for the years ended December 31, 2017, 2018, 2019 and 2020.
Weighted average
Remaining
Aggregated
Employees
Consultants
Total
exercise price
contractual life
intrinsic value
(in thousands)
(in thousands)
(in thousands)
US$
RMB
Outstanding at January 1,
18,892
1,637
20,529
0.43
1.39
9,975
Granted
60
—
60
0.42
—
—
Exercised
—
—
—
—
—
—
Forfeited
(1,877)
—
(1,877)
0.94
—
—
Outstanding at December 31,
17,075
1,637
18,712
0.37
0.72
8,951
Granted
205
—
205
1.00
—
—
Exercised
—
—
—
—
—
—
Forfeited
(3,443)
—
(3,443)
0.12
—
—
Replaced by restricted shares
(13,837)
(1,637)
(15,474)
(0.43)
—
—
Outstanding at December 31,
—
—
—
—
—
—
Exercisable as of December 31,
10,606
1,424
12,030
0.28
0.39
5,293
Exercisable as of December 31,
—
—
—
—
—
—
The weighted average grant date fair value of options granted for the years ended December 31, 2018, 2019 and 2020 was RMB1.8692, nil and nil per option, respectively.
No options were exercised for the years ended December 31, 2018, 2019 and 2020.
d) Share option replacement
In June 2018, the directors of the Company (the “Directors”) approved the TuanChe Limited Share Incentive Plan (the “Share Incentive Plan”). Under the Share Incentive Plan, 38,723,321 ordinary shares were issued to Best Cars which is a VIE of the Company for the restricted share awards at consideration of nil. Meanwhile, the incentive share options granted to employees and nonemployees of the Company shall be replaced by the restricted shares. As a result of the Share Incentive Plan, on June 15, 2018, a total of 15,473,653 share options of the Company were replaced by 13,740,480 restricted shares. The restricted shares awards are subject to the original vesting schedule of the replaced share options. The Company concluded the cancellation and replacement of awards is a modification, and determined the modification is a probable-to-probable (Type 1) modification. The Company has recognized the portion of incremental value of RMB10.7 million as expenses immediately for those vested share options; the portion of the incremental value of RMB3.7 million as the result of the replacement for unvested share options will be recognized as expenses over the remaining vesting periods of 1 to 4 years.
For years ended December 31, 2019 and 2020, the Company has granted 11,527,950 and 3,890,000 restricted shares to its employees. The total fair value of RMB112.6 million and RMB27.5 million for those granted restricted shares will be recognized as expenses over the vesting periods of nil to 4 years.
A summary of the restricted shares activities is presented below:
Number of restricted
Weighted-Average
shares
Grant-Date Fair Value
US$
Outstanding as of January 1, 2018
—
—
Granted
24,407,184
1.595
Vested
(12,917,926)
1.595
Outstanding as of December 31, 2018
11,489,258
1.595
Granted
11,527,950
1.440
Forfeit
(733,764)
1.593
Vested
(13,070,570)
1.623
Outstanding as of December 31, 2019
9,212,874
1.364
Granted
3,890,000
0.382
Forfeit
(3,186,301)
1.587
Vested
(2,998,978)
1.406
Outstanding as of December 31, 2020
6,917,595
0.692
For the year ended December 31, 2018, total share-based compensation expenses recognized by the Group for the share options and restricted shares granted were RMB0.6 million and RMB71.2 million, respectively. For the year ended December 31, 2019 and 2020, total share-based compensation expenses recognized by the Group for the restricted shares granted were RMB110.0 million and RMB17.4 million, respectively.
As of December 31, 2018, 2019 and 2020, there were RMB77.0 million, RMB79.5 million and RMB89.6 million of unrecognized share-based compensation expenses related to the restricted shares granted. That expenses are expected to be recognized over a weighted-average period of 1.92 years.
e) Super voting right
On June 13, 2018, the Company changed its capital structure to re-designate its ordinary shares into Class A ordinary shares and Class B ordinary shares. The effect of this re-designation has been accounted for retroactively for all periods presented. Mr. Wei Wen, Chairman of the Board of Directors and CEO of the Company holds Class B ordinary shares through his British Virgin Islands (“BVI”) company and each Class B ordinary share carries fifteen (15) votes at meetings of shareholders. Upon further transfer of Class B ordinary shares by Mr. Wei Wen to anyone, such Class B ordinary shares will automatically convert into an equal number of Class A ordinary shares.
The grant of the super voting right was authorized by the Board of Directors on June 13, 2018. There are no additional vesting conditions attached to the grant. Accordingly, the Company recognized the incremental value of RMB4.7 million of Class B ordinary shares in general and administrative expenses as share based compensation on the grant date.
f) Transfer of o rdinary shares
On September 29, 2018, the Class A ordinary share holder of the Company, First Aqua Inc., entered into a share transfer agreement with ACEE Capital Ltd., the Series D‑1 preferred share holder of the Company, to transfer 521,962 Class A Ordinary Shares to ACEE Capital Ltd., for an aggregate selling price of US$1.1 million. The transfer of Class A ordinary shares was authorized by the Board of Directors on September 28, 2018. Accordingly, the Company recognized the incremental value of RMB1.7 million between the consideration and the fair value of 521,962 Class A ordinary shares in general and administrative expenses as share based compensation on the transfer date.
g) Repurchase of restricted shares from employees
On June 17, 2019, the Company repurchased and reserved 6,358,500 vested restricted shares held by certain employees at the price of US$0.75 per share (US$3.00 per ADSs). The total consideration of US$4.8 million did not exceeded the fair value of the vested restricted shares at repurchase date, the repurchase of restricted shares has been accounted for under the cost method and presented as “treasury stock” in equity on the Group’s consolidated balance sheet without any additional compensation cost incurred.
The Company concluded repurchase of restricted shares from employees was an isolated case that was not considered as frequent, and the likelihood to recur is remote. Since there is no repurchase obligation in the Company’s Share Incentive Plan, the Company’s such repurchase action does not prevent the awards from being equity-classifi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7. Ordinary shares
On November 20, 2018, the Company completed its initial public offering on the NASDAQ Capital Market. In this offering, the Company issued and sold to the public 2,600,000 ADS, representing 10,400,000 Class A ordinary shares, at a price of US$7.80 per ADS. The aggregate proceeds the Company received from this offering, net of issuance costs, were approximately RMB 103.4 million (US$15.0 million).
Immediately prior to the completion of this offering, all of the issued and outstanding pre-IPO preferred shares were automatically converted and pre-IPO China Best redeemable shares, pre-IPO Series A convertible redeemable preferred shares, pre-IPO Series B-1 convertible redeemable preferred shares, pre-IPO Series B-2 convertible redeemable preferred shares, pre-IPO Series C-1 convertible redeemable preferred shares, pre-IPO Series C-2 convertible redeemable preferred shares, pre-IPO Series C+ convertible redeemable preferred shares, pre-IPO Series C-4 convertible redeemable preferred shares were re-designated into Class A ordinary shares on a one-for-one basis, pre-IPO Series D-1 convertible redeemable preferred shares and pre-IPO Series D-2 convertible redeemable preferred shares were re-designated into Class A ordinary shares on a 1-for-1.47 basis.
On June 17, 2019, the Company announced that its board of directors authorized a share repurchase program of up to US$20 million of the Company’s outstanding ADSs within the next twelve months. As of December 31, 2020, the Company has repurchased approximately 1,710,952 ordinary shares (equivalent to 427,738 ADSs) on the open market in a total consideration of approximately RMB15.1 million (equivalent to US$2.0 million), at an average price of US$1.16 per share (US$4.65 per ADSs). The repurchased shares have been reserved and accounted for under the cost method and presented as “treasury stock” in equity on the Group’s consolidated balance sheet.
The Company agreed to issue 80,000 ordinary shares (20,000 ADSs) to a nonemployee for the provision of consulting services from August 2019 to August 2020 The equity award granted to the nonemployee is fully vested and non-forfeiture at the date of grant. The share-based compensation to this nonemployee was therefore accounted for based on the fair value of the equity instrument granted and recognized in the consolidated statement of comprehensive loss for the year ended December 31, 2019 at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8. Net Loss Per Share
As the Group incurred losses for the years ended December 31, 2018, 2019 and 2020, the potential preferred shares, share options, convertible loan, warrant and restricted shares granted were anti-dilutive and excluded from the calculation of diluted net loss per share of the Company.
Considering that the holder of preferred shares has no contractual obligation to participate in the Company’s losses, any losses from the Group should not be allocated to preferred shares.
The following table sets forth the computation of basic and diluted net loss per share for the years ended December 31, 2018, 2019 and 2020:
2018
2019
2020
Numerator :
Net loss from continuing operations
(75,088)
(251,299)
(163,478)
Net loss from discontinued operations
(3,612)
—
—
Total net loss
(78,700)
(251,299)
(163,478)
Net loss from continuing operations
(75,088)
(251,299)
(163,478)
Less: Accretions to pre-IPO preferred shares redemption value
(35,066)
—
—
Net loss attributable to TuanChe Limited's shareholders from continuing operations
(110,154)
(251,299)
(163,478)
Net loss attributable to TuanChe Limited's shareholders from discontinued operations
(3,612)
—
—
Denominator:
Weighted average number of ordinary shares outstanding, basic
121,938,427
294,922,074
304,439,440
Weighted average number of ordinary shares outstanding, diluted
121,938,427
294,922,074
304,439,440
Basic net loss per share attributable to TuanChe Limited’s shareholders from continuing operations
(0.90)
(0.85)
(0.54)
Diluted net loss per share attributable to TuanChe Limited’s shareholders from continuing operations
(0.90)
(0.85)
(0.54)
Basic net loss per share attributable to TuanChe Limited’s shareholders from discontinued operations
(0.03)
—
—
Diluted net loss per share attributable to TuanChe Limited’s shareholders from discontinued operations
(0.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9. Commitments and contingencies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9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Related party transactions
In 2018, the Group granted an interest free loan amounted to RMB1.0 million to Mr. Wei Wen, Chairman of the Board of Directors and CEO of the Company. The loan was fully repaid by Mr. Wei Wen in August 2018.
In 2018, the Group granted an interest free loan amounted to RMB0.8 million to Mr. Xingyu Du, Vice President of administration. The loan was fully repaid by Mr. Xingyu Du in August 2018.
In 2018, the Group granted an interest free loan amounted to RMB1.0 million to Mr. Wei Wen, Chairman of the Board of Directors and CEO of the Company. The loan was fully repaid by Mr. Wei Wen in October 2018.
On December 2, 2020, the Group disposed the investment of Beijing Hengpengzhixin Automobile Sales Co., Ltd. to Kuka Technology (Tianjin) Co., Ltd. ("Kuka") with a consideration of RMB0.3 million. The ultimate beneficial owner of Kuka is Mr.Wei Wen, Chairman of the Board of Directors and CEO of th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Preliminary Non-Binding "Going Private" Proposal
The Group's board of directors (the "Board") has received a preliminary non-binding proposal letter (the "Proposal") dated January 21, 2021 from its chairman and chief executive officer, Mr. Wei Wen ("Mr. Wen"), proposing to acquire all of the outstanding ordinary shares (the "Shares") of the Company, including Shares represented by American depositary shares (the "ADSs," each representing sixteen (16) Class A ordinary shares), that are not already owned by Mr. Wen for a purchase price of US$4.25 per ADS in cash in a going private transaction (the "Proposed Transaction"), subject to certain conditions. According to the Proposal, the Proposed Transaction is intended to be financed through debt and/or equity capital, where equity capital will be provided at least in part by Mr. Wen in the form of rollover equity in the Company. The Board cautions the Company's shareholders and others considering trading the Company's securities that the Board has just received the Proposal and has not had an opportunity to carefully review and evaluate the Proposal or make any decision with respect to the Company's response to the Proposal. There can be no assurance that any definitive offer will be made, that any definitive agreement will be executed relating to the Proposed Transaction or that this or any other transaction will be approved or consummated. The Company does not undertake any obligation to provide any updates with respect to this or any other transaction, except as required under applicable law.
Disposal of a long-term investment
On January 27, 2021, TuanChe Internet Information Service (Beijing) Co., Ltd. ("TuanChe Internet") disposed the investment of Fat Magpie (Beijing) technology Co., Ltd. ("Fat Magpie") with a consideration of RMB5.4 million to a third-party individual, Mr. Wang Zhengsong.
Additional investment of a long-term investment
On January 31, 2021, TuanChe Internet entered into an agreement with Shanghai Three Drivers Culture Media Co., Limited (“STDC”) that it will make an additional investment of RMB2.3 million in cash for an additional 9% equity interest in STDC in order to further develop social media advertising business. Upon the completion of the transaction, TuanChe Internet will own 49% shares in STDC. TuanChe Internet will continue to apply the equity method of accounting to account for its equity investment in common stock of STDC, over which it has significant influence but does not own a majority equity interest or otherwise contro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2.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concluded that the Group’s CODM is Mr. Wei Wen,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The Company has one operating segment of providing auto shows, special promotion events services and virtual dealership, online marketing services and others (the “segment”), except for in 2017 and 2018 when the Group has two operating segments Continuing Business and Discontinued Business.
The Company disposed of its electric vehicle sales facilitation business in June 2018. This is the Discontinued Business and the results of this segment were included as discontinued operations for the years ended December 31, 2017 and 2018.
Key revenue streams of the segment are as below:
December 31, 2018
December 31, 2019
December 31, 2020
RMB
RMB
RMB
Offline Marketing Services:
Auto shows
644,252
603,407
250,481
Special promotion events
—
19,772
4,851
Virtual dealership, online marketing services and others
6,761
21,594
74,896
Total
651,013
644,773
330,228
Substantially all revenues are derived from China based on the geographical locations where services are provided to customers. In addition, the Group’s long-lived assets are substantially all located in China. Therefore, no geographical segments are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23. Fair Value Measurement
Assets and liabilities disclosed at fair value
The Company’s cash and cash equivalents, restricted cash, accounts receivables, other current assets, accounts payable and other current liabilities are not measured at fair value in the consolidated balance sheets, as their carrying values approximated fair value due to their short-term maturity.
Assets measured at fair value on a nonrecurring basis
The Company measured its property, equipment and software, equity investments under measurement alternative, intangible assets and goodwill at fair value on a nonrecurring basis whenever events or changes in circumstances indicate that the carrying value may no longer be recoverable.
Assets and liabilities measured at fair value on a recurring basis
The Group accounts for financial guarantee provided to a commercial bank related to its referral services (Note 2(h)) at fair value. The Group uses significant unobservable inputs to measure the fair value of these guarantee derivative assets or liabilities (Level 3).
The following table presents the fair value hierarchy for the Group's assets and liabilities that are measured and recorded at fair value as of December 31, 2020 (December 31, 2019: nil):
For the year ended
December 31,2020
Level 1 Inputs
Level 2 Inputs
Level 3 Inputs
Balance at fair value
RMB
RMB
RMB
US$
Guarantee liabilities
—
—
387
59
Significant Unobservable Inputs
The following table presents quantitative information about the significant unobservable inputs used for the Group's Level 3 fair value measurement as of December 31, 2020:
Unobservable Input
Range of Inputs
Guarantee liabilities
Default rate
0.075%~2.8
%
Reasonable operating profit margin
10
%
The following table summarizes the activities related to fair value of the guarantee derivatives:
For the Year Ended
December 31,
2019
2020
(RMB in thousands)
Fair value of guarantee liabilities at beginning of the year (Level 3)
Not applicable
—
Issuances
Not applicable
143
Net cash payout
Not applicable
11
Change in fair value
Not applicable
233
Fair value of guarantee liabilities at end of the year (Level 3)
Not applicable
3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37" customWidth="1" min="2" max="2"/>
    <col width="27" customWidth="1" min="3" max="3"/>
    <col width="24" customWidth="1" min="4" max="4"/>
    <col width="27" customWidth="1" min="5" max="5"/>
  </cols>
  <sheetData>
    <row r="1">
      <c r="A1" s="1" t="inlineStr">
        <is>
          <t>CONSOLIDATED BALANCE SHEETS (Parentheticals) ¥ in Thousands, $ in Thousands</t>
        </is>
      </c>
      <c r="B1" s="2" t="inlineStr">
        <is>
          <t>Dec. 31, 2020USD ($)$ / sharesshares</t>
        </is>
      </c>
      <c r="C1" s="2" t="inlineStr">
        <is>
          <t>Dec. 31, 2020CNY (¥)shares</t>
        </is>
      </c>
      <c r="D1" s="2" t="inlineStr">
        <is>
          <t>Dec. 31, 2019$ / shares</t>
        </is>
      </c>
      <c r="E1" s="2" t="inlineStr">
        <is>
          <t>Dec. 31, 2019CNY (¥)shares</t>
        </is>
      </c>
    </row>
    <row r="2">
      <c r="A2" s="4" t="inlineStr">
        <is>
          <t>Accounts payable</t>
        </is>
      </c>
      <c r="B2" s="6" t="n">
        <v>3340</v>
      </c>
      <c r="C2" s="7" t="n">
        <v>21794</v>
      </c>
      <c r="E2" s="7" t="n">
        <v>5825</v>
      </c>
    </row>
    <row r="3">
      <c r="A3" s="4" t="inlineStr">
        <is>
          <t>Advance from customers</t>
        </is>
      </c>
      <c r="B3" s="5" t="n">
        <v>3290</v>
      </c>
      <c r="C3" s="5" t="n">
        <v>21466</v>
      </c>
      <c r="E3" s="5" t="n">
        <v>4805</v>
      </c>
    </row>
    <row r="4">
      <c r="A4" s="4" t="inlineStr">
        <is>
          <t>Salary and welfare benefits payable</t>
        </is>
      </c>
      <c r="B4" s="5" t="n">
        <v>8888</v>
      </c>
      <c r="C4" s="5" t="n">
        <v>57996</v>
      </c>
      <c r="E4" s="5" t="n">
        <v>68025</v>
      </c>
    </row>
    <row r="5">
      <c r="A5" s="4" t="inlineStr">
        <is>
          <t>Other taxes payable</t>
        </is>
      </c>
      <c r="B5" s="5" t="n">
        <v>3524</v>
      </c>
      <c r="C5" s="5" t="n">
        <v>22992</v>
      </c>
      <c r="E5" s="5" t="n">
        <v>22494</v>
      </c>
    </row>
    <row r="6">
      <c r="A6" s="4" t="inlineStr">
        <is>
          <t>Current portion of deferred revenue</t>
        </is>
      </c>
      <c r="B6" s="5" t="n">
        <v>621</v>
      </c>
      <c r="C6" s="5" t="n">
        <v>4054</v>
      </c>
    </row>
    <row r="7">
      <c r="A7" s="4" t="inlineStr">
        <is>
          <t>Short-term operating lease liabilities</t>
        </is>
      </c>
      <c r="B7" s="5" t="n">
        <v>906</v>
      </c>
      <c r="C7" s="5" t="n">
        <v>5911</v>
      </c>
    </row>
    <row r="8">
      <c r="A8" s="4" t="inlineStr">
        <is>
          <t>Guarantee liabilities</t>
        </is>
      </c>
      <c r="B8" s="5" t="n">
        <v>59</v>
      </c>
      <c r="C8" s="5" t="n">
        <v>387</v>
      </c>
    </row>
    <row r="9">
      <c r="A9" s="4" t="inlineStr">
        <is>
          <t>Other current liabilities</t>
        </is>
      </c>
      <c r="B9" s="5" t="n">
        <v>6370</v>
      </c>
      <c r="C9" s="5" t="n">
        <v>41564</v>
      </c>
      <c r="E9" s="5" t="n">
        <v>40913</v>
      </c>
    </row>
    <row r="10">
      <c r="A10" s="4" t="inlineStr">
        <is>
          <t>Non-current portion of deferred revenue</t>
        </is>
      </c>
      <c r="B10" s="5" t="n">
        <v>28</v>
      </c>
      <c r="C10" s="5" t="n">
        <v>185</v>
      </c>
    </row>
    <row r="11">
      <c r="A11" s="4" t="inlineStr">
        <is>
          <t>Deferred tax liability</t>
        </is>
      </c>
      <c r="B11" s="5" t="n">
        <v>835</v>
      </c>
      <c r="C11" s="5" t="n">
        <v>5451</v>
      </c>
    </row>
    <row r="12">
      <c r="A12" s="4" t="inlineStr">
        <is>
          <t>Long-term operating lease liabilities</t>
        </is>
      </c>
      <c r="B12" s="5" t="n">
        <v>620</v>
      </c>
      <c r="C12" s="5" t="n">
        <v>4048</v>
      </c>
    </row>
    <row r="13">
      <c r="A13" s="4" t="inlineStr">
        <is>
          <t>Other non-current liabilities</t>
        </is>
      </c>
      <c r="B13" s="6" t="n">
        <v>230</v>
      </c>
      <c r="C13" s="5" t="n">
        <v>1498</v>
      </c>
      <c r="E13" s="5" t="n">
        <v>2158</v>
      </c>
    </row>
    <row r="14">
      <c r="A14" s="4" t="inlineStr">
        <is>
          <t>Major VIEs</t>
        </is>
      </c>
    </row>
    <row r="15">
      <c r="A15" s="4" t="inlineStr">
        <is>
          <t>Accounts payable</t>
        </is>
      </c>
      <c r="C15" s="5" t="n">
        <v>3827</v>
      </c>
      <c r="E15" s="5" t="n">
        <v>3624</v>
      </c>
    </row>
    <row r="16">
      <c r="A16" s="4" t="inlineStr">
        <is>
          <t>Advance from customers</t>
        </is>
      </c>
      <c r="C16" s="5" t="n">
        <v>4649</v>
      </c>
      <c r="E16" s="5" t="n">
        <v>2677</v>
      </c>
    </row>
    <row r="17">
      <c r="A17" s="4" t="inlineStr">
        <is>
          <t>Salary and welfare benefits payable</t>
        </is>
      </c>
      <c r="C17" s="5" t="n">
        <v>31115</v>
      </c>
      <c r="E17" s="5" t="n">
        <v>29970</v>
      </c>
    </row>
    <row r="18">
      <c r="A18" s="4" t="inlineStr">
        <is>
          <t>Other taxes payable</t>
        </is>
      </c>
      <c r="C18" s="5" t="n">
        <v>12860</v>
      </c>
      <c r="E18" s="5" t="n">
        <v>12412</v>
      </c>
    </row>
    <row r="19">
      <c r="A19" s="4" t="inlineStr">
        <is>
          <t>Current portion of deferred revenue</t>
        </is>
      </c>
      <c r="C19" s="5" t="n">
        <v>4054</v>
      </c>
      <c r="E19" s="5" t="n">
        <v>0</v>
      </c>
    </row>
    <row r="20">
      <c r="A20" s="4" t="inlineStr">
        <is>
          <t>Short-term operating lease liabilities</t>
        </is>
      </c>
      <c r="C20" s="5" t="n">
        <v>1025</v>
      </c>
      <c r="E20" s="5" t="n">
        <v>0</v>
      </c>
    </row>
    <row r="21">
      <c r="A21" s="4" t="inlineStr">
        <is>
          <t>Guarantee liabilities</t>
        </is>
      </c>
      <c r="C21" s="5" t="n">
        <v>0</v>
      </c>
      <c r="E21" s="5" t="n">
        <v>0</v>
      </c>
    </row>
    <row r="22">
      <c r="A22" s="4" t="inlineStr">
        <is>
          <t>Other current liabilities</t>
        </is>
      </c>
      <c r="C22" s="5" t="n">
        <v>8795</v>
      </c>
      <c r="E22" s="5" t="n">
        <v>800</v>
      </c>
    </row>
    <row r="23">
      <c r="A23" s="4" t="inlineStr">
        <is>
          <t>Non-current portion of deferred revenue</t>
        </is>
      </c>
      <c r="C23" s="5" t="n">
        <v>185</v>
      </c>
      <c r="E23" s="5" t="n">
        <v>0</v>
      </c>
    </row>
    <row r="24">
      <c r="A24" s="4" t="inlineStr">
        <is>
          <t>Deferred tax liability</t>
        </is>
      </c>
      <c r="C24" s="5" t="n">
        <v>0</v>
      </c>
      <c r="E24" s="5" t="n">
        <v>0</v>
      </c>
    </row>
    <row r="25">
      <c r="A25" s="4" t="inlineStr">
        <is>
          <t>Long-term operating lease liabilities</t>
        </is>
      </c>
      <c r="C25" s="5" t="n">
        <v>978</v>
      </c>
      <c r="E25" s="5" t="n">
        <v>0</v>
      </c>
    </row>
    <row r="26">
      <c r="A26" s="4" t="inlineStr">
        <is>
          <t>Other non-current liabilities</t>
        </is>
      </c>
      <c r="C26" s="7" t="n">
        <v>0</v>
      </c>
      <c r="E26" s="7" t="n">
        <v>0</v>
      </c>
    </row>
    <row r="27">
      <c r="A27" s="4" t="inlineStr">
        <is>
          <t>Class A ordinary shares</t>
        </is>
      </c>
    </row>
    <row r="28">
      <c r="A28" s="4" t="inlineStr">
        <is>
          <t>Common stock, par value per share (in dollars per share) | $ / shares</t>
        </is>
      </c>
      <c r="B28" s="8" t="n">
        <v>0.0001</v>
      </c>
      <c r="D28" s="8" t="n">
        <v>0.0001</v>
      </c>
    </row>
    <row r="29">
      <c r="A29" s="4" t="inlineStr">
        <is>
          <t>Common stock, shares authorized | shares</t>
        </is>
      </c>
      <c r="B29" s="5" t="n">
        <v>800000000</v>
      </c>
      <c r="C29" s="5" t="n">
        <v>800000000</v>
      </c>
      <c r="E29" s="5" t="n">
        <v>800000000</v>
      </c>
    </row>
    <row r="30">
      <c r="A30" s="4" t="inlineStr">
        <is>
          <t>Common stock, shares issued | shares</t>
        </is>
      </c>
      <c r="B30" s="5" t="n">
        <v>268202667</v>
      </c>
      <c r="C30" s="5" t="n">
        <v>268202667</v>
      </c>
      <c r="E30" s="5" t="n">
        <v>259836223</v>
      </c>
    </row>
    <row r="31">
      <c r="A31" s="4" t="inlineStr">
        <is>
          <t>Common stock, shares outstanding | shares</t>
        </is>
      </c>
      <c r="B31" s="5" t="n">
        <v>250477368</v>
      </c>
      <c r="C31" s="5" t="n">
        <v>250477368</v>
      </c>
      <c r="E31" s="5" t="n">
        <v>239031946</v>
      </c>
    </row>
    <row r="32">
      <c r="A32" s="4" t="inlineStr">
        <is>
          <t>Class B ordinary shares</t>
        </is>
      </c>
    </row>
    <row r="33">
      <c r="A33" s="4" t="inlineStr">
        <is>
          <t>Common stock, par value per share (in dollars per share) | $ / shares</t>
        </is>
      </c>
      <c r="B33" s="8" t="n">
        <v>0.0001</v>
      </c>
      <c r="D33" s="8" t="n">
        <v>0.0001</v>
      </c>
    </row>
    <row r="34">
      <c r="A34" s="4" t="inlineStr">
        <is>
          <t>Common stock, shares authorized | shares</t>
        </is>
      </c>
      <c r="B34" s="5" t="n">
        <v>60000000</v>
      </c>
      <c r="C34" s="5" t="n">
        <v>60000000</v>
      </c>
      <c r="E34" s="5" t="n">
        <v>60000000</v>
      </c>
    </row>
    <row r="35">
      <c r="A35" s="4" t="inlineStr">
        <is>
          <t>Common stock, shares issued | shares</t>
        </is>
      </c>
      <c r="B35" s="5" t="n">
        <v>55260580</v>
      </c>
      <c r="C35" s="5" t="n">
        <v>55260580</v>
      </c>
      <c r="E35" s="5" t="n">
        <v>55260580</v>
      </c>
    </row>
    <row r="36">
      <c r="A36" s="4" t="inlineStr">
        <is>
          <t>Common stock, shares outstanding | shares</t>
        </is>
      </c>
      <c r="B36" s="5" t="n">
        <v>55260580</v>
      </c>
      <c r="C36" s="5" t="n">
        <v>55260580</v>
      </c>
      <c r="E36" s="5" t="n">
        <v>55260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24. Acquisition
On January 13, 2020 (the "Closing Date"), the Company completed the acquisition of Longye. The Company acquired the entire equity interest in Longye for a consideration of RMB200 million. Pursuant to the Share Purchase Agreement (the "Agreement"), the Company (1) credited a previous bridge loan to Mr. Li Mingyou (Longye's founder) of RMB100 million to the cash portion of the purchase price, and (2) issued 8,366,444 Class A ordinary shares (2,092,000 ADSs, calculated by dividing a U.S.-dollar equivalent of RMB100 million by the average closing price of the Company's shares during the 30-day period ended on May 10, 2019) of the Company to the sellers of Longye.
As of the Closing Date, 20% of the consideration shares were released to the sellers, while the remaining consideration shares are subject to contractual restrictions on transfer from sellers to others. On January 1, 2021, and January 1, 2022, the transfer restrictions related to 30% and 50% of the total consideration shares will be lifted, respectively.
The acquisition was accounted for as a business combination. The financial position and results of operation of Longye and its subsidiaries have been included in the Group's consolidated financial statements as at December 31, 2020 and for the year then ended. Total purchase price for the acquisition comprised of:
Amount
RMB
Total Cash consideration
99,896
Plus: Equity consideration
16,969
Purchase consideration
116,865
The Group made estimates and judgments in determining the fair value of the assets acquired and liabilities assumed with the assistance from an independent valuation firm. The purchase price allocation as the date of the acquisition is as follows:
Amount
Amortization
RMB
Period
Intangible assets
Customer relationships
3,300
3 years
Trade names
4,822
10 years
Technologies
17,833
7 years
Goodwill
115,414
Net liabilities acquired, excluding intangible assets and the related deferred tax liabilities
(18,021)
Deferred tax liabilities
(6,483)
116,865
The excess of purchase price over net tangible liabilities and identifiable intangible assets acquired was recorded as goodwill. Goodwill primarily represents the expected synergies from combining the Longye's resources and experiences in the SaaS industry with the Group's current business. The goodwill is not expected to be deductible for tax purposes.
Pro forma results of operations for Longye acquisition has not been presented because it was not material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5.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VIEs and subsidiaries of VIEs are restricted in their ability to transfer a portion of their net assets to the Company either in the form of dividends, loans or advances, which restricted portion amounted to approximately RMB183.0 million and RMB212.5 million as of December 31, 2019 and December 31, 2020 respectively. Even though the Company currently does not require any such dividends, loans or advances from the PRC subsidiaries, VIEs and subsidiaries of VIEs for working capital and other funding purposes, the Company may in the future require additional cash resources from its PRC subsidiaries, VIEs and subsidiaries of VIEs due to changes in business conditions, to fund future acquisitions and developments, or merely declare and pay dividends to or distributions to the Company’s shareholders.
The Company performed a test on the restricted net assets of its consolidated subsidiaries and VIEs in accordance with Securities and Exchange Commission Regulation S-X Rule 4-08 (e)(3), "General Notes to the Financial Statements" and concluded that it was applicable for the Company to disclose the condensed financial information for the parent company (Note 26) for the years ended December 31, 2018, 2019 and 2020. For the purposes of presenting parent only financial information, the Company records its investments in its subsidiaries and VIEs under the equity method of accounting. Such investments are presented on the separate condensed balance sheets of the Company as "Investments in subsidiaries, VIEs and subsidiaries of VIEs" and subsidiaries of VIEs' loss are presented as "Equity in loss of subsidiaries, VIEs and subsidiaries of VIEs" on the Condens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ditional Information - Condensed Financial Statements of the Parent Company</t>
        </is>
      </c>
      <c r="B1" s="2" t="inlineStr">
        <is>
          <t>12 Months Ended</t>
        </is>
      </c>
    </row>
    <row r="2">
      <c r="B2" s="2" t="inlineStr">
        <is>
          <t>Dec. 31, 2020</t>
        </is>
      </c>
    </row>
    <row r="3">
      <c r="A3" s="3" t="inlineStr">
        <is>
          <t>Additional Information - Condensed Financial Statements of the Parent Company</t>
        </is>
      </c>
    </row>
    <row r="4">
      <c r="A4" s="4" t="inlineStr">
        <is>
          <t>Additional Information - Condensed Financial Statements of the Parent Company</t>
        </is>
      </c>
      <c r="B4" s="4" t="inlineStr">
        <is>
          <t>26. Additional Information – Condensed Financial Information of the Parent Company
Condensed statements of operations and comprehensive loss:
For the year ended December 31,
2018
2019
2020
RMB
RMB
RMB
US$
Operating expenses:
Selling and marketing expenses
(1,511)
(256)
219
34
General and administrative expenses
(12,936)
(19,801)
(11,492)
(1,761)
Research and development expenses
(84)
(422)
232
36
Total operating expenses
(14,531)
(20,479)
(11,041)
(1,691)
Interest (expenses)/income, net
(1,470)
6,142
1,425
217
Change in fair value of warrant
(3,843)
—
—
—
Equity in loss of subsidiaries, VIEs and subsidiaries of VIEs
(58,864)
(235,804)
(153,967)
(23,596)
Others, net
8
(499)
549
84
Net loss attributable to ordinary shareholders
(78,700)
(250,640)
(163,034)
(24,986)
Accretions to preferred shares redemption value
(35,066)
—
—
—
Net loss
(113,766)
(250,640)
(163,034)
(24,986)
Other comprehensive income/(loss):
Foreign currency translation adjustments, net of nil tax
3,401
8,416
(6,853)
(1,050)
Total comprehensive loss
(110,365)
(242,224)
(169,887)
(26,036)
Condensed balance sheets:
As of December 31
2019
2020
RMB
RMB
US$
ASSETS
Current assets:
Cash and cash equivalents
102,002
46,501
7,127
Time deposits
69,762
45,674
7,000
Prepayment and other current assets
104,572
(12,897)
(1,977)
Receivables due from subsidiaries, VIEs and subsidiaries of VIEs
110,348
119,533
18,319
Total current assets
386,684
198,811
30,469
Non-current assets:
Investments in subsidiaries, VIEs and subsidiaries of VIEs
46,087
97,465
14,937
Total non-current assets
46,087
97,465
14,937
TOTAL ASSETS
432,771
296,276
45,406
LIABILITIES AND SHAREHOLDERS’ EQUITY
Current liabilities:
Other taxes payable
6,654
6224
954
Other current liabilities
325
390
60
Total current liabilities
6,979
6,614
1,014
Non-current liabilities:
Other non-current liabilities
2,158
1,498
230
Total non-current liabilities
2,158
1,498
230
TOTAL LIABILITIES
9,137
8,112
1,244
SHAREHOLDERS’ EQUITY
Class A ordinary shares
173
181
28
Class B ordinary shares
35
35
5
Treasury stock
(46,533)
(45,886)
(7,032)
Additional paid-in capital
1,187,577
1,221,339
187,177
Accumulated deficit
(718,666)
(881,700)
(135,126)
Accumulated other comprehensive income/(loss)
1,048
(5,805)
(890)
TOTAL SHAREHOLDERS' EQUITY
423,634
288,164
44,162
TOTAL LIABILITIES AND SHAREHOLDERS' EQUITY
432,771
296,276
45,406
Condensed statements of cash flows:
For the year ended December 31,
2018
2019
2020
RMB
RMB
RMB
US$
Net cash used in operating activities
(9,640)
(3,086)
(13,622)
(2,087)
Cash flows from investing activities:
Cash paid for investments in subsidiaries, VIEs and subsidiaries of VIEs
(201,744)
(151,006)
(66,027)
(10,119)
Cash payment of time deposits
—
(69,762)
(141,016)
(21,611)
Cash payment of bridge loan
—
(99,148)
—
—
Cash received from maturity of time deposits
—
—
166,192
25,469
Net cash used in investing activities
(201,744)
(319,916)
(40,851)
(6,261)
Cash flows from financing activities:
Cash payments for repurchase of restricted shares from employees
—
(26,228)
—
—
Cash payments for repurchase of shares
—
(13,749)
—
—
Cash received from acquisition
—
—
1,330
204
Proceeds from issuance of Series D-1 convertible redeemable preferred shares
151,118
—
—
—
Payment of issuance cost for Series D-1 convertible redeemable preferred shares
(307)
—
—
—
Proceeds from issuance of Series D-2 convertible redeemable preferred shares
359,834
—
—
—
Payment of issuance cost for Series D-2 convertible redeemable preferred shares
(1,267)
—
—
—
Proceeds of initial public offering, net of issuance costs
103,372
—
—
—
Cash received from the depositary bank
—
2,732
—
—
Net cash generated from/(used in) financing activities
612,750
(37,245)
1,330
204
Effect of exchange rate changes on cash, cash equivalents and restricted cash
12,134
3,313
(2,358)
(361)
Net increase/(decrease) in cash, cash equivalents and restricted cash
413,500
(356,934)
(55,501)
(8,505)
Cash, cash equivalents and restricted cash at the beginning of year
45,436
458,936
102,002
15,632
Cash, cash equivalents and restricted cash at the end of year
458,936
102,002
46,501
7,127
Basis of presentation
The Company's accounting policies are the same as the Group's accounting policies with the exception of the accounting for the investments in subsidiaries, VIEs and subsidiaries of VIEs.
For the Company only condensed financial information, the Company records its investments in subsidiaries, VIEs and subsidiaries of VIEs under the equity method of accounting as prescribed in ASC 323, Investments—Equity Method and Joint Ventures . Such investments are presented on the Condensed balance sheets as "Investments in subsidiaries, VIEs and subsidiaries of VIEs" and shares in the subsidiaries, VIEs and subsidiaries of VIEs' loss are presented as "Equity in loss of subsidiaries, VIEs and subsidiaries of VIEs" on the Condensed statements of operations and comprehensive loss. The parent company only condensed financial information should be read in conjunction with the Group'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dditional Information - Condensed Financial Statements of the Parent Company</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accompanying consolidated financial statements are summarized below.</t>
        </is>
      </c>
    </row>
    <row r="5">
      <c r="A5" s="4" t="inlineStr">
        <is>
          <t>Reclassifications</t>
        </is>
      </c>
      <c r="B5" s="4" t="inlineStr">
        <is>
          <t>b) Reclassifications
The Company changed the presentation of revenue within its consolidated statements of operations since the year of 2019.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reported financial results.</t>
        </is>
      </c>
    </row>
    <row r="6">
      <c r="A6" s="4" t="inlineStr">
        <is>
          <t>Principles of consolidation</t>
        </is>
      </c>
      <c r="B6" s="4" t="inlineStr">
        <is>
          <t>c)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
All transactions and balances among the Company, its subsidiaries, VIEs and subsidiaries of VIEs have been eliminated upon consolidation.</t>
        </is>
      </c>
    </row>
    <row r="7">
      <c r="A7" s="4" t="inlineStr">
        <is>
          <t>Discontinued operations</t>
        </is>
      </c>
      <c r="B7" s="4" t="inlineStr">
        <is>
          <t>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is>
      </c>
    </row>
    <row r="8">
      <c r="A8" s="4" t="inlineStr">
        <is>
          <t>Use of estimates</t>
        </is>
      </c>
      <c r="B8" s="4" t="inlineStr">
        <is>
          <t>e)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determination of the fair value of ordinary shares, preferred shares and warrant, valuation and recognition of share-based compensation expenses, initial valuation of the assets acquired and liabilities assumed in a business combination, subsequent impairment assessment of goodwill and long-lived assets, initial recognition and subsequent measurement of guarantee derivatives at fair value, and subsequent measurement of equity investments using measurement alternative.</t>
        </is>
      </c>
    </row>
    <row r="9">
      <c r="A9" s="4" t="inlineStr">
        <is>
          <t>Functional currency and foreign currency translation</t>
        </is>
      </c>
      <c r="B9" s="4" t="inlineStr">
        <is>
          <t>f)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exchange gains/(loss) in the consolidated statements of operations and comprehensive loss.</t>
        </is>
      </c>
    </row>
    <row r="10">
      <c r="A10" s="4" t="inlineStr">
        <is>
          <t>Convenience Translation</t>
        </is>
      </c>
      <c r="B10" s="4" t="inlineStr">
        <is>
          <t>g) Convenience Translation
Translations of balances in the consolidated balance sheets, consolidated statements of operations and comprehensive loss and consolidated statements of cash flows from RMB into US$ as of and for the year ended December 31, 2020 are solely for the convenience of the reader and were calculated at the rate of US$1.00 = RMB6.5250 representing the noon buying rate in The City of New York for cable transfers of RMB as certified for customs purposes by the Federal Reserve Bank of New York on December 31, 2020. No representation is made that the RMB amounts represent or could have been, or could be, converted, realized or settled into US$ at that rate on December 31, 2020, or at any other rate.</t>
        </is>
      </c>
    </row>
    <row r="11">
      <c r="A11" s="4" t="inlineStr">
        <is>
          <t>Guarantee derivatives</t>
        </is>
      </c>
      <c r="B11" s="4" t="inlineStr">
        <is>
          <t>h) Guarantee derivatives
In October 2019, the Group commenced its referral services in collaboration with a commercial bank with respect to its cooperation with the commercial bank, the Group is required to compensate the bank for the principal loan amount and interest of such auto loan upon certain specified events of default by the referred customers. In order to determine the accounting treatment of the such guarantee,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For the financial guarantee provided by the Group that does not meet the scope exception under ASC 815-10-15-58, the Group accounts for the financial guarantee contracts with a commercial bank as derivatives under ASC 815, Derivatives and Hedging , and records them on the consolidated balance sheets as either guarantee assets or guarantee liabilities at fair value.
Derivative assets and liabilities within the scope of ASC 815 are required to be recorded at fair value at inception and is remeasured at fair value on an ongoing basis in accordance with ASC 820, Fair Value Measurement . Therefore, the financial guarantee derivatives will be subsequently marked to market at the end of each reporting period with gains and losses recognized as change in fair value of financial guarantee derivatives. The estimated fair value of the financial guarantee derivatives is determined by the Group based on a discounted cash flow model, with reference to estimates of cumulative loss rates and margins on cost of guarantee services.
See Note 23 for additional information.</t>
        </is>
      </c>
    </row>
    <row r="12">
      <c r="A12" s="4" t="inlineStr">
        <is>
          <t>Fair value measurements</t>
        </is>
      </c>
      <c r="B12" s="4" t="inlineStr">
        <is>
          <t>i)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other receivables, accounts payable, other payables, and guarantee liabilities, of which the carrying values approximate their fair value.
The Group accounts for financial guarantee provided to a commercial bank related to its referral services (Note 2(h)) at fair value. The Group uses significant unobservable inputs to measure the fair value of these guarantee liabilities (Level 3). The Group considers unobservable inputs to be significant, if ,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See Note 23 for additional information.</t>
        </is>
      </c>
    </row>
    <row r="13">
      <c r="A13" s="4" t="inlineStr">
        <is>
          <t>Cash, cash equivalents and restricted cash</t>
        </is>
      </c>
      <c r="B13" s="4" t="inlineStr">
        <is>
          <t>j)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19 and 2020, there were cash at bank and demand deposits with terms of less than three months denominated in US dollars amounting to approximately US$15.6 million and US$8.2 million, respectively (equivalent to approximately RMB109.1 million and RMB53.2 million, respectively).
As of December 31, 2019 and 2020, the Group had approximately RMB91.9 million and RMB63.4 million cash and cash equivalents held by its PRC subsidiaries, VIEs and subsidiaries of VIEs, representing 47.4% and 57.7% of total cash and cash equivalents of the Group, respectively.
As of December 31, 2019 and 2020, the Company had a restricted cash balance approximately RMB1.5 million and RMB29.8 million, respectively, which are security deposits for the referral services in collaboration with a commercial bank and ancillary services to facilitate auto loan applications.</t>
        </is>
      </c>
    </row>
    <row r="14">
      <c r="A14" s="4" t="inlineStr">
        <is>
          <t>Accounts receivable, net</t>
        </is>
      </c>
      <c r="B14" s="4" t="inlineStr">
        <is>
          <t>k) Accounts receivable, net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Refer to Note 4 for details.</t>
        </is>
      </c>
    </row>
    <row r="15">
      <c r="A15" s="4" t="inlineStr">
        <is>
          <t>Time deposits</t>
        </is>
      </c>
      <c r="B15" s="4" t="inlineStr">
        <is>
          <t>l) Time deposits
Time deposits mainly represent demand deposits placed with banks with original maturities of more than three months but within one year. Interest earned is recorded as interest income in the consolidated statements of operations and comprehensive loss during the periods.</t>
        </is>
      </c>
    </row>
    <row r="16">
      <c r="A16" s="4" t="inlineStr">
        <is>
          <t>Property, equipment and software, net</t>
        </is>
      </c>
      <c r="B16" s="4" t="inlineStr">
        <is>
          <t>m) Property, equipment and software, net
Property, equipment and software are stated at cost less accumulated depreciation and impairment, if any. Depreciation is computed using the straight-line method over the following estimated useful lives:
Category
Estimated useful life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t>
        </is>
      </c>
    </row>
    <row r="17">
      <c r="A17" s="4" t="inlineStr">
        <is>
          <t>Intangible assets</t>
        </is>
      </c>
      <c r="B17" s="4" t="inlineStr">
        <is>
          <t>n)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ustomer relationships
3 years
Trade names
10 years
Technologies
7 years</t>
        </is>
      </c>
    </row>
    <row r="18">
      <c r="A18" s="4" t="inlineStr">
        <is>
          <t>Long-term investments</t>
        </is>
      </c>
      <c r="B18" s="4" t="inlineStr">
        <is>
          <t>o) Long-term investments
In accordance with ASU 2016-01, for investments in equity instru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The Company assesses its equity investments for other-than-temporary impairment by considering factors including, but not limited to, current economic and market conditions, the operating performance of the companies including current earnings trends, and other company-specific information such as financing rounds.
Investments in entities in which the Company can exercise significant influence but does not own a majority equity interest or control are accounted for using the equity method of accounting in accordance with ASC topic 323 Investments-Equity Method and Joint Ventures . The Company adjusts the carrying amount of equity method investment for its share of the income or loss of the investee and reports the recognized income or loss in the consolidated statements of operations and comprehensive loss. The Company’s share of the income or loss of an investee are based on the shares of common stock and in-substance common stock held by the Company.</t>
        </is>
      </c>
    </row>
    <row r="19">
      <c r="A19" s="4" t="inlineStr">
        <is>
          <t>Goodwill</t>
        </is>
      </c>
      <c r="B19" s="4" t="inlineStr">
        <is>
          <t>p) Goodwill
Goodwill represents the excess of the purchase price over the amounts assigned to the fair value of the assets acquired and the liabilities assumed of an acquired business. The Group’s goodwill at December 31, 2020 was related to its acquisition of Longye in January 2020 (Note 24). In accordance with ASC 350, Goodwill and Other Intangible Assets ,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as of December 31, 2020. Therefore, no impairment loss was recorded for the years ended December 31, 2020. At December 31, 2020, goodwill was RMB115.4 million (US$17.7 million).
If the Group reorganizes its reporting structure in a manner that changes the composition of one or more of its reporting units, goodwill is reassigned based on the relative fair value of each of the affected reporting units.</t>
        </is>
      </c>
    </row>
    <row r="20">
      <c r="A20" s="4" t="inlineStr">
        <is>
          <t>Other non-current assets</t>
        </is>
      </c>
      <c r="B20" s="4" t="inlineStr">
        <is>
          <t>q) Other non-current assets
As of December 31, 2019 and 2020, other non-current assets comprises mainly prepayments for the purchases of softwares.</t>
        </is>
      </c>
    </row>
    <row r="21">
      <c r="A21" s="4" t="inlineStr">
        <is>
          <t>Impairment of long-lived assets</t>
        </is>
      </c>
      <c r="B21" s="4" t="inlineStr">
        <is>
          <t>r)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t>
        </is>
      </c>
    </row>
    <row r="22">
      <c r="A22" s="4" t="inlineStr">
        <is>
          <t>Warrant</t>
        </is>
      </c>
      <c r="B22" s="4" t="inlineStr">
        <is>
          <t>s) Warrant
On October 31, 2017, a warrant to purchase Series C‑2 convertible redeemable preferred shares of the Company was issued in connection with the debt financing and is classified as a liability and is treated as upfront issuance costs based on the estimated fair value of the warrant at issuance date. Subsequently, changes in the fair value of the warrant for Series C‑2 convertible redeemable preferred shares is recorded in the consolidated statements of operations and comprehensive loss. The upfront issuance costs are amortized over the term of the debt financing.
As of December 31, 2018, 2019 and 2020, upfront issuance costs of RMB0.7 million, nil and nil were included in other non-current assets, respectively.</t>
        </is>
      </c>
    </row>
    <row r="23">
      <c r="A23" s="4" t="inlineStr">
        <is>
          <t>Revenue recognition</t>
        </is>
      </c>
      <c r="B23" s="4" t="inlineStr">
        <is>
          <t>t)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The Group assesses its revenue arrangements against specific criteria in order to determine if it is acting as principal or agent.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 which is usually one week, when the services are provided.
Virtual dealership, online marketing services and others
Virtual dealership revenue
The Group operates a virtual dealership by connecting automakers or franchised dealerships with secondary dealers whereby the Group purchases cars on behalf of the secondary dealers from the automakers or franchised dealerships.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 “Tmall”), which aims at facilitating transactions between consumers and industry customers that includes auto dealers, automakers and automotive service providers. The Group charges a fixed admission fee per live streaming promotion event from its industry customers for arranging, decorating and providing the platform.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The Group also commenced its customer referral services from the first quarter of 2020 by referring its industry customers to Beijing Baidu Netcom Science Technology Co., Ltd. ("Baidu") to use the membership services of a Baidu’s auto content distribution platform. The Group charges Baidu a fixed rate commission fee based on the membership fee amount for the services rendered. Revenue is recognized at point-in-time when the industry customers successfully register as a membership of Baidu’s auto content distribution platform. In accordance with ASC 606, the Group recognizes the commission fees at net basis, as the Group is acting as an agent and has neither inventory risk nor the discretion to establish prices.
For the marketing information services, the Group generates consumers' demand information through its online channels and provides to the industry customers upon consumers' consent. The marketing information service fee is charged based on the quantity of consumers' demand information delivered. Revenue is recognized at a point in time upon the delivery of such consumers' demand information.
The demand-side platform services generate revenue through (1) online advertising services and (2) advertising space resale services. For the advertising services, the Group provides advertising spaces on the website to customers and recognize the service fees received as revenue on a straight-line basis over the period of the service period. Under the advertising space resale services, the Group purchases advertising spaces wholesale from suppliers such as search engines and other online advertising channels and resell those spaces to the customers. The customers pay the Group a membership fee to access these spaces. The Group recognizes the membership fee on a straight-line basis over the membership period, which is usually one year. Because the Group does not have discretion over the price of advertisement charged by suppliers, who are the primary obligors for providing the advertising services, revenue from advertising space resale services is recognized on a net basis.
Other revenue
In October 2019, the Group commenced its auto loan referral services in collaboration with a commercial bank. The referral services provided to the bank include (i) referral services and (ii) periodic guarantee for the following certain time periods: (a) from the date of loan issuance by the commercial bank to the consumer to the date when the consumer’s vehicle mortgage registration is completed; the mortgage registration procedures should be completed within 120 days after the loan issuance;(b) no overdue of more than 30 days for any of the first 3 monthly repayment. The periodic guarantee, within the scope of ASC 815, Derivatives and Hedging , is recorded at fair value at inception of the loans. Referral services revenue is recognized at a point in time upon the delivery of the services. As the Group is neither the primary obligor nor has the discretion to establish prices, it is considered to be an agent in accordance with ASC 606 and recognized at net basis.
On January 13, 2020, the Company completed the acquisition of Longye (Note 24),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nitially records the subscription and support services fee as deferred revenue upon reception and then recognizes the revenue on a straight-line basis over the service period, which is usually from one year to five years. As the Group has control of the subscription and support services and discretion in establishing the price of subscription and support services fee to auto dealers, automakers and other automotive service providers, it is considered to be a principal in accordance with ASC 606. The subscription and support services revenue is recognized on a straight-line basis over the period of the contract when the services are provided.</t>
        </is>
      </c>
    </row>
    <row r="24">
      <c r="A24" s="4" t="inlineStr">
        <is>
          <t>Cost of revenues</t>
        </is>
      </c>
      <c r="B24" s="4" t="inlineStr">
        <is>
          <t>u) Cost of revenues
Costs of revenues, consist primarily of rental costs for auto show venues, venue set-up costs, security costs, direct labor costs and other direct costs.</t>
        </is>
      </c>
    </row>
    <row r="25">
      <c r="A25" s="4" t="inlineStr">
        <is>
          <t>Research and development expenses</t>
        </is>
      </c>
      <c r="B25" s="4" t="inlineStr">
        <is>
          <t>v) Research and development expenses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t>
        </is>
      </c>
    </row>
    <row r="26">
      <c r="A26" s="4" t="inlineStr">
        <is>
          <t>Selling and marketing expenses</t>
        </is>
      </c>
      <c r="B26" s="4" t="inlineStr">
        <is>
          <t>w)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and promotional expenses as incurred and classifies them under selling and marketing expenses. For the years ended December 31, 2018, 2019 and 2020, the advertising and promotional expenses were RMB238.0million, RMB291.2 million and RMB156.6 million, respectively.</t>
        </is>
      </c>
    </row>
    <row r="27">
      <c r="A27" s="4" t="inlineStr">
        <is>
          <t>Leases</t>
        </is>
      </c>
      <c r="B27" s="4" t="inlineStr">
        <is>
          <t>x) Leases
Adoption of the New Lease Accounting Standard
In February 2016, the Financial Accounting Standards Board (“FASB”) issued Accounting Standards Update No. 2016-02, Leases (“ASU 2016-02”). Further, as a clarification of the new guidance, the FASB issued several amendments and updates. The Group adopted the new lease guidance beginning December 31, 2020 by applying the modified retrospective method to those contracts that are not completed as of December 31, 2020, with the comparative information not being adjusted and continues to be reported under historic accounting standards. There is no impact to retained earnings at adoption.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Group did not recognize operating lease right-of-use (“ROU”) assets or operating lease liabilities.
Upon the adoption of the new guidance, on December 31, 2020, the Group recognized operating lease ROU assets of RMB10.8 million, and operating lease liabilities of RMB9.9 million (including short-term operating lease liabilities of RMB 5.9 million and long-term operating lease liabilities of RMB4.0 million).
The Group determines if an arrangement is a lease and determines the classification of the lease, as either operating or finance, at commencement. The Group has operating leases for office spaces and venues for auto shows and has no finance leases as of December 31, 2020.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t>
        </is>
      </c>
    </row>
    <row r="28">
      <c r="A28" s="4" t="inlineStr">
        <is>
          <t>Share-based compensation</t>
        </is>
      </c>
      <c r="B28" s="4" t="inlineStr">
        <is>
          <t>y) Share-based compensation
Share-based compensation expenses arise from share-based awards, including share options for the purchase of ordinary shares and restricted shares. The Company accounts for share-based awards granted to employees in accordance with ASC 718 Compensation—Stock Compensation and share-based awards granted to nonemployee in accordance with ASC 505.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Share-based compensation expenses for share options granted to nonemployees are measured at fair value at the earlier of the performance commitment date or the date service is completed, and recognized over the period during which the service is provided. The Group applies the guidance in ASC 505‑50 to measure share options granted to nonemployees based on the then-current fair value at each reporting date.
If a share-based award is modified after the grant date, the Group evaluates for such modifications in accordance with ASC 718 Compensation—Stock Compensation and if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t>
        </is>
      </c>
    </row>
    <row r="29">
      <c r="A29" s="4" t="inlineStr">
        <is>
          <t>Employee benefits</t>
        </is>
      </c>
      <c r="B29" s="4" t="inlineStr">
        <is>
          <t>z)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24.6 million, RMB39.2 million and RMB13.4 million, for the years ended December 31, 2018, 2019 and 2020, respectively.</t>
        </is>
      </c>
    </row>
    <row r="30">
      <c r="A30" s="4" t="inlineStr">
        <is>
          <t>Taxation</t>
        </is>
      </c>
      <c r="B30" s="4" t="inlineStr">
        <is>
          <t>aa)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and for the years ended December 31, 2018, 2019 and 2020.</t>
        </is>
      </c>
    </row>
    <row r="31">
      <c r="A31" s="4" t="inlineStr">
        <is>
          <t>Related parties</t>
        </is>
      </c>
      <c r="B31" s="4" t="inlineStr">
        <is>
          <t>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2">
      <c r="A32" s="4" t="inlineStr">
        <is>
          <t>Net loss per share</t>
        </is>
      </c>
      <c r="B32" s="4" t="inlineStr">
        <is>
          <t>cc) Net loss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preferred shares, share options, convertible loan, warrant and restricted shares granted,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t>
        </is>
      </c>
    </row>
    <row r="33">
      <c r="A33" s="4" t="inlineStr">
        <is>
          <t>Statutory reserves</t>
        </is>
      </c>
      <c r="B33" s="4" t="inlineStr">
        <is>
          <t>dd) Statutory reserves
In accordance with China’s Company Laws, the Company’s VIEs in PRC must make appropriations from their after-tax profit (as determined under the accounting principles generally acceptable in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general reserve fund has reached 50% of the registered capital of the respective company. Appropriations to the other two reserve funds are at the respective companies’ discretion.
The Company has not appropriated any amount to statutory reserves for the years ended December 31, 2018, 2019 and 2020 as its subsidiaries, VIEs and subsidiaries of VIEs in the PRC are still in accumulated deficit position.</t>
        </is>
      </c>
    </row>
    <row r="34">
      <c r="A34" s="4" t="inlineStr">
        <is>
          <t>Comprehensive loss</t>
        </is>
      </c>
      <c r="B34" s="4" t="inlineStr">
        <is>
          <t>ee) Comprehensive loss
Comprehensive loss is defined to include all changes in 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f accumulated foreign currency translation adjustments.</t>
        </is>
      </c>
    </row>
    <row r="35">
      <c r="A35" s="4" t="inlineStr">
        <is>
          <t>Non-controlling interests</t>
        </is>
      </c>
      <c r="B35" s="4" t="inlineStr">
        <is>
          <t>ff)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t>
        </is>
      </c>
    </row>
    <row r="36">
      <c r="A36" s="4" t="inlineStr">
        <is>
          <t>Treasury stock</t>
        </is>
      </c>
      <c r="B36" s="4" t="inlineStr">
        <is>
          <t>gg)Treasury stock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7">
      <c r="A37" s="4" t="inlineStr">
        <is>
          <t>Segment reporting</t>
        </is>
      </c>
      <c r="B37" s="4" t="inlineStr">
        <is>
          <t>hh)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d its continuing operations in one segment, as that term is defined by FASB ASC Topic 280, Segment reporting .</t>
        </is>
      </c>
    </row>
    <row r="38">
      <c r="A38" s="4" t="inlineStr">
        <is>
          <t>Business Combination</t>
        </is>
      </c>
      <c r="B38" s="4" t="inlineStr">
        <is>
          <t>ii) Business Combination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is>
      </c>
    </row>
    <row r="39">
      <c r="A39" s="4" t="inlineStr">
        <is>
          <t>Concentrations and Risks</t>
        </is>
      </c>
      <c r="B39" s="4" t="inlineStr">
        <is>
          <t>jj) Concentrations and Risks
Online advertising and promotional service provider
The Group relied on online advertising and promotional service providers and their affiliates for online advertising and promotional service to support its operations during the years ended December 31, 2018, 2019 and 2020 as follows:
For the year ended December 31,
2018
2019
2020
Total number of online advertising and promotional service providers
32
25
41
Number of online service providers that accounted for 10% or more of the Group's online advertising and promotional service
2
2
2
Total percentage of the Group's online advertising and promotional service expenses that were paid to these service providers who accounted for 10% or more of the Group’s online advertising and promotional service expenses
43
%
55
%
43
%
Credit risk
Financial instruments that potentially subject the Group to the concentration of credit risk consist of cash and cash equivalents, restricted cash, time deposits and accounts receivable. As of December 31, 2019 and 2020, all of the Group's cash and cash equivalents, restricted cash and time deposits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as no customer had receivable balances exceeding 10% of the total accounts receivable balances of the Group as of December 31, 2019 and 2020, respectively.
Compliance risk
In August 2017, the State Council promulgated the Regulations on the Supervision and Administration of Financing Guarantee Companies, or the Financing Guarantee Regulations, which became effective on October 1, 2017. On October 9, 2019, the CBIRC and other eight PRC regulatory agencies promulgated the Supplementary Provisions on the Supervision and Administration of Financing Guarantee Companies, or the Financing Guarantee Supplementary Provisions. The Financing Guarantee Supplementary Provisions provides that, among others, institutions providing services such as client recommendation and credit assessment to various institutional funding partners shall not render any financing guarantee service, whether directly or in disguised form, without the necessary approval. Otherwise, the penalties set forth in the Financing Guarantee Regulations may be imposed by the regulatory authorities, and the existing business shall be properly settled. In case an institution intends to continue the financing guarantee business, certain financing guarantee companies shall be established in accordance with the Financing Guarantee Regulations.
Starting from October 2019, the Group commenced auto loan referral services in collaboration with a commercial bank. In accordance with the agreement with this commercial bank, the Company will compensate the bank for the principal loan amount and the ensuing interests upon the occurrence of certain events of default by the referred customers. Due to a lack of further interpretations, the exact definition and scope of “operating financing guarantee business” under the Financing Guarantee Regulations or “providing financing guarantee services in disguised form” under the Financing Guarantee Supplementary Provisions remain unclear. It is uncertain whether the Group’s services as mentioned above would be deemed to have operated financing guarantee business or provided financing guarantee services in disguised form. Furthermore, the Group has not been subject to any fine or other penalties with regard to its cooperation with the commercial bank.
Nevertheless, the Group has been taking necessary measures to fully comply with the foregoing laws and regulations on financing guarantee business. According to the cooperation agreement with this commercial bank, the cooperation will expire in October 2021, which will allow the Group to exit the cooperation unless both parties agree otherwise. The Group cannot assure that it will not be subject to penalties for its past operation of such business. To the extent any of the foregoing were to occur, the Group’s business, results of operations and financial condition could be adversely affected.</t>
        </is>
      </c>
    </row>
    <row r="40">
      <c r="A40" s="4" t="inlineStr">
        <is>
          <t>Recently issued accounting pronouncements</t>
        </is>
      </c>
      <c r="B40" s="4" t="inlineStr">
        <is>
          <t>kk)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June 2016, the FASB amended guidance related to the impairment of financial instruments as part of ASU 2016-13, Financial Instruments—Credit Losses (Topic 326): Measurement of Credit Losses on Financial Instruments, which was further amended by ASU 2019-10 in November 2019, for public business entities that meet the definition of an U.S. Securities and Exchange Commission (“SEC”) filer, excluding entities eligible to be SRCs as defined by the SEC, the amendments in this update are effective for fiscal years beginning after December 15, 2019, including interim periods within those fiscal years. For all other entities, the amendments in this update are effective for fiscal years beginning after December 15, 2022, including interim periods within those fiscal years. All entities may adopt the amendments in this update earlier as of the fiscal years beginning after December 15, 2018, including interim periods within those fiscal years. The guidance replaces the incurred loss impairment methodology with an expected credit loss model for which a company is required to recognize an allowance based on its estimate of expected credit loss. The Group will adopt the new credit loss guidance beginning January 1, 2021. The Group has finalized its analysis and the impact to the opening balance of retained earnings at January 1, 2021 will be immaterial.
In December 2019, the FASB issued ASU 2019-12, “Income taxes (Topic 740)—Simplifying the accounting for income taxes”, which simplified the accounting for income taxes by removing certain exceptions to the general principles in Topic 740, Income Taxes. The amendments also improve consistent application or and simplify GAAP for other areas of Topic 740 by clarifying and amending existing guidance. This standard is effective for fiscal years beginning after December 15, 2020, and interim periods within those fiscal years for public companies. Early adoption is permitted. The standard is effective for the Group beginning after December 15, 2021, and interim periods within fiscal years beginning after December 15, 2022. The Group is currently in the process of evaluating the impact of the adoption of this guidance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which clarify the interaction of the accounting for equity securities under Topic 321 and investments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standard is effective for fiscal years, and interim periods within those fiscal years, beginning after December 15, 2020 for public companies. Early adoption is permitted. The standard is effective for fiscal years, and interim periods within those fiscal years, beginning after December 15, 2021 for the Group. The Group is currently in the process of evaluating the impact of the adoption of this guidanc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 and Reorganization (Tables)</t>
        </is>
      </c>
      <c r="B1" s="2" t="inlineStr">
        <is>
          <t>12 Months Ended</t>
        </is>
      </c>
    </row>
    <row r="2">
      <c r="B2" s="2" t="inlineStr">
        <is>
          <t>Dec. 31, 2020</t>
        </is>
      </c>
    </row>
    <row r="3">
      <c r="A3" s="3" t="inlineStr">
        <is>
          <t>Organization and Reorganization</t>
        </is>
      </c>
    </row>
    <row r="4">
      <c r="A4" s="4" t="inlineStr">
        <is>
          <t>Schedule of principal subsidiaries, major VIEs and major subsidiaries of VIEs</t>
        </is>
      </c>
      <c r="B4" s="4" t="inlineStr">
        <is>
          <t>Place and
Percentage of
year of
direct or indirect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virtual dealership, online marketing services
Longye International Limited (“Longye”)*
Cayman Islands 2018
100
Investment holding
Long Ye Information Technology Limited*
Hong Kong, PRC 2018
100
Investment holding
Beijing Sangu Maolu Information Technology Co., Ltd. (“Sangu Maolu”)*
Beijing, PRC 2019
100
Technical support and consulting services
Chema Technology (Beijing) Co., Ltd. (“Chema”)
Beijing, PRC 2018
100
Technical support and consulting services
Place and
Percentage of
year of
direct or indirect
Major VIEs
incorporation
economic ownership
Principal activities
TuanChe Internet Information Service (Beijing) Co., Ltd. (“TuanChe Internet”)
Beijing, PRC 2012
100
Auto shows, special promotion events, online marketing services
Best Cars Limited (“Best Cars”)
British Virgin Islands, 2018
100
Holding of ordinary shares for restricted share awards
Shenzhen Drive New Media Co., Ltd. (“Drive New Media”)*
Shenzhen, PRC 2013
100
Subscription and support services
Beijing Internet Drive Technology Co., Ltd. (“Internet Drive Technology”)*
Beijing, PRC 2018
100
Technical support and consulting services
Tansuojixian Technology (Beijing) Co., Ltd. (“Tansuojixian”)
Beijing, PRC 2018
100
Technical support and consulting services
Place and
Percentage of
year of
direct or indirect
Major subsidiaries of VIEs
incorporation
economic ownership
Principal activities
TuanChe (Beijing) Automobile Sales Service Co., Ltd. (“TuanChe Automobile”)
Beijing, PRC 2015
100
Virtual dealership services
Beijing GuoHeng Chuangxin Automobile Sales &amp; Service Co., Ltd. (“GuoHeng Chuangxin”)
Beijing, PRC 2016
100
Remain dormant
Tengzhou GuoChuang Automobile Sales &amp; Service Co., Ltd. (“GuoChuang Automobile”)
Shandong, PRC 2016
100
Remain dormant
Tianjin Hengyuan Chuangxin Automobile Sales &amp; Service Co., Ltd. (“Tianjin Hengyuan”)
Tianjin, PRC 2016
100
Remain dormant
* On January 13, 2020, the Company completed the acquisition of Longye. Please refer to Note 24 for more details on the disclosure of this acquisition.</t>
        </is>
      </c>
    </row>
    <row r="5">
      <c r="A5" s="4" t="inlineStr">
        <is>
          <t>Schedule of consolidated financial statements</t>
        </is>
      </c>
      <c r="B5" s="4" t="inlineStr">
        <is>
          <t>As of December 31,
As of December 31,
2019
2020
RMB
RMB
ASSETS
Current assets:
Cash and cash equivalents
13,136
20,178
Accounts receivable, net
6,834
9,803
Prepayments and other current assets
17,092
8,329
Amount due from the subsidiaries of the Group
11,197
73,036
Total current assets
48,259
111,346
Non-current assets:
Property, equipment and software, net
313
578
Operating lease right-of-use assets, net
—
2,003
Long-term investments
7,874
8,949
Total non-current assets
8,187
11,530
TOTAL ASSETS
56,446
122,876
Current liabilities:
Accounts payable
3,624
3,827
Advance from customers
2,677
4,649
Salary and welfare benefits payable
29,970
31,115
Other taxes payable
12,412
12,860
Short-term operating lease liabilities
—
1,025
Current portion of deferred revenue
—
4,054
Other current liabilities
800
8,795
Amount due to the subsidiaries of the Group
183,674
210,102
Total current liabilities
233,157
276,427
Non-current liabilities:
Non-current portion of deferred revenue
—
185
Long-term operating lease liabilities
—
978
Total non-current liabilities
—
1,163
TOTAL LIABILITIES
233,157
277,590
For the year ended
December 31,
December 31,
December 31,
2018
2019
2020
RMB
RMB
RMB
Net revenues
329,788
144,115
104,819
Net (loss)/profit from continuing operations
(34,674)
7,450
(3,462)
Net (loss)/profit from discontinued operations
(3,612)
—
—
Net (loss)/profit
(38,286)
7,450
(3,462)
For the year ended
December 31,
December 31,
December 31,
2018
2019
2020
RMB
RMB
RMB
Net cash generated from/(used in) operating activities
24,144
(6,612)
(4,945)
Net cash (used in)/generated from investing activities
(50)
(5,418)
12,050
Net cash used in financing activities
(31,138)
—
(63)
Net (decrease)/increase in cash and cash equivalent
(7,044)
(12,030)
7,0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 useful life of property, plant and equipment</t>
        </is>
      </c>
      <c r="B4" s="4" t="inlineStr">
        <is>
          <t>Category
Estimated useful life
Furniture and electronic equipment
3 years
Vehicles
10 years
Software
5 years
Leasehold improvements
Shorter of expected lives of leasehold improvements and lease term</t>
        </is>
      </c>
    </row>
    <row r="5">
      <c r="A5" s="4" t="inlineStr">
        <is>
          <t>Schedule of estimated useful lives of the intangible assets</t>
        </is>
      </c>
      <c r="B5" s="4" t="inlineStr">
        <is>
          <t>Category
Estimated useful life
Customer relationships
3 years
Trade names
10 years
Technologies
7 years</t>
        </is>
      </c>
    </row>
    <row r="6">
      <c r="A6" s="4" t="inlineStr">
        <is>
          <t>Schedule of online advertising and promotional service provider</t>
        </is>
      </c>
      <c r="B6" s="4" t="inlineStr">
        <is>
          <t>For the year ended December 31,
2018
2019
2020
Total number of online advertising and promotional service providers
32
25
41
Number of online service providers that accounted for 10% or more of the Group's online advertising and promotional service
2
2
2
Total percentage of the Group's online advertising and promotional service expenses that were paid to these service providers who accounted for 10% or more of the Group’s online advertising and promotional service expenses
43
%
55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discontinued operation</t>
        </is>
      </c>
      <c r="B4" s="4" t="inlineStr">
        <is>
          <t>For the period from
January 1 to June 30,
2018
RMB
Net revenues
4,807
Cost of revenues
(280)
Gross profit
4,527
Operating expenses:
Selling and marketing expenses
(6,800)
General and administrative expenses
(1,368)
Total operating expense
(8,168)
Loss from operations
(3,641)
Other expenses:
Interest expenses, net
(676)
Gain from disposal of discontinued operations
771
Others, net
(66)
Loss from discontinued operations before income taxes
(3,612)
Income tax expense
—
Net loss from discontinued operations
(3,612)
Cash flows of the discontinued operations:
For the period from
January 1 to June 30,
2018
RMB
Cash flows used in discontinued operations
Net cash used in operating activities
(2,817)
Net cash used in investing activities
—
Net cash used in financing activities
(2,513)
Net decrease in cash and cash equivalents
(5,3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t>
        </is>
      </c>
      <c r="B4" s="4" t="inlineStr">
        <is>
          <t>Accounts and notes receivables are consisted of the following:
December 31, 2019
December 31, 2020
RMB
RMB
Notes receivable
12,209
5,235
Accounts receivable, gross
74,357
84,189
Less: allowance for doubtful accounts
(14,175)
(23,298)
Accounts receivable, net
72,391
66,126</t>
        </is>
      </c>
    </row>
    <row r="5">
      <c r="A5" s="4" t="inlineStr">
        <is>
          <t>Schedule of allowance for doubtful accounts</t>
        </is>
      </c>
      <c r="B5" s="4" t="inlineStr">
        <is>
          <t>December 31, 2018
December 31, 2019
December 31, 2020
RMB
RMB
RMB
Balance at the beginning of the year
418
491
Additions charged to bad debt expense
491
13,684
13,654
Write-off of bad debt allowance
(418)
—
(4,531)
Balance at the end of the year
491
14,175
23,2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 and other current assets (Tables)</t>
        </is>
      </c>
      <c r="B1" s="2" t="inlineStr">
        <is>
          <t>12 Months Ended</t>
        </is>
      </c>
    </row>
    <row r="2">
      <c r="B2" s="2" t="inlineStr">
        <is>
          <t>Dec. 31, 2020</t>
        </is>
      </c>
    </row>
    <row r="3">
      <c r="A3" s="3" t="inlineStr">
        <is>
          <t>Prepayment and other current assets</t>
        </is>
      </c>
    </row>
    <row r="4">
      <c r="A4" s="4" t="inlineStr">
        <is>
          <t>Schedule of prepayments and other current assets</t>
        </is>
      </c>
      <c r="B4" s="4" t="inlineStr">
        <is>
          <t>December 31, 2019
December 31, 2020
RMB
RMB
Deductible VAT
4,056
2,280
Deposits
14,496
8,748
Prepaid rental expenses
1,662
237
Receivables due from third-party online payment platforms
4,755
1,126
Staff advances
4,131
910
Prepaid promotion expenses
54,382
55,853
Prepaid service fees
4,591
635
Prepaid insurance fees
3,648
4,429
Bridge loan receivable*
100,611
—
Others
1,450
2,211
Less: provisions for prepayment and other current assets
—
(16,573)
Total
193,782
59,856
*On May, 2019, the Company (the "Purchaser") entered into a share purchase agreement (the "Agreement") with, among other parties, Longye (the "Seller"), a company incorporated in the Cayman Islands, to acquire its entire entity interest for a total consideration of U.S.-dollar equivalent of RMB200,000,000 in the form of cash and the Company's securities in aggregate. According to the Agreement, the Purchaser shall pay RMB100,000,000 equivalent in USD as a bridge loan to the Seller. The Company has completed the acquisition on January 13, 2020, the Company has credited this bridge loan to the cash portion of the purchase price. See Note 24 for additional information.
The Group recognized a net provision for prepayment and other current assets of RMB16,573 for the year ended December 31, 2020. The following table summarized the details of the Group's provision for prepayment and other current assets:
December 31, 2019
December 31, 2020
RMB
RMB
Balance at the beginning of the year
—
—
Additions
—
16,573
Reversal
—
—
Transfer-out
—
—
Write-off
—
—
Balance at the end of the year
—
16,5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equipment and software, net</t>
        </is>
      </c>
    </row>
    <row r="4">
      <c r="A4" s="4" t="inlineStr">
        <is>
          <t>Schedule of property, equipment and software, net</t>
        </is>
      </c>
      <c r="B4" s="4" t="inlineStr">
        <is>
          <t>The following is a summary of property, equipment and software, net:
December 31, 2019
December 31, 2020
RMB
RMB
Furniture and electronic equipment
5,398
6,373
Vehicles
425
296
Software
18,948
1,516
Leasehold improvement
2,874
4,469
Total property, equipment and software
27,645
12,654
Less: accumulated depreciation - Furniture and electronic equipment
(3,314)
(4,434)
accumulated amortization - Vehicles
(188)
(193)
accumulated amortization - Software
(3,435)
(809)
accumulated amortization - Leasehold improvement
(348)
(1,510)
Property, equipment and software, net
20,360
5,7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Continuing operations</t>
        </is>
      </c>
    </row>
    <row r="4">
      <c r="A4" s="4" t="inlineStr">
        <is>
          <t>Total net revenues</t>
        </is>
      </c>
      <c r="B4" s="6" t="n">
        <v>50609</v>
      </c>
      <c r="C4" s="7" t="n">
        <v>330228</v>
      </c>
      <c r="D4" s="7" t="n">
        <v>644773</v>
      </c>
      <c r="E4" s="7" t="n">
        <v>651013</v>
      </c>
    </row>
    <row r="5">
      <c r="A5" s="4" t="inlineStr">
        <is>
          <t>Cost of revenues</t>
        </is>
      </c>
      <c r="B5" s="5" t="n">
        <v>-13609</v>
      </c>
      <c r="C5" s="5" t="n">
        <v>-88801</v>
      </c>
      <c r="D5" s="5" t="n">
        <v>-186541</v>
      </c>
      <c r="E5" s="5" t="n">
        <v>-183369</v>
      </c>
    </row>
    <row r="6">
      <c r="A6" s="4" t="inlineStr">
        <is>
          <t>Gross profit</t>
        </is>
      </c>
      <c r="B6" s="5" t="n">
        <v>37000</v>
      </c>
      <c r="C6" s="5" t="n">
        <v>241427</v>
      </c>
      <c r="D6" s="5" t="n">
        <v>458232</v>
      </c>
      <c r="E6" s="5" t="n">
        <v>467644</v>
      </c>
    </row>
    <row r="7">
      <c r="A7" s="3" t="inlineStr">
        <is>
          <t>Operating expenses:</t>
        </is>
      </c>
    </row>
    <row r="8">
      <c r="A8" s="4" t="inlineStr">
        <is>
          <t>Selling and marketing expenses</t>
        </is>
      </c>
      <c r="B8" s="5" t="n">
        <v>-42861</v>
      </c>
      <c r="C8" s="5" t="n">
        <v>-279665</v>
      </c>
      <c r="D8" s="5" t="n">
        <v>-572040</v>
      </c>
      <c r="E8" s="5" t="n">
        <v>-432059</v>
      </c>
    </row>
    <row r="9">
      <c r="A9" s="4" t="inlineStr">
        <is>
          <t>General and administrative expenses</t>
        </is>
      </c>
      <c r="B9" s="5" t="n">
        <v>-15145</v>
      </c>
      <c r="C9" s="5" t="n">
        <v>-98820</v>
      </c>
      <c r="D9" s="5" t="n">
        <v>-103890</v>
      </c>
      <c r="E9" s="5" t="n">
        <v>-84360</v>
      </c>
    </row>
    <row r="10">
      <c r="A10" s="4" t="inlineStr">
        <is>
          <t>Research and development expenses</t>
        </is>
      </c>
      <c r="B10" s="5" t="n">
        <v>-5252</v>
      </c>
      <c r="C10" s="5" t="n">
        <v>-34267</v>
      </c>
      <c r="D10" s="5" t="n">
        <v>-43339</v>
      </c>
      <c r="E10" s="5" t="n">
        <v>-19262</v>
      </c>
    </row>
    <row r="11">
      <c r="A11" s="4" t="inlineStr">
        <is>
          <t>Total operating expenses</t>
        </is>
      </c>
      <c r="B11" s="5" t="n">
        <v>-63258</v>
      </c>
      <c r="C11" s="5" t="n">
        <v>-412752</v>
      </c>
      <c r="D11" s="5" t="n">
        <v>-719269</v>
      </c>
      <c r="E11" s="5" t="n">
        <v>-535681</v>
      </c>
    </row>
    <row r="12">
      <c r="A12" s="4" t="inlineStr">
        <is>
          <t>Loss from continuing operations</t>
        </is>
      </c>
      <c r="B12" s="5" t="n">
        <v>-26258</v>
      </c>
      <c r="C12" s="5" t="n">
        <v>-171325</v>
      </c>
      <c r="D12" s="5" t="n">
        <v>-261037</v>
      </c>
      <c r="E12" s="5" t="n">
        <v>-68037</v>
      </c>
    </row>
    <row r="13">
      <c r="A13" s="3" t="inlineStr">
        <is>
          <t>Other income/(expenses):</t>
        </is>
      </c>
    </row>
    <row r="14">
      <c r="A14" s="4" t="inlineStr">
        <is>
          <t>Interest (expenses)/income, net</t>
        </is>
      </c>
      <c r="B14" s="5" t="n">
        <v>369</v>
      </c>
      <c r="C14" s="5" t="n">
        <v>2409</v>
      </c>
      <c r="D14" s="5" t="n">
        <v>7020</v>
      </c>
      <c r="E14" s="5" t="n">
        <v>-3146</v>
      </c>
    </row>
    <row r="15">
      <c r="A15" s="4" t="inlineStr">
        <is>
          <t>Exchange gain/(loss),net</t>
        </is>
      </c>
      <c r="B15" s="5" t="n">
        <v>-4</v>
      </c>
      <c r="C15" s="5" t="n">
        <v>-25</v>
      </c>
      <c r="D15" s="5" t="n">
        <v>-661</v>
      </c>
      <c r="E15" s="5" t="n">
        <v>1063</v>
      </c>
    </row>
    <row r="16">
      <c r="A16" s="4" t="inlineStr">
        <is>
          <t>Investment (loss)/gain</t>
        </is>
      </c>
      <c r="B16" s="5" t="n">
        <v>143</v>
      </c>
      <c r="C16" s="5" t="n">
        <v>933</v>
      </c>
      <c r="D16" s="5" t="n">
        <v>-917</v>
      </c>
      <c r="E16" s="5" t="n">
        <v>-660</v>
      </c>
    </row>
    <row r="17">
      <c r="A17" s="4" t="inlineStr">
        <is>
          <t>Change in fair value of warrant</t>
        </is>
      </c>
      <c r="B17" s="5" t="n">
        <v>0</v>
      </c>
      <c r="C17" s="5" t="n">
        <v>0</v>
      </c>
      <c r="D17" s="5" t="n">
        <v>0</v>
      </c>
      <c r="E17" s="5" t="n">
        <v>-3843</v>
      </c>
    </row>
    <row r="18">
      <c r="A18" s="4" t="inlineStr">
        <is>
          <t>Impairment of investment</t>
        </is>
      </c>
      <c r="B18" s="5" t="n">
        <v>0</v>
      </c>
      <c r="C18" s="5" t="n">
        <v>0</v>
      </c>
      <c r="D18" s="5" t="n">
        <v>-1000</v>
      </c>
      <c r="E18" s="5" t="n">
        <v>0</v>
      </c>
    </row>
    <row r="19">
      <c r="A19" s="4" t="inlineStr">
        <is>
          <t>Others, net</t>
        </is>
      </c>
      <c r="B19" s="5" t="n">
        <v>536</v>
      </c>
      <c r="C19" s="5" t="n">
        <v>3498</v>
      </c>
      <c r="D19" s="5" t="n">
        <v>5296</v>
      </c>
      <c r="E19" s="5" t="n">
        <v>-465</v>
      </c>
    </row>
    <row r="20">
      <c r="A20" s="4" t="inlineStr">
        <is>
          <t>Loss from continuing operations before income taxes</t>
        </is>
      </c>
      <c r="B20" s="5" t="n">
        <v>-25214</v>
      </c>
      <c r="C20" s="5" t="n">
        <v>-164510</v>
      </c>
      <c r="D20" s="5" t="n">
        <v>-251299</v>
      </c>
      <c r="E20" s="5" t="n">
        <v>-75088</v>
      </c>
    </row>
    <row r="21">
      <c r="A21" s="4" t="inlineStr">
        <is>
          <t>Income tax expense</t>
        </is>
      </c>
      <c r="B21" s="5" t="n">
        <v>158</v>
      </c>
      <c r="C21" s="5" t="n">
        <v>1032</v>
      </c>
      <c r="D21" s="5" t="n">
        <v>0</v>
      </c>
      <c r="E21" s="5" t="n">
        <v>0</v>
      </c>
    </row>
    <row r="22">
      <c r="A22" s="4" t="inlineStr">
        <is>
          <t>Net loss from continuing operations</t>
        </is>
      </c>
      <c r="B22" s="5" t="n">
        <v>-25056</v>
      </c>
      <c r="C22" s="5" t="n">
        <v>-163478</v>
      </c>
      <c r="D22" s="5" t="n">
        <v>-251299</v>
      </c>
      <c r="E22" s="5" t="n">
        <v>-75088</v>
      </c>
    </row>
    <row r="23">
      <c r="A23" s="3" t="inlineStr">
        <is>
          <t>Discontinued operations</t>
        </is>
      </c>
    </row>
    <row r="24">
      <c r="A24" s="4" t="inlineStr">
        <is>
          <t>Gain from disposal of discontinued operations before income taxes</t>
        </is>
      </c>
      <c r="B24" s="5" t="n">
        <v>0</v>
      </c>
      <c r="C24" s="5" t="n">
        <v>0</v>
      </c>
      <c r="D24" s="5" t="n">
        <v>0</v>
      </c>
      <c r="E24" s="5" t="n">
        <v>771</v>
      </c>
    </row>
    <row r="25">
      <c r="A25" s="4" t="inlineStr">
        <is>
          <t>Loss from discontinued operations before income taxes</t>
        </is>
      </c>
      <c r="B25" s="5" t="n">
        <v>0</v>
      </c>
      <c r="C25" s="5" t="n">
        <v>0</v>
      </c>
      <c r="D25" s="5" t="n">
        <v>0</v>
      </c>
      <c r="E25" s="5" t="n">
        <v>-4383</v>
      </c>
    </row>
    <row r="26">
      <c r="A26" s="4" t="inlineStr">
        <is>
          <t>Net loss from discontinued operations</t>
        </is>
      </c>
      <c r="B26" s="5" t="n">
        <v>0</v>
      </c>
      <c r="C26" s="5" t="n">
        <v>0</v>
      </c>
      <c r="D26" s="5" t="n">
        <v>0</v>
      </c>
      <c r="E26" s="5" t="n">
        <v>-3612</v>
      </c>
    </row>
    <row r="27">
      <c r="A27" s="4" t="inlineStr">
        <is>
          <t>Net loss</t>
        </is>
      </c>
      <c r="B27" s="5" t="n">
        <v>-25056</v>
      </c>
      <c r="C27" s="5" t="n">
        <v>-163478</v>
      </c>
      <c r="D27" s="5" t="n">
        <v>-251299</v>
      </c>
      <c r="E27" s="5" t="n">
        <v>-78700</v>
      </c>
    </row>
    <row r="28">
      <c r="A28" s="4" t="inlineStr">
        <is>
          <t>Accretions to pre-IPO preferred shares redemption value</t>
        </is>
      </c>
      <c r="B28" s="5" t="n">
        <v>0</v>
      </c>
      <c r="C28" s="5" t="n">
        <v>0</v>
      </c>
      <c r="D28" s="5" t="n">
        <v>0</v>
      </c>
      <c r="E28" s="5" t="n">
        <v>-35066</v>
      </c>
    </row>
    <row r="29">
      <c r="A29" s="4" t="inlineStr">
        <is>
          <t>Net loss attributable to the TuanChe Limited's shareholders</t>
        </is>
      </c>
      <c r="B29" s="5" t="n">
        <v>-24988</v>
      </c>
      <c r="C29" s="5" t="n">
        <v>-163034</v>
      </c>
      <c r="D29" s="5" t="n">
        <v>-250640</v>
      </c>
      <c r="E29" s="5" t="n">
        <v>-113766</v>
      </c>
    </row>
    <row r="30">
      <c r="A30" s="4" t="inlineStr">
        <is>
          <t>Net loss attributable to the non-controlling interests</t>
        </is>
      </c>
      <c r="B30" s="5" t="n">
        <v>-68</v>
      </c>
      <c r="C30" s="5" t="n">
        <v>-444</v>
      </c>
      <c r="D30" s="5" t="n">
        <v>-659</v>
      </c>
      <c r="E30" s="5" t="n">
        <v>0</v>
      </c>
    </row>
    <row r="31">
      <c r="A31" s="4" t="inlineStr">
        <is>
          <t>Net loss</t>
        </is>
      </c>
      <c r="B31" s="5" t="n">
        <v>-25056</v>
      </c>
      <c r="C31" s="5" t="n">
        <v>-163478</v>
      </c>
      <c r="D31" s="5" t="n">
        <v>-251299</v>
      </c>
      <c r="E31" s="5" t="n">
        <v>-78700</v>
      </c>
    </row>
    <row r="32">
      <c r="A32" s="3" t="inlineStr">
        <is>
          <t>Other comprehensive income/(loss):</t>
        </is>
      </c>
    </row>
    <row r="33">
      <c r="A33" s="4" t="inlineStr">
        <is>
          <t>Foreign currency translation adjustments</t>
        </is>
      </c>
      <c r="B33" s="5" t="n">
        <v>-1050</v>
      </c>
      <c r="C33" s="5" t="n">
        <v>-6853</v>
      </c>
      <c r="D33" s="5" t="n">
        <v>8416</v>
      </c>
      <c r="E33" s="5" t="n">
        <v>3401</v>
      </c>
    </row>
    <row r="34">
      <c r="A34" s="4" t="inlineStr">
        <is>
          <t>Total other comprehensive income/(loss)</t>
        </is>
      </c>
      <c r="B34" s="5" t="n">
        <v>-1050</v>
      </c>
      <c r="C34" s="5" t="n">
        <v>-6853</v>
      </c>
      <c r="D34" s="5" t="n">
        <v>8416</v>
      </c>
      <c r="E34" s="5" t="n">
        <v>3401</v>
      </c>
    </row>
    <row r="35">
      <c r="A35" s="4" t="inlineStr">
        <is>
          <t>Total comprehensive loss</t>
        </is>
      </c>
      <c r="B35" s="5" t="n">
        <v>-26106</v>
      </c>
      <c r="C35" s="5" t="n">
        <v>-170331</v>
      </c>
      <c r="D35" s="5" t="n">
        <v>-242883</v>
      </c>
      <c r="E35" s="5" t="n">
        <v>-75299</v>
      </c>
    </row>
    <row r="36">
      <c r="A36" s="4" t="inlineStr">
        <is>
          <t>Accretions to pre-IPO preferred shares redemption value</t>
        </is>
      </c>
      <c r="B36" s="5" t="n">
        <v>0</v>
      </c>
      <c r="C36" s="5" t="n">
        <v>0</v>
      </c>
      <c r="D36" s="5" t="n">
        <v>0</v>
      </c>
      <c r="E36" s="5" t="n">
        <v>-35066</v>
      </c>
    </row>
    <row r="37">
      <c r="A37" s="3" t="inlineStr">
        <is>
          <t>Comprehensive loss attributable to:</t>
        </is>
      </c>
    </row>
    <row r="38">
      <c r="A38" s="4" t="inlineStr">
        <is>
          <t>TuanChe Limited's shareholders</t>
        </is>
      </c>
      <c r="B38" s="5" t="n">
        <v>-26038</v>
      </c>
      <c r="C38" s="5" t="n">
        <v>-169887</v>
      </c>
      <c r="D38" s="5" t="n">
        <v>-242224</v>
      </c>
      <c r="E38" s="5" t="n">
        <v>-110365</v>
      </c>
    </row>
    <row r="39">
      <c r="A39" s="4" t="inlineStr">
        <is>
          <t>Non-controlling interests</t>
        </is>
      </c>
      <c r="B39" s="6" t="n">
        <v>-68</v>
      </c>
      <c r="C39" s="7" t="n">
        <v>-444</v>
      </c>
      <c r="D39" s="7" t="n">
        <v>-659</v>
      </c>
      <c r="E39" s="7" t="n">
        <v>0</v>
      </c>
    </row>
    <row r="40">
      <c r="A40" s="3" t="inlineStr">
        <is>
          <t>Net loss attributable to the TuanChe Limited's ordinary shareholders per share from continuing operations</t>
        </is>
      </c>
    </row>
    <row r="41">
      <c r="A41" s="4" t="inlineStr">
        <is>
          <t>Basic (in dollars per share) | (per share)</t>
        </is>
      </c>
      <c r="B41" s="9" t="n">
        <v>-0.08</v>
      </c>
      <c r="C41" s="10" t="n">
        <v>-0.54</v>
      </c>
      <c r="D41" s="10" t="n">
        <v>-0.85</v>
      </c>
      <c r="E41" s="10" t="n">
        <v>-0.9</v>
      </c>
    </row>
    <row r="42">
      <c r="A42" s="4" t="inlineStr">
        <is>
          <t>Diluted (in dollars per share) | (per share)</t>
        </is>
      </c>
      <c r="B42" s="11" t="n">
        <v>-0.08</v>
      </c>
      <c r="C42" s="11" t="n">
        <v>-0.54</v>
      </c>
      <c r="D42" s="11" t="n">
        <v>-0.85</v>
      </c>
      <c r="E42" s="11" t="n">
        <v>-0.9</v>
      </c>
    </row>
    <row r="43">
      <c r="A43" s="3" t="inlineStr">
        <is>
          <t>Net loss attributable to the TuanChe Limited's ordinary shareholders per share from discontinuing operations</t>
        </is>
      </c>
    </row>
    <row r="44">
      <c r="A44" s="4" t="inlineStr">
        <is>
          <t>Basic (in dollars per share) | (per share)</t>
        </is>
      </c>
      <c r="B44" s="5" t="n">
        <v>0</v>
      </c>
      <c r="C44" s="5" t="n">
        <v>0</v>
      </c>
      <c r="D44" s="5" t="n">
        <v>0</v>
      </c>
      <c r="E44" s="11" t="n">
        <v>-0.03</v>
      </c>
    </row>
    <row r="45">
      <c r="A45" s="4" t="inlineStr">
        <is>
          <t>Diluted (in dollars per share) | (per share)</t>
        </is>
      </c>
      <c r="B45" s="6" t="n">
        <v>0</v>
      </c>
      <c r="C45" s="7" t="n">
        <v>0</v>
      </c>
      <c r="D45" s="7" t="n">
        <v>0</v>
      </c>
      <c r="E45" s="10" t="n">
        <v>-0.03</v>
      </c>
    </row>
    <row r="46">
      <c r="A46" s="3" t="inlineStr">
        <is>
          <t>Weighted average number of ordinary shares</t>
        </is>
      </c>
    </row>
    <row r="47">
      <c r="A47" s="4" t="inlineStr">
        <is>
          <t>Basic (in shares)</t>
        </is>
      </c>
      <c r="B47" s="5" t="n">
        <v>304439440</v>
      </c>
      <c r="C47" s="5" t="n">
        <v>304439440</v>
      </c>
      <c r="D47" s="5" t="n">
        <v>294922074</v>
      </c>
      <c r="E47" s="5" t="n">
        <v>121938427</v>
      </c>
    </row>
    <row r="48">
      <c r="A48" s="4" t="inlineStr">
        <is>
          <t>Diluted (in shares)</t>
        </is>
      </c>
      <c r="B48" s="5" t="n">
        <v>304439440</v>
      </c>
      <c r="C48" s="5" t="n">
        <v>304439440</v>
      </c>
      <c r="D48" s="5" t="n">
        <v>294922074</v>
      </c>
      <c r="E48" s="5" t="n">
        <v>121938427</v>
      </c>
    </row>
    <row r="49">
      <c r="A49" s="3" t="inlineStr">
        <is>
          <t>Share-based compensation expenses included in:</t>
        </is>
      </c>
    </row>
    <row r="50">
      <c r="A50" s="4" t="inlineStr">
        <is>
          <t>Share based compensation</t>
        </is>
      </c>
      <c r="B50" s="6" t="n">
        <v>2674</v>
      </c>
      <c r="C50" s="7" t="n">
        <v>17448</v>
      </c>
      <c r="D50" s="7" t="n">
        <v>110401</v>
      </c>
      <c r="E50" s="7" t="n">
        <v>78133</v>
      </c>
    </row>
    <row r="51">
      <c r="A51" s="4" t="inlineStr">
        <is>
          <t>Auto shows</t>
        </is>
      </c>
    </row>
    <row r="52">
      <c r="A52" s="3" t="inlineStr">
        <is>
          <t>Continuing operations</t>
        </is>
      </c>
    </row>
    <row r="53">
      <c r="A53" s="4" t="inlineStr">
        <is>
          <t>Total net revenues</t>
        </is>
      </c>
      <c r="B53" s="5" t="n">
        <v>38388</v>
      </c>
      <c r="C53" s="5" t="n">
        <v>250481</v>
      </c>
      <c r="D53" s="5" t="n">
        <v>603407</v>
      </c>
      <c r="E53" s="5" t="n">
        <v>644252</v>
      </c>
    </row>
    <row r="54">
      <c r="A54" s="4" t="inlineStr">
        <is>
          <t>Special promotion events</t>
        </is>
      </c>
    </row>
    <row r="55">
      <c r="A55" s="3" t="inlineStr">
        <is>
          <t>Continuing operations</t>
        </is>
      </c>
    </row>
    <row r="56">
      <c r="A56" s="4" t="inlineStr">
        <is>
          <t>Total net revenues</t>
        </is>
      </c>
      <c r="B56" s="5" t="n">
        <v>743</v>
      </c>
      <c r="C56" s="5" t="n">
        <v>4851</v>
      </c>
      <c r="D56" s="5" t="n">
        <v>19772</v>
      </c>
      <c r="E56" s="5" t="n">
        <v>0</v>
      </c>
    </row>
    <row r="57">
      <c r="A57" s="4" t="inlineStr">
        <is>
          <t>Virtual dealership, online marketing services and others</t>
        </is>
      </c>
    </row>
    <row r="58">
      <c r="A58" s="3" t="inlineStr">
        <is>
          <t>Continuing operations</t>
        </is>
      </c>
    </row>
    <row r="59">
      <c r="A59" s="4" t="inlineStr">
        <is>
          <t>Total net revenues</t>
        </is>
      </c>
      <c r="B59" s="5" t="n">
        <v>11478</v>
      </c>
      <c r="C59" s="5" t="n">
        <v>74896</v>
      </c>
      <c r="D59" s="5" t="n">
        <v>21594</v>
      </c>
      <c r="E59" s="5" t="n">
        <v>6761</v>
      </c>
    </row>
    <row r="60">
      <c r="A60" s="4" t="inlineStr">
        <is>
          <t>Cost of revenues</t>
        </is>
      </c>
    </row>
    <row r="61">
      <c r="A61" s="3" t="inlineStr">
        <is>
          <t>Share-based compensation expenses included in:</t>
        </is>
      </c>
    </row>
    <row r="62">
      <c r="A62" s="4" t="inlineStr">
        <is>
          <t>Share based compensation</t>
        </is>
      </c>
      <c r="B62" s="5" t="n">
        <v>0</v>
      </c>
      <c r="C62" s="5" t="n">
        <v>0</v>
      </c>
      <c r="D62" s="5" t="n">
        <v>0</v>
      </c>
      <c r="E62" s="5" t="n">
        <v>10</v>
      </c>
    </row>
    <row r="63">
      <c r="A63" s="4" t="inlineStr">
        <is>
          <t>Selling and marketing expenses</t>
        </is>
      </c>
    </row>
    <row r="64">
      <c r="A64" s="3" t="inlineStr">
        <is>
          <t>Share-based compensation expenses included in:</t>
        </is>
      </c>
    </row>
    <row r="65">
      <c r="A65" s="4" t="inlineStr">
        <is>
          <t>Share based compensation</t>
        </is>
      </c>
      <c r="B65" s="5" t="n">
        <v>-146</v>
      </c>
      <c r="C65" s="5" t="n">
        <v>-952</v>
      </c>
      <c r="D65" s="5" t="n">
        <v>77646</v>
      </c>
      <c r="E65" s="5" t="n">
        <v>41363</v>
      </c>
    </row>
    <row r="66">
      <c r="A66" s="4" t="inlineStr">
        <is>
          <t>General and administrative expenses</t>
        </is>
      </c>
    </row>
    <row r="67">
      <c r="A67" s="3" t="inlineStr">
        <is>
          <t>Share-based compensation expenses included in:</t>
        </is>
      </c>
    </row>
    <row r="68">
      <c r="A68" s="4" t="inlineStr">
        <is>
          <t>Share based compensation</t>
        </is>
      </c>
      <c r="B68" s="5" t="n">
        <v>2194</v>
      </c>
      <c r="C68" s="5" t="n">
        <v>14316</v>
      </c>
      <c r="D68" s="5" t="n">
        <v>28514</v>
      </c>
      <c r="E68" s="5" t="n">
        <v>35440</v>
      </c>
    </row>
    <row r="69">
      <c r="A69" s="4" t="inlineStr">
        <is>
          <t>Research and development expenses</t>
        </is>
      </c>
    </row>
    <row r="70">
      <c r="A70" s="3" t="inlineStr">
        <is>
          <t>Share-based compensation expenses included in:</t>
        </is>
      </c>
    </row>
    <row r="71">
      <c r="A71" s="4" t="inlineStr">
        <is>
          <t>Share based compensation</t>
        </is>
      </c>
      <c r="B71" s="6" t="n">
        <v>626</v>
      </c>
      <c r="C71" s="7" t="n">
        <v>4084</v>
      </c>
      <c r="D71" s="7" t="n">
        <v>4241</v>
      </c>
      <c r="E71" s="7" t="n">
        <v>132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net</t>
        </is>
      </c>
      <c r="B4" s="4" t="inlineStr">
        <is>
          <t>December 31, 2019
December 31, 2020
RMB
RMB
Customer relationships
—
3,300
Trade names
—
4,822
Technologies
—
17,833
Total Intangible assets
—
25,955
Less: accumulated amortization - Customer relationships
—
(1,100)
accumulated amortization – Trade names
—
(487)
accumulated amortization - Technologies
—
(2,547)
Intangible assets, net
—
21,8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reconciliation of the differences between the statutory income tax rate</t>
        </is>
      </c>
      <c r="B4" s="4" t="inlineStr">
        <is>
          <t>For the year ended
December 31,
2018
2019
2020
%
%
%
Statutory income tax rate of the PRC
25.0
25.0
25.0
Permanent differences
(10.4)
(10.0)
—
Change in valuation allowance
(14.6)
(15.0)
(25.0)
Others
—
—
(0.6)
Effective income tax rate
—
—
(0.6)</t>
        </is>
      </c>
    </row>
    <row r="5">
      <c r="A5" s="4" t="inlineStr">
        <is>
          <t>Schedule of net operating tax loss carry forwards</t>
        </is>
      </c>
      <c r="B5" s="4" t="inlineStr">
        <is>
          <t>As of December 31, 2020, certain entities of the Company had net operating tax loss carry forwards as follows:
RMB
Loss expiring in 2021
15,110
Loss expiring in 2022
17,811
Loss expiring in 2023
64,758
Loss expiring in 2024
179,412
Loss expiring in 2025
68,548
345,639</t>
        </is>
      </c>
    </row>
    <row r="6">
      <c r="A6" s="4" t="inlineStr">
        <is>
          <t>Schedule of temporary differences to the deferred tax assets and liabilities</t>
        </is>
      </c>
      <c r="B6" s="4" t="inlineStr">
        <is>
          <t>The following table presents the tax impact of significant temporary differences that give rise to the deferred tax assets as of December 31, 2019 and 2020:
December 31, 2019
December 31, 2020
RMB
RMB
Deferred tax assets:
Advertising expense in excess of deduction limit
43,262
20,871
Accrued expense and other payables
6,615
13,422
Net operating tax loss carry forwards (Note)
39,836
86,410
Total deferred tax assets
89,713
120,703
Less: valuation allowance
(89,713)
(120,703)
Net deferred tax assets
—
—
Note: Upon the acquisition of Longye on January 13, 2020, the Group recorded deferred tax assets due to tax losses and related valuation allowance by approximately RMB1,494 (US$229) and RMB1,494 (US$229), respectively.</t>
        </is>
      </c>
    </row>
    <row r="7">
      <c r="A7" s="4" t="inlineStr">
        <is>
          <t>Schedule of aggregate valuation allowances for deferred tax assets</t>
        </is>
      </c>
      <c r="B7" s="4" t="inlineStr">
        <is>
          <t>valuation allowances on the related deferred tax assets. The following table sets forth the movement of the aggregate valuation allowances for deferred tax assets for the periods presented:
Balance at January 1
Addition
Balance at December 31
RMB
RMB
RMB
2018
(48,555)
(14,159)
(62,714)
2019
(62,714)
(26,999)
(89,713)
2020
(89,713)
(30,990)
(120,703)
December 31, 2019
December 31, 2020
RMB
RMB
Deferred tax liabilities:
Identifiable intangible assets arising from acquisition
—
5,451
Total deferred tax liabilities
—
5,4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taxes payable (Tables)</t>
        </is>
      </c>
      <c r="B1" s="2" t="inlineStr">
        <is>
          <t>12 Months Ended</t>
        </is>
      </c>
    </row>
    <row r="2">
      <c r="B2" s="2" t="inlineStr">
        <is>
          <t>Dec. 31, 2020</t>
        </is>
      </c>
    </row>
    <row r="3">
      <c r="A3" s="3" t="inlineStr">
        <is>
          <t>Other taxes payable</t>
        </is>
      </c>
    </row>
    <row r="4">
      <c r="A4" s="4" t="inlineStr">
        <is>
          <t>Schedule of summary of other taxes payable</t>
        </is>
      </c>
      <c r="B4" s="4" t="inlineStr">
        <is>
          <t>The following is a summary of other taxes payable as of December 31, 2019 and 2020:
December 31, 2019
December 31, 2020
RMB
RMB
Withholding individual income taxes for employees
9,727
10,232
VAT payables
12,105
12,134
Others
662
626
Total
22,494
22,9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mponents and lease cost</t>
        </is>
      </c>
      <c r="B4" s="4" t="inlineStr">
        <is>
          <t>As of
December 31,
December 31,
2020
2020
RMB
US$
ASSETS
Operating lease right-of-use assets, net
10,801
1,655
LIABILITIES
Short-term operating lease liabilities
5,911
906
Long-term operating lease liabilities
4,048
620</t>
        </is>
      </c>
    </row>
    <row r="5">
      <c r="A5" s="4" t="inlineStr">
        <is>
          <t>Summary of lease cost recognized in consolidated statements of operations and comprehensive loss</t>
        </is>
      </c>
      <c r="B5" s="4" t="inlineStr">
        <is>
          <t>Year ended
December 31,
December 31,
2020
2020
RMB
US$
Classification in consolidated statements of operations and comprehensive loss
Operating lease cost
Cost of revenues and operating expenses
42,643
6,535</t>
        </is>
      </c>
    </row>
    <row r="6">
      <c r="A6" s="4" t="inlineStr">
        <is>
          <t>Schedule of maturities of operating lease liabilities</t>
        </is>
      </c>
      <c r="B6" s="4" t="inlineStr">
        <is>
          <t>December 31,
December 31,
2020
2020
RMB
US$
2021
6,030
924
2022
2,569
394
2023
1,299
199
2024
548
84
2025
—
—
Total lease payments
10,446
1,601
Less: imputed interest
(487)
(75)
Total
9,959
1,526</t>
        </is>
      </c>
    </row>
    <row r="7">
      <c r="A7" s="4" t="inlineStr">
        <is>
          <t>Schedule of future minium lease payment under operating leases</t>
        </is>
      </c>
      <c r="B7" s="4" t="inlineStr">
        <is>
          <t>Future minium lease payment under the Group’s non-cancellable operating leases of office spaces and venues for auto shows as of December 31, 2019, presented based on the Group’s historical accounting prior to the adoption of the new lease guidance, is as follows:
December 31,
December 31,
2019
2019
RMB
US$
2020
11,255
1,617
2021
5,786
831
2022
1,534
220
2023
499
72
2024
291
42
Total minimum commitments
19,365
2,782</t>
        </is>
      </c>
    </row>
    <row r="8">
      <c r="A8" s="4" t="inlineStr">
        <is>
          <t>Schedule of weighted average remaining lease term and discount rate</t>
        </is>
      </c>
      <c r="B8" s="4" t="inlineStr">
        <is>
          <t>As of
December 31,
2020
Weighted average remaining lease term
2.35
Weighted average discount rate
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t>
        </is>
      </c>
    </row>
    <row r="4">
      <c r="A4" s="4" t="inlineStr">
        <is>
          <t>Schedule of short-term debt borrowings</t>
        </is>
      </c>
      <c r="B4" s="4" t="inlineStr">
        <is>
          <t>Maturity
Principal
Interest rate
Short-term borrowings
date
amount
per annum
Name of bank
Term loan
Loan I
December 26,2020
3,000
4.55
%
Industrial &amp; Commerc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summary of other current liabilities</t>
        </is>
      </c>
      <c r="B4" s="4" t="inlineStr">
        <is>
          <t>December 31, 2019
December 31, 2020
RMB
RMB
Professional service fee
5,741
9,245
Online promotional expense payables
28,595
19,761
Tickets printing and delivery payables
1,271
1,049
Advertising expense payables
1,798
7,816
Others
3,508
3,693
Total
40,913
41,5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employee welfare benefits expenses</t>
        </is>
      </c>
      <c r="B4" s="4" t="inlineStr">
        <is>
          <t>For the year ended
December 31,
2018
2019
2020
RMB
RMB
RMB
Medical and welfare defined contribution plan
21,869
38,183
13,091
Other employee benefits
2,741
969
310
Total
24,610
39,152
13,4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weighted average assumptions used</t>
        </is>
      </c>
      <c r="B4" s="4" t="inlineStr">
        <is>
          <t>2018
2019
2020
Expected volatility
57.30
%
Not applicable
Not applicable
Weighted average volatility
57.30
%
Not applicable
Not applicable
Expected dividends
—
Not applicable
Not applicable
Risk-free rate
3.10
%
Not applicable
Not applicable
Contractual term (in years)
Not applicable
Not applicable
Enterprise value
US$0.65
Not applicable
Not applicable</t>
        </is>
      </c>
    </row>
    <row r="5">
      <c r="A5" s="4" t="inlineStr">
        <is>
          <t>Schedule of stock option activity</t>
        </is>
      </c>
      <c r="B5" s="4" t="inlineStr">
        <is>
          <t>Weighted average
Remaining
Aggregated
Employees
Consultants
Total
exercise price
contractual life
intrinsic value
(in thousands)
(in thousands)
(in thousands)
US$
RMB
Outstanding at January 1,
18,892
1,637
20,529
0.43
1.39
9,975
Granted
60
—
60
0.42
—
—
Exercised
—
—
—
—
—
—
Forfeited
(1,877)
—
(1,877)
0.94
—
—
Outstanding at December 31,
17,075
1,637
18,712
0.37
0.72
8,951
Granted
205
—
205
1.00
—
—
Exercised
—
—
—
—
—
—
Forfeited
(3,443)
—
(3,443)
0.12
—
—
Replaced by restricted shares
(13,837)
(1,637)
(15,474)
(0.43)
—
—
Outstanding at December 31,
—
—
—
—
—
—
Exercisable as of December 31,
10,606
1,424
12,030
0.28
0.39
5,293
Exercisable as of December 31,
—
—
—
—
—
—</t>
        </is>
      </c>
    </row>
    <row r="6">
      <c r="A6" s="4" t="inlineStr">
        <is>
          <t>Schedule of restricted shares</t>
        </is>
      </c>
      <c r="B6" s="4" t="inlineStr">
        <is>
          <t>Number of restricted
Weighted-Average
shares
Grant-Date Fair Value
US$
Outstanding as of January 1, 2018
—
—
Granted
24,407,184
1.595
Vested
(12,917,926)
1.595
Outstanding as of December 31, 2018
11,489,258
1.595
Granted
11,527,950
1.440
Forfeit
(733,764)
1.593
Vested
(13,070,570)
1.623
Outstanding as of December 31, 2019
9,212,874
1.364
Granted
3,890,000
0.382
Forfeit
(3,186,301)
1.587
Vested
(2,998,978)
1.406
Outstanding as of December 31, 2020
6,917,595
0.6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basic and diluted net loss per share</t>
        </is>
      </c>
      <c r="B4" s="4" t="inlineStr">
        <is>
          <t>2018
2019
2020
Numerator :
Net loss from continuing operations
(75,088)
(251,299)
(163,478)
Net loss from discontinued operations
(3,612)
—
—
Total net loss
(78,700)
(251,299)
(163,478)
Net loss from continuing operations
(75,088)
(251,299)
(163,478)
Less: Accretions to pre-IPO preferred shares redemption value
(35,066)
—
—
Net loss attributable to TuanChe Limited's shareholders from continuing operations
(110,154)
(251,299)
(163,478)
Net loss attributable to TuanChe Limited's shareholders from discontinued operations
(3,612)
—
—
Denominator:
Weighted average number of ordinary shares outstanding, basic
121,938,427
294,922,074
304,439,440
Weighted average number of ordinary shares outstanding, diluted
121,938,427
294,922,074
304,439,440
Basic net loss per share attributable to TuanChe Limited’s shareholders from continuing operations
(0.90)
(0.85)
(0.54)
Diluted net loss per share attributable to TuanChe Limited’s shareholders from continuing operations
(0.90)
(0.85)
(0.54)
Basic net loss per share attributable to TuanChe Limited’s shareholders from discontinued operations
(0.03)
—
—
Diluted net loss per share attributable to TuanChe Limited’s shareholders from discontinued operations
(0.0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key revenues streams of auto shows segment</t>
        </is>
      </c>
      <c r="B4" s="4" t="inlineStr">
        <is>
          <t>December 31, 2018
December 31, 2019
December 31, 2020
RMB
RMB
RMB
Offline Marketing Services:
Auto shows
644,252
603,407
250,481
Special promotion events
—
19,772
4,851
Virtual dealership, online marketing services and others
6,761
21,594
74,896
Total
651,013
644,773
330,2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41" customWidth="1" min="2" max="2"/>
    <col width="29" customWidth="1" min="3" max="3"/>
    <col width="28" customWidth="1" min="4" max="4"/>
    <col width="28" customWidth="1" min="5" max="5"/>
    <col width="46" customWidth="1" min="6" max="6"/>
    <col width="34" customWidth="1" min="7" max="7"/>
    <col width="27" customWidth="1" min="8" max="8"/>
    <col width="53" customWidth="1" min="9" max="9"/>
    <col width="49" customWidth="1" min="10" max="10"/>
    <col width="37" customWidth="1" min="11" max="11"/>
    <col width="31" customWidth="1" min="12" max="12"/>
    <col width="20" customWidth="1" min="13" max="13"/>
    <col width="13" customWidth="1" min="14" max="14"/>
    <col width="13" customWidth="1" min="15" max="15"/>
  </cols>
  <sheetData>
    <row r="1">
      <c r="A1" s="1" t="inlineStr">
        <is>
          <t>CONSOLIDATED STATEMENTS OF CHANGES IN SHAREHOLDERS' (DEFICIT)/EQUITY ¥ in Thousands</t>
        </is>
      </c>
      <c r="B1" s="2" t="inlineStr">
        <is>
          <t>Ordinary sharesIPO [Member]CNY (¥)shares</t>
        </is>
      </c>
      <c r="C1" s="2" t="inlineStr">
        <is>
          <t>Ordinary sharesCNY (¥)shares</t>
        </is>
      </c>
      <c r="D1" s="2" t="inlineStr">
        <is>
          <t>Treasury stockUSD ($)shares</t>
        </is>
      </c>
      <c r="E1" s="2" t="inlineStr">
        <is>
          <t>Treasury stockCNY (¥)shares</t>
        </is>
      </c>
      <c r="F1" s="2" t="inlineStr">
        <is>
          <t>Additional paid-in capitalIPO [Member]CNY (¥)</t>
        </is>
      </c>
      <c r="G1" s="2" t="inlineStr">
        <is>
          <t>Additional paid-in capitalCNY (¥)</t>
        </is>
      </c>
      <c r="H1" s="2" t="inlineStr">
        <is>
          <t>Accumulated deficitCNY (¥)</t>
        </is>
      </c>
      <c r="I1" s="2" t="inlineStr">
        <is>
          <t>Accumulated other comprehensive (loss)/incomeCNY (¥)</t>
        </is>
      </c>
      <c r="J1" s="2" t="inlineStr">
        <is>
          <t>Tuanche Limited shareholders'IPO [Member]CNY (¥)</t>
        </is>
      </c>
      <c r="K1" s="2" t="inlineStr">
        <is>
          <t>Tuanche Limited shareholders'CNY (¥)</t>
        </is>
      </c>
      <c r="L1" s="2" t="inlineStr">
        <is>
          <t>Noncontrolling InterestCNY (¥)</t>
        </is>
      </c>
      <c r="M1" s="2" t="inlineStr">
        <is>
          <t>IPO [Member]CNY (¥)</t>
        </is>
      </c>
      <c r="N1" s="2" t="inlineStr">
        <is>
          <t>USD ($)</t>
        </is>
      </c>
      <c r="O1" s="2" t="inlineStr">
        <is>
          <t>CNY (¥)</t>
        </is>
      </c>
    </row>
    <row r="2">
      <c r="A2" s="4" t="inlineStr">
        <is>
          <t>Balance at Dec. 31, 2017</t>
        </is>
      </c>
      <c r="C2" s="7" t="n">
        <v>60</v>
      </c>
      <c r="H2" s="7" t="n">
        <v>-389326</v>
      </c>
      <c r="I2" s="7" t="n">
        <v>-10769</v>
      </c>
      <c r="K2" s="7" t="n">
        <v>-400035</v>
      </c>
      <c r="O2" s="7" t="n">
        <v>-400035</v>
      </c>
    </row>
    <row r="3">
      <c r="A3" s="4" t="inlineStr">
        <is>
          <t>Balance (in shares) at Dec. 31, 2017 | shares</t>
        </is>
      </c>
      <c r="C3" s="5" t="n">
        <v>94870580</v>
      </c>
    </row>
    <row r="4">
      <c r="A4" s="3" t="inlineStr">
        <is>
          <t>Increase (Decrease) in Stockholders' Equity [Roll Forward]</t>
        </is>
      </c>
    </row>
    <row r="5">
      <c r="A5" s="4" t="inlineStr">
        <is>
          <t>Grant of restricted shares</t>
        </is>
      </c>
      <c r="C5" s="7" t="n">
        <v>16</v>
      </c>
      <c r="G5" s="7" t="n">
        <v>-16</v>
      </c>
    </row>
    <row r="6">
      <c r="A6" s="4" t="inlineStr">
        <is>
          <t>Grant of restricted shares (in shares) | shares</t>
        </is>
      </c>
      <c r="C6" s="5" t="n">
        <v>24407184</v>
      </c>
      <c r="D6" s="5" t="n">
        <v>-24407184</v>
      </c>
      <c r="E6" s="5" t="n">
        <v>-24407184</v>
      </c>
    </row>
    <row r="7">
      <c r="A7" s="4" t="inlineStr">
        <is>
          <t>Vesting of restricted shares</t>
        </is>
      </c>
      <c r="G7" s="5" t="n">
        <v>71209</v>
      </c>
      <c r="K7" s="5" t="n">
        <v>71209</v>
      </c>
      <c r="O7" s="5" t="n">
        <v>71209</v>
      </c>
    </row>
    <row r="8">
      <c r="A8" s="4" t="inlineStr">
        <is>
          <t>Vesting of restricted shares (in Shares) | shares</t>
        </is>
      </c>
      <c r="D8" s="5" t="n">
        <v>12917926</v>
      </c>
      <c r="E8" s="5" t="n">
        <v>12917926</v>
      </c>
    </row>
    <row r="9">
      <c r="A9" s="4" t="inlineStr">
        <is>
          <t>Shares issuance to nonemploye</t>
        </is>
      </c>
      <c r="B9" s="7" t="n">
        <v>7</v>
      </c>
      <c r="F9" s="7" t="n">
        <v>103365</v>
      </c>
      <c r="J9" s="7" t="n">
        <v>103372</v>
      </c>
      <c r="M9" s="7" t="n">
        <v>103372</v>
      </c>
    </row>
    <row r="10">
      <c r="A10" s="4" t="inlineStr">
        <is>
          <t>Number of shares issued | shares</t>
        </is>
      </c>
      <c r="B10" s="5" t="n">
        <v>10400000</v>
      </c>
    </row>
    <row r="11">
      <c r="A11" s="4" t="inlineStr">
        <is>
          <t>Share issuance upon the conversion and redesignation of Pre-IPO preferred shares into Class A ordinary shares</t>
        </is>
      </c>
      <c r="C11" s="7" t="n">
        <v>118</v>
      </c>
      <c r="G11" s="5" t="n">
        <v>930318</v>
      </c>
      <c r="K11" s="5" t="n">
        <v>930436</v>
      </c>
      <c r="O11" s="5" t="n">
        <v>930436</v>
      </c>
    </row>
    <row r="12">
      <c r="A12" s="4" t="inlineStr">
        <is>
          <t>Share issuance upon the conversion and redesignation of Pre-IPO preferred shares into Class A ordinary shares (in shares) | shares</t>
        </is>
      </c>
      <c r="C12" s="5" t="n">
        <v>171102902</v>
      </c>
    </row>
    <row r="13">
      <c r="A13" s="4" t="inlineStr">
        <is>
          <t>Vesting of share options</t>
        </is>
      </c>
      <c r="G13" s="5" t="n">
        <v>576</v>
      </c>
      <c r="K13" s="5" t="n">
        <v>576</v>
      </c>
      <c r="O13" s="5" t="n">
        <v>576</v>
      </c>
    </row>
    <row r="14">
      <c r="A14" s="4" t="inlineStr">
        <is>
          <t>Share-based compensation for super voting right</t>
        </is>
      </c>
      <c r="G14" s="5" t="n">
        <v>4657</v>
      </c>
      <c r="K14" s="5" t="n">
        <v>4657</v>
      </c>
      <c r="O14" s="5" t="n">
        <v>4657</v>
      </c>
    </row>
    <row r="15">
      <c r="A15" s="4" t="inlineStr">
        <is>
          <t>Share-based compensation for transfer of Class A ordinary shares</t>
        </is>
      </c>
      <c r="G15" s="5" t="n">
        <v>1690</v>
      </c>
      <c r="K15" s="5" t="n">
        <v>1690</v>
      </c>
      <c r="O15" s="5" t="n">
        <v>1690</v>
      </c>
    </row>
    <row r="16">
      <c r="A16" s="4" t="inlineStr">
        <is>
          <t>Deemed capital contribution</t>
        </is>
      </c>
      <c r="G16" s="5" t="n">
        <v>450</v>
      </c>
      <c r="K16" s="5" t="n">
        <v>450</v>
      </c>
      <c r="O16" s="5" t="n">
        <v>450</v>
      </c>
    </row>
    <row r="17">
      <c r="A17" s="4" t="inlineStr">
        <is>
          <t>Accretions to pre-IPO preferred shares redemption value</t>
        </is>
      </c>
      <c r="G17" s="5" t="n">
        <v>-35066</v>
      </c>
      <c r="K17" s="5" t="n">
        <v>-35066</v>
      </c>
      <c r="O17" s="5" t="n">
        <v>-35066</v>
      </c>
    </row>
    <row r="18">
      <c r="A18" s="4" t="inlineStr">
        <is>
          <t>Net loss</t>
        </is>
      </c>
      <c r="H18" s="5" t="n">
        <v>-78700</v>
      </c>
      <c r="K18" s="5" t="n">
        <v>-78700</v>
      </c>
      <c r="O18" s="5" t="n">
        <v>-78700</v>
      </c>
    </row>
    <row r="19">
      <c r="A19" s="4" t="inlineStr">
        <is>
          <t>Foreign currency translation adjustments</t>
        </is>
      </c>
      <c r="I19" s="5" t="n">
        <v>3401</v>
      </c>
      <c r="K19" s="5" t="n">
        <v>3401</v>
      </c>
      <c r="O19" s="5" t="n">
        <v>3401</v>
      </c>
    </row>
    <row r="20">
      <c r="A20" s="4" t="inlineStr">
        <is>
          <t>Balance at Dec. 31, 2018</t>
        </is>
      </c>
      <c r="C20" s="7" t="n">
        <v>201</v>
      </c>
      <c r="D20" s="6" t="n">
        <v>-11489258</v>
      </c>
      <c r="G20" s="5" t="n">
        <v>1077183</v>
      </c>
      <c r="H20" s="5" t="n">
        <v>-468026</v>
      </c>
      <c r="I20" s="5" t="n">
        <v>-7368</v>
      </c>
      <c r="K20" s="5" t="n">
        <v>601990</v>
      </c>
      <c r="O20" s="5" t="n">
        <v>601990</v>
      </c>
    </row>
    <row r="21">
      <c r="A21" s="4" t="inlineStr">
        <is>
          <t>Balance (in shares) at Dec. 31, 2018 | shares</t>
        </is>
      </c>
      <c r="C21" s="5" t="n">
        <v>300780666</v>
      </c>
      <c r="D21" s="5" t="n">
        <v>-11489258</v>
      </c>
      <c r="E21" s="5" t="n">
        <v>-11489258</v>
      </c>
    </row>
    <row r="22">
      <c r="A22" s="3" t="inlineStr">
        <is>
          <t>Increase (Decrease) in Stockholders' Equity [Roll Forward]</t>
        </is>
      </c>
    </row>
    <row r="23">
      <c r="A23" s="4" t="inlineStr">
        <is>
          <t>Grant of restricted shares</t>
        </is>
      </c>
      <c r="C23" s="7" t="n">
        <v>7</v>
      </c>
      <c r="G23" s="5" t="n">
        <v>-7</v>
      </c>
    </row>
    <row r="24">
      <c r="A24" s="4" t="inlineStr">
        <is>
          <t>Grant of restricted shares (in shares) | shares</t>
        </is>
      </c>
      <c r="C24" s="5" t="n">
        <v>11527950</v>
      </c>
      <c r="D24" s="5" t="n">
        <v>-11527950</v>
      </c>
      <c r="E24" s="5" t="n">
        <v>-11527950</v>
      </c>
    </row>
    <row r="25">
      <c r="A25" s="4" t="inlineStr">
        <is>
          <t>Vesting of restricted shares</t>
        </is>
      </c>
      <c r="G25" s="5" t="n">
        <v>109968</v>
      </c>
      <c r="K25" s="5" t="n">
        <v>109968</v>
      </c>
      <c r="O25" s="5" t="n">
        <v>109968</v>
      </c>
    </row>
    <row r="26">
      <c r="A26" s="4" t="inlineStr">
        <is>
          <t>Vesting of restricted shares (in Shares) | shares</t>
        </is>
      </c>
      <c r="D26" s="5" t="n">
        <v>13070570</v>
      </c>
      <c r="E26" s="5" t="n">
        <v>13070570</v>
      </c>
    </row>
    <row r="27">
      <c r="A27" s="4" t="inlineStr">
        <is>
          <t>Forfeit of restricted shares (in shares) | shares</t>
        </is>
      </c>
      <c r="C27" s="5" t="n">
        <v>-733764</v>
      </c>
      <c r="D27" s="5" t="n">
        <v>733764</v>
      </c>
      <c r="E27" s="5" t="n">
        <v>733764</v>
      </c>
    </row>
    <row r="28">
      <c r="A28" s="4" t="inlineStr">
        <is>
          <t>Share based compensation to non employee</t>
        </is>
      </c>
      <c r="G28" s="5" t="n">
        <v>433</v>
      </c>
      <c r="K28" s="5" t="n">
        <v>433</v>
      </c>
      <c r="O28" s="5" t="n">
        <v>433</v>
      </c>
    </row>
    <row r="29">
      <c r="A29" s="4" t="inlineStr">
        <is>
          <t>Repurchase of restricted shares from employees</t>
        </is>
      </c>
      <c r="E29" s="7" t="n">
        <v>-32784</v>
      </c>
      <c r="K29" s="5" t="n">
        <v>-32784</v>
      </c>
      <c r="O29" s="5" t="n">
        <v>-32784</v>
      </c>
    </row>
    <row r="30">
      <c r="A30" s="4" t="inlineStr">
        <is>
          <t>Repurchase of restricted shares from employees (in shares) | shares</t>
        </is>
      </c>
      <c r="D30" s="5" t="n">
        <v>-6358500</v>
      </c>
      <c r="E30" s="5" t="n">
        <v>-6358500</v>
      </c>
    </row>
    <row r="31">
      <c r="A31" s="4" t="inlineStr">
        <is>
          <t>Repurchase of shares</t>
        </is>
      </c>
      <c r="E31" s="7" t="n">
        <v>-13749</v>
      </c>
      <c r="K31" s="5" t="n">
        <v>-13749</v>
      </c>
      <c r="O31" s="5" t="n">
        <v>-13749</v>
      </c>
    </row>
    <row r="32">
      <c r="A32" s="4" t="inlineStr">
        <is>
          <t>Repurchase of shares (Shares) | shares</t>
        </is>
      </c>
      <c r="D32" s="5" t="n">
        <v>-1710952</v>
      </c>
      <c r="E32" s="5" t="n">
        <v>-1710952</v>
      </c>
    </row>
    <row r="33">
      <c r="A33" s="4" t="inlineStr">
        <is>
          <t>Net loss</t>
        </is>
      </c>
      <c r="H33" s="5" t="n">
        <v>-250640</v>
      </c>
      <c r="K33" s="5" t="n">
        <v>-250640</v>
      </c>
      <c r="L33" s="7" t="n">
        <v>-659</v>
      </c>
      <c r="O33" s="5" t="n">
        <v>-251299</v>
      </c>
    </row>
    <row r="34">
      <c r="A34" s="4" t="inlineStr">
        <is>
          <t>Foreign currency translation adjustments</t>
        </is>
      </c>
      <c r="I34" s="5" t="n">
        <v>8416</v>
      </c>
      <c r="K34" s="5" t="n">
        <v>8416</v>
      </c>
      <c r="O34" s="5" t="n">
        <v>8416</v>
      </c>
    </row>
    <row r="35">
      <c r="A35" s="4" t="inlineStr">
        <is>
          <t>Balance at Dec. 31, 2019</t>
        </is>
      </c>
      <c r="C35" s="7" t="n">
        <v>208</v>
      </c>
      <c r="E35" s="7" t="n">
        <v>-46533</v>
      </c>
      <c r="G35" s="5" t="n">
        <v>1187577</v>
      </c>
      <c r="H35" s="5" t="n">
        <v>-718666</v>
      </c>
      <c r="I35" s="5" t="n">
        <v>1048</v>
      </c>
      <c r="K35" s="5" t="n">
        <v>423634</v>
      </c>
      <c r="L35" s="5" t="n">
        <v>-659</v>
      </c>
      <c r="O35" s="5" t="n">
        <v>422975</v>
      </c>
    </row>
    <row r="36">
      <c r="A36" s="4" t="inlineStr">
        <is>
          <t>Balance (in shares) at Dec. 31, 2019 | shares</t>
        </is>
      </c>
      <c r="C36" s="5" t="n">
        <v>311574852</v>
      </c>
      <c r="D36" s="5" t="n">
        <v>-17282326</v>
      </c>
      <c r="E36" s="5" t="n">
        <v>-17282326</v>
      </c>
    </row>
    <row r="37">
      <c r="A37" s="3" t="inlineStr">
        <is>
          <t>Increase (Decrease) in Stockholders' Equity [Roll Forward]</t>
        </is>
      </c>
    </row>
    <row r="38">
      <c r="A38" s="4" t="inlineStr">
        <is>
          <t>Grant of restricted shares</t>
        </is>
      </c>
      <c r="C38" s="7" t="n">
        <v>3</v>
      </c>
      <c r="G38" s="5" t="n">
        <v>-3</v>
      </c>
    </row>
    <row r="39">
      <c r="A39" s="4" t="inlineStr">
        <is>
          <t>Grant of restricted shares (in shares) | shares</t>
        </is>
      </c>
      <c r="C39" s="5" t="n">
        <v>3890000</v>
      </c>
      <c r="D39" s="5" t="n">
        <v>-3890000</v>
      </c>
      <c r="E39" s="5" t="n">
        <v>-3890000</v>
      </c>
    </row>
    <row r="40">
      <c r="A40" s="4" t="inlineStr">
        <is>
          <t>Vesting of restricted shares</t>
        </is>
      </c>
      <c r="G40" s="5" t="n">
        <v>17448</v>
      </c>
      <c r="K40" s="5" t="n">
        <v>17448</v>
      </c>
      <c r="O40" s="5" t="n">
        <v>17448</v>
      </c>
    </row>
    <row r="41">
      <c r="A41" s="4" t="inlineStr">
        <is>
          <t>Vesting of restricted shares (in Shares) | shares</t>
        </is>
      </c>
      <c r="D41" s="5" t="n">
        <v>2998978</v>
      </c>
      <c r="E41" s="5" t="n">
        <v>2998978</v>
      </c>
    </row>
    <row r="42">
      <c r="A42" s="4" t="inlineStr">
        <is>
          <t>Shares issuance to nonemploye</t>
        </is>
      </c>
      <c r="E42" s="7" t="n">
        <v>647</v>
      </c>
      <c r="G42" s="5" t="n">
        <v>-647</v>
      </c>
    </row>
    <row r="43">
      <c r="A43" s="4" t="inlineStr">
        <is>
          <t>Number of shares issued | shares</t>
        </is>
      </c>
      <c r="D43" s="5" t="n">
        <v>80000</v>
      </c>
      <c r="E43" s="5" t="n">
        <v>80000</v>
      </c>
    </row>
    <row r="44">
      <c r="A44" s="4" t="inlineStr">
        <is>
          <t>Forfeit of restricted shares (in shares) | shares</t>
        </is>
      </c>
      <c r="C44" s="5" t="n">
        <v>-3186301</v>
      </c>
      <c r="D44" s="5" t="n">
        <v>3186301</v>
      </c>
      <c r="E44" s="5" t="n">
        <v>3186301</v>
      </c>
    </row>
    <row r="45">
      <c r="A45" s="4" t="inlineStr">
        <is>
          <t>Forfeit of restricted shares</t>
        </is>
      </c>
      <c r="C45" s="7" t="n">
        <v>-2</v>
      </c>
      <c r="G45" s="5" t="n">
        <v>2</v>
      </c>
    </row>
    <row r="46">
      <c r="A46" s="4" t="inlineStr">
        <is>
          <t>Shares issuance for the acquisition of a subsidiary</t>
        </is>
      </c>
      <c r="C46" s="7" t="n">
        <v>7</v>
      </c>
      <c r="G46" s="5" t="n">
        <v>16962</v>
      </c>
      <c r="K46" s="5" t="n">
        <v>16969</v>
      </c>
      <c r="O46" s="5" t="n">
        <v>16969</v>
      </c>
    </row>
    <row r="47">
      <c r="A47" s="4" t="inlineStr">
        <is>
          <t>Shares issuance for the acquisition of a subsidiary ( in shares) | shares</t>
        </is>
      </c>
      <c r="C47" s="5" t="n">
        <v>8366444</v>
      </c>
    </row>
    <row r="48">
      <c r="A48" s="4" t="inlineStr">
        <is>
          <t>Net loss</t>
        </is>
      </c>
      <c r="H48" s="5" t="n">
        <v>-163034</v>
      </c>
      <c r="K48" s="5" t="n">
        <v>-163034</v>
      </c>
      <c r="L48" s="5" t="n">
        <v>-444</v>
      </c>
      <c r="N48" s="6" t="n">
        <v>-25056000</v>
      </c>
      <c r="O48" s="5" t="n">
        <v>-163478</v>
      </c>
    </row>
    <row r="49">
      <c r="A49" s="4" t="inlineStr">
        <is>
          <t>Foreign currency translation adjustments</t>
        </is>
      </c>
      <c r="I49" s="5" t="n">
        <v>-6853</v>
      </c>
      <c r="K49" s="5" t="n">
        <v>-6853</v>
      </c>
      <c r="N49" s="5" t="n">
        <v>-1050000</v>
      </c>
      <c r="O49" s="5" t="n">
        <v>-6853</v>
      </c>
    </row>
    <row r="50">
      <c r="A50" s="4" t="inlineStr">
        <is>
          <t>Balance at Dec. 31, 2020</t>
        </is>
      </c>
      <c r="C50" s="7" t="n">
        <v>216</v>
      </c>
      <c r="E50" s="7" t="n">
        <v>-45886</v>
      </c>
      <c r="G50" s="7" t="n">
        <v>1221339</v>
      </c>
      <c r="H50" s="7" t="n">
        <v>-881700</v>
      </c>
      <c r="I50" s="7" t="n">
        <v>-5805</v>
      </c>
      <c r="K50" s="7" t="n">
        <v>288164</v>
      </c>
      <c r="L50" s="7" t="n">
        <v>-1103</v>
      </c>
      <c r="N50" s="6" t="n">
        <v>43993000</v>
      </c>
      <c r="O50" s="7" t="n">
        <v>287061</v>
      </c>
    </row>
    <row r="51">
      <c r="A51" s="4" t="inlineStr">
        <is>
          <t>Balance (in shares) at Dec. 31, 2020 | shares</t>
        </is>
      </c>
      <c r="C51" s="5" t="n">
        <v>320644995</v>
      </c>
      <c r="D51" s="5" t="n">
        <v>-14907047</v>
      </c>
      <c r="E51" s="5" t="n">
        <v>-14907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financial liabilities measured and recorded at fair value on recurring basis</t>
        </is>
      </c>
      <c r="B4" s="4" t="inlineStr">
        <is>
          <t>For the year ended
December 31,2020
Level 1 Inputs
Level 2 Inputs
Level 3 Inputs
Balance at fair value
RMB
RMB
RMB
US$
Guarantee liabilities
—
—
387
59
Unobservable Input
Range of Inputs
Guarantee liabilities
Default rate
0.075%~2.8
%
Reasonable operating profit margin
10
%</t>
        </is>
      </c>
    </row>
    <row r="5">
      <c r="A5" s="4" t="inlineStr">
        <is>
          <t>Schedule of fair value of the guarantee derivatives</t>
        </is>
      </c>
      <c r="B5" s="4" t="inlineStr">
        <is>
          <t>For the Year Ended
December 31,
2019
2020
(RMB in thousands)
Fair value of guarantee liabilities at beginning of the year (Level 3)
Not applicable
—
Issuances
Not applicable
143
Net cash payout
Not applicable
11
Change in fair value
Not applicable
233
Fair value of guarantee liabilities at end of the year (Level 3)
Not applicable
3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Schedule of purchase price for the acquisition</t>
        </is>
      </c>
      <c r="B4" s="4" t="inlineStr">
        <is>
          <t>Amount
RMB
Total Cash consideration
99,896
Plus: Equity consideration
16,969
Purchase consideration
116,865</t>
        </is>
      </c>
    </row>
    <row r="5">
      <c r="A5" s="4" t="inlineStr">
        <is>
          <t>Schedule of fair value of the assets acquired and liabilities assumed</t>
        </is>
      </c>
      <c r="B5" s="4" t="inlineStr">
        <is>
          <t>Amount
Amortization
RMB
Period
Intangible assets
Customer relationships
3,300
3 years
Trade names
4,822
10 years
Technologies
17,833
7 years
Goodwill
115,414
Net liabilities acquired, excluding intangible assets and the related deferred tax liabilities
(18,021)
Deferred tax liabilities
(6,483)
116,8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 of the Parent Company (Tables)</t>
        </is>
      </c>
      <c r="B1" s="2" t="inlineStr">
        <is>
          <t>12 Months Ended</t>
        </is>
      </c>
    </row>
    <row r="2">
      <c r="B2" s="2" t="inlineStr">
        <is>
          <t>Dec. 31, 2020</t>
        </is>
      </c>
    </row>
    <row r="3">
      <c r="A3" s="3" t="inlineStr">
        <is>
          <t>Additional Information - Condensed Financial Statements of the Parent Company</t>
        </is>
      </c>
    </row>
    <row r="4">
      <c r="A4" s="4" t="inlineStr">
        <is>
          <t>Schedule of condensed statements of operations and comprehensive loss</t>
        </is>
      </c>
      <c r="B4" s="4" t="inlineStr">
        <is>
          <t>Condensed statements of operations and comprehensive loss:
For the year ended December 31,
2018
2019
2020
RMB
RMB
RMB
US$
Operating expenses:
Selling and marketing expenses
(1,511)
(256)
219
34
General and administrative expenses
(12,936)
(19,801)
(11,492)
(1,761)
Research and development expenses
(84)
(422)
232
36
Total operating expenses
(14,531)
(20,479)
(11,041)
(1,691)
Interest (expenses)/income, net
(1,470)
6,142
1,425
217
Change in fair value of warrant
(3,843)
—
—
—
Equity in loss of subsidiaries, VIEs and subsidiaries of VIEs
(58,864)
(235,804)
(153,967)
(23,596)
Others, net
8
(499)
549
84
Net loss attributable to ordinary shareholders
(78,700)
(250,640)
(163,034)
(24,986)
Accretions to preferred shares redemption value
(35,066)
—
—
—
Net loss
(113,766)
(250,640)
(163,034)
(24,986)
Other comprehensive income/(loss):
Foreign currency translation adjustments, net of nil tax
3,401
8,416
(6,853)
(1,050)
Total comprehensive loss
(110,365)
(242,224)
(169,887)
(26,036)</t>
        </is>
      </c>
    </row>
    <row r="5">
      <c r="A5" s="4" t="inlineStr">
        <is>
          <t>Schedule of condensed balance sheets</t>
        </is>
      </c>
      <c r="B5" s="4" t="inlineStr">
        <is>
          <t>Condensed balance sheets:
As of December 31
2019
2020
RMB
RMB
US$
ASSETS
Current assets:
Cash and cash equivalents
102,002
46,501
7,127
Time deposits
69,762
45,674
7,000
Prepayment and other current assets
104,572
(12,897)
(1,977)
Receivables due from subsidiaries, VIEs and subsidiaries of VIEs
110,348
119,533
18,319
Total current assets
386,684
198,811
30,469
Non-current assets:
Investments in subsidiaries, VIEs and subsidiaries of VIEs
46,087
97,465
14,937
Total non-current assets
46,087
97,465
14,937
TOTAL ASSETS
432,771
296,276
45,406
LIABILITIES AND SHAREHOLDERS’ EQUITY
Current liabilities:
Other taxes payable
6,654
6224
954
Other current liabilities
325
390
60
Total current liabilities
6,979
6,614
1,014
Non-current liabilities:
Other non-current liabilities
2,158
1,498
230
Total non-current liabilities
2,158
1,498
230
TOTAL LIABILITIES
9,137
8,112
1,244
SHAREHOLDERS’ EQUITY
Class A ordinary shares
173
181
28
Class B ordinary shares
35
35
5
Treasury stock
(46,533)
(45,886)
(7,032)
Additional paid-in capital
1,187,577
1,221,339
187,177
Accumulated deficit
(718,666)
(881,700)
(135,126)
Accumulated other comprehensive income/(loss)
1,048
(5,805)
(890)
TOTAL SHAREHOLDERS' EQUITY
423,634
288,164
44,162
TOTAL LIABILITIES AND SHAREHOLDERS' EQUITY
432,771
296,276
45,406</t>
        </is>
      </c>
    </row>
    <row r="6">
      <c r="A6" s="4" t="inlineStr">
        <is>
          <t>Schedule of condensed statements of cash flows</t>
        </is>
      </c>
      <c r="B6" s="4" t="inlineStr">
        <is>
          <t>Condensed statements of cash flows:
For the year ended December 31,
2018
2019
2020
RMB
RMB
RMB
US$
Net cash used in operating activities
(9,640)
(3,086)
(13,622)
(2,087)
Cash flows from investing activities:
Cash paid for investments in subsidiaries, VIEs and subsidiaries of VIEs
(201,744)
(151,006)
(66,027)
(10,119)
Cash payment of time deposits
—
(69,762)
(141,016)
(21,611)
Cash payment of bridge loan
—
(99,148)
—
—
Cash received from maturity of time deposits
—
—
166,192
25,469
Net cash used in investing activities
(201,744)
(319,916)
(40,851)
(6,261)
Cash flows from financing activities:
Cash payments for repurchase of restricted shares from employees
—
(26,228)
—
—
Cash payments for repurchase of shares
—
(13,749)
—
—
Cash received from acquisition
—
—
1,330
204
Proceeds from issuance of Series D-1 convertible redeemable preferred shares
151,118
—
—
—
Payment of issuance cost for Series D-1 convertible redeemable preferred shares
(307)
—
—
—
Proceeds from issuance of Series D-2 convertible redeemable preferred shares
359,834
—
—
—
Payment of issuance cost for Series D-2 convertible redeemable preferred shares
(1,267)
—
—
—
Proceeds of initial public offering, net of issuance costs
103,372
—
—
—
Cash received from the depositary bank
—
2,732
—
—
Net cash generated from/(used in) financing activities
612,750
(37,245)
1,330
204
Effect of exchange rate changes on cash, cash equivalents and restricted cash
12,134
3,313
(2,358)
(361)
Net increase/(decrease) in cash, cash equivalents and restricted cash
413,500
(356,934)
(55,501)
(8,505)
Cash, cash equivalents and restricted cash at the beginning of year
45,436
458,936
102,002
15,632
Cash, cash equivalents and restricted cash at the end of year
458,936
102,002
46,501
7,1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Reorganization - Major vie's and major subsidiaries (Details)</t>
        </is>
      </c>
      <c r="B1" s="2" t="inlineStr">
        <is>
          <t>12 Months Ended</t>
        </is>
      </c>
    </row>
    <row r="2">
      <c r="B2" s="2" t="inlineStr">
        <is>
          <t>Dec. 31, 2020</t>
        </is>
      </c>
    </row>
    <row r="3">
      <c r="A3" s="4" t="inlineStr">
        <is>
          <t>TuanChe Information Limited ("TuanChe Information")</t>
        </is>
      </c>
    </row>
    <row r="4">
      <c r="A4" s="3" t="inlineStr">
        <is>
          <t>Consolidation, Less than Wholly Owned Subsidiary, Parent Ownership Interest, Effects of Changes, Net [Line Items]</t>
        </is>
      </c>
    </row>
    <row r="5">
      <c r="A5" s="4" t="inlineStr">
        <is>
          <t>Year of incorporation</t>
        </is>
      </c>
      <c r="B5" s="4" t="inlineStr">
        <is>
          <t>2012</t>
        </is>
      </c>
    </row>
    <row r="6">
      <c r="A6" s="4" t="inlineStr">
        <is>
          <t>Principal activities</t>
        </is>
      </c>
      <c r="B6" s="4" t="inlineStr">
        <is>
          <t>Investment holding</t>
        </is>
      </c>
    </row>
    <row r="7">
      <c r="A7" s="4" t="inlineStr">
        <is>
          <t>Percentage of direct or indirect economic ownership</t>
        </is>
      </c>
      <c r="B7" s="4" t="inlineStr">
        <is>
          <t>100.00%</t>
        </is>
      </c>
    </row>
    <row r="8">
      <c r="A8" s="4" t="inlineStr">
        <is>
          <t>TuanYuan Internet Technology (Beijing) Co., Ltd. ("TuanYuan")</t>
        </is>
      </c>
    </row>
    <row r="9">
      <c r="A9" s="3" t="inlineStr">
        <is>
          <t>Consolidation, Less than Wholly Owned Subsidiary, Parent Ownership Interest, Effects of Changes, Net [Line Items]</t>
        </is>
      </c>
    </row>
    <row r="10">
      <c r="A10" s="4" t="inlineStr">
        <is>
          <t>Year of incorporation</t>
        </is>
      </c>
      <c r="B10" s="4" t="inlineStr">
        <is>
          <t>2013</t>
        </is>
      </c>
    </row>
    <row r="11">
      <c r="A11" s="4" t="inlineStr">
        <is>
          <t>Principal activities</t>
        </is>
      </c>
      <c r="B11" s="4" t="inlineStr">
        <is>
          <t>Technical support and consulting services, auto shows, special promotion events, virtual dealership, online marketing services</t>
        </is>
      </c>
    </row>
    <row r="12">
      <c r="A12" s="4" t="inlineStr">
        <is>
          <t>Percentage of direct or indirect economic ownership</t>
        </is>
      </c>
      <c r="B12" s="4" t="inlineStr">
        <is>
          <t>100.00%</t>
        </is>
      </c>
    </row>
    <row r="13">
      <c r="A13" s="4" t="inlineStr">
        <is>
          <t>Longye</t>
        </is>
      </c>
    </row>
    <row r="14">
      <c r="A14" s="3" t="inlineStr">
        <is>
          <t>Consolidation, Less than Wholly Owned Subsidiary, Parent Ownership Interest, Effects of Changes, Net [Line Items]</t>
        </is>
      </c>
    </row>
    <row r="15">
      <c r="A15" s="4" t="inlineStr">
        <is>
          <t>Year of incorporation</t>
        </is>
      </c>
      <c r="B15" s="4" t="inlineStr">
        <is>
          <t>2018</t>
        </is>
      </c>
    </row>
    <row r="16">
      <c r="A16" s="4" t="inlineStr">
        <is>
          <t>Principal activities</t>
        </is>
      </c>
      <c r="B16" s="4" t="inlineStr">
        <is>
          <t>Investment holding</t>
        </is>
      </c>
    </row>
    <row r="17">
      <c r="A17" s="4" t="inlineStr">
        <is>
          <t>Percentage of direct or indirect economic ownership</t>
        </is>
      </c>
      <c r="B17" s="4" t="inlineStr">
        <is>
          <t>100.00%</t>
        </is>
      </c>
    </row>
    <row r="18">
      <c r="A18" s="4" t="inlineStr">
        <is>
          <t>Longye</t>
        </is>
      </c>
    </row>
    <row r="19">
      <c r="A19" s="3" t="inlineStr">
        <is>
          <t>Consolidation, Less than Wholly Owned Subsidiary, Parent Ownership Interest, Effects of Changes, Net [Line Items]</t>
        </is>
      </c>
    </row>
    <row r="20">
      <c r="A20" s="4" t="inlineStr">
        <is>
          <t>Year of incorporation</t>
        </is>
      </c>
      <c r="B20" s="4" t="inlineStr">
        <is>
          <t>2018</t>
        </is>
      </c>
    </row>
    <row r="21">
      <c r="A21" s="4" t="inlineStr">
        <is>
          <t>Principal activities</t>
        </is>
      </c>
      <c r="B21" s="4" t="inlineStr">
        <is>
          <t>Investment holding</t>
        </is>
      </c>
    </row>
    <row r="22">
      <c r="A22" s="4" t="inlineStr">
        <is>
          <t>Percentage of direct or indirect economic ownership</t>
        </is>
      </c>
      <c r="B22" s="4" t="inlineStr">
        <is>
          <t>100.00%</t>
        </is>
      </c>
    </row>
    <row r="23">
      <c r="A23" s="4" t="inlineStr">
        <is>
          <t>Beijing Sangu Maolu Information Technology Co., Ltd. ("Sangu Maolu")</t>
        </is>
      </c>
    </row>
    <row r="24">
      <c r="A24" s="3" t="inlineStr">
        <is>
          <t>Consolidation, Less than Wholly Owned Subsidiary, Parent Ownership Interest, Effects of Changes, Net [Line Items]</t>
        </is>
      </c>
    </row>
    <row r="25">
      <c r="A25" s="4" t="inlineStr">
        <is>
          <t>Year of incorporation</t>
        </is>
      </c>
      <c r="B25" s="4" t="inlineStr">
        <is>
          <t>2019</t>
        </is>
      </c>
    </row>
    <row r="26">
      <c r="A26" s="4" t="inlineStr">
        <is>
          <t>Principal activities</t>
        </is>
      </c>
      <c r="B26" s="4" t="inlineStr">
        <is>
          <t>Technical support and consulting services</t>
        </is>
      </c>
    </row>
    <row r="27">
      <c r="A27" s="4" t="inlineStr">
        <is>
          <t>Percentage of direct or indirect economic ownership</t>
        </is>
      </c>
      <c r="B27" s="4" t="inlineStr">
        <is>
          <t>100.00%</t>
        </is>
      </c>
    </row>
    <row r="28">
      <c r="A28" s="4" t="inlineStr">
        <is>
          <t>Chema Technology (Beijing) Co., Ltd. ("Chema")</t>
        </is>
      </c>
    </row>
    <row r="29">
      <c r="A29" s="3" t="inlineStr">
        <is>
          <t>Consolidation, Less than Wholly Owned Subsidiary, Parent Ownership Interest, Effects of Changes, Net [Line Items]</t>
        </is>
      </c>
    </row>
    <row r="30">
      <c r="A30" s="4" t="inlineStr">
        <is>
          <t>Year of incorporation</t>
        </is>
      </c>
      <c r="B30" s="4" t="inlineStr">
        <is>
          <t>2018</t>
        </is>
      </c>
    </row>
    <row r="31">
      <c r="A31" s="4" t="inlineStr">
        <is>
          <t>Principal activities</t>
        </is>
      </c>
      <c r="B31" s="4" t="inlineStr">
        <is>
          <t>Technical support and consulting services</t>
        </is>
      </c>
    </row>
    <row r="32">
      <c r="A32" s="4" t="inlineStr">
        <is>
          <t>Percentage of direct or indirect economic ownership</t>
        </is>
      </c>
      <c r="B32"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64" customWidth="1" min="2" max="2"/>
  </cols>
  <sheetData>
    <row r="1">
      <c r="A1" s="1" t="inlineStr">
        <is>
          <t>Organization and Reorganization - Major subsidiaries of vie's (Details)</t>
        </is>
      </c>
      <c r="B1" s="2" t="inlineStr">
        <is>
          <t>12 Months Ended</t>
        </is>
      </c>
    </row>
    <row r="2">
      <c r="B2" s="2" t="inlineStr">
        <is>
          <t>Dec. 31, 2020</t>
        </is>
      </c>
    </row>
    <row r="3">
      <c r="A3" s="4" t="inlineStr">
        <is>
          <t>TuanChe Internet Information Service (Beijing) Co., Ltd. ("TuanChe Internet")</t>
        </is>
      </c>
    </row>
    <row r="4">
      <c r="A4" s="3" t="inlineStr">
        <is>
          <t>Variable Interest Entity [Line Items]</t>
        </is>
      </c>
    </row>
    <row r="5">
      <c r="A5" s="4" t="inlineStr">
        <is>
          <t>Year of incorporation</t>
        </is>
      </c>
      <c r="B5" s="4" t="inlineStr">
        <is>
          <t>2012</t>
        </is>
      </c>
    </row>
    <row r="6">
      <c r="A6" s="4" t="inlineStr">
        <is>
          <t>Percentage of direct or indirect economic ownership</t>
        </is>
      </c>
      <c r="B6" s="4" t="inlineStr">
        <is>
          <t>100.00%</t>
        </is>
      </c>
    </row>
    <row r="7">
      <c r="A7" s="4" t="inlineStr">
        <is>
          <t>Principal activities</t>
        </is>
      </c>
      <c r="B7" s="4" t="inlineStr">
        <is>
          <t>Auto shows, special promotion events, online marketing services</t>
        </is>
      </c>
    </row>
    <row r="8">
      <c r="A8" s="4" t="inlineStr">
        <is>
          <t>Best Cars Limited ("Best Cars")</t>
        </is>
      </c>
    </row>
    <row r="9">
      <c r="A9" s="3" t="inlineStr">
        <is>
          <t>Variable Interest Entity [Line Items]</t>
        </is>
      </c>
    </row>
    <row r="10">
      <c r="A10" s="4" t="inlineStr">
        <is>
          <t>Year of incorporation</t>
        </is>
      </c>
      <c r="B10" s="4" t="inlineStr">
        <is>
          <t>2018</t>
        </is>
      </c>
    </row>
    <row r="11">
      <c r="A11" s="4" t="inlineStr">
        <is>
          <t>Percentage of direct or indirect economic ownership</t>
        </is>
      </c>
      <c r="B11" s="4" t="inlineStr">
        <is>
          <t>100.00%</t>
        </is>
      </c>
    </row>
    <row r="12">
      <c r="A12" s="4" t="inlineStr">
        <is>
          <t>Principal activities</t>
        </is>
      </c>
      <c r="B12" s="4" t="inlineStr">
        <is>
          <t>Holding of ordinary shares for restricted share awards</t>
        </is>
      </c>
    </row>
    <row r="13">
      <c r="A13" s="4" t="inlineStr">
        <is>
          <t>Shenzhen Drive New Media Co., Ltd. ("Drive New Media")</t>
        </is>
      </c>
    </row>
    <row r="14">
      <c r="A14" s="3" t="inlineStr">
        <is>
          <t>Variable Interest Entity [Line Items]</t>
        </is>
      </c>
    </row>
    <row r="15">
      <c r="A15" s="4" t="inlineStr">
        <is>
          <t>Year of incorporation</t>
        </is>
      </c>
      <c r="B15" s="4" t="inlineStr">
        <is>
          <t>2013</t>
        </is>
      </c>
    </row>
    <row r="16">
      <c r="A16" s="4" t="inlineStr">
        <is>
          <t>Percentage of direct or indirect economic ownership</t>
        </is>
      </c>
      <c r="B16" s="4" t="inlineStr">
        <is>
          <t>100.00%</t>
        </is>
      </c>
    </row>
    <row r="17">
      <c r="A17" s="4" t="inlineStr">
        <is>
          <t>Principal activities</t>
        </is>
      </c>
      <c r="B17" s="4" t="inlineStr">
        <is>
          <t>Subscription and support services</t>
        </is>
      </c>
    </row>
    <row r="18">
      <c r="A18" s="4" t="inlineStr">
        <is>
          <t>Beijing Internet Drive Technology Co., Ltd. ("Internet Drive Technology")</t>
        </is>
      </c>
    </row>
    <row r="19">
      <c r="A19" s="3" t="inlineStr">
        <is>
          <t>Variable Interest Entity [Line Items]</t>
        </is>
      </c>
    </row>
    <row r="20">
      <c r="A20" s="4" t="inlineStr">
        <is>
          <t>Year of incorporation</t>
        </is>
      </c>
      <c r="B20" s="4" t="inlineStr">
        <is>
          <t>2018</t>
        </is>
      </c>
    </row>
    <row r="21">
      <c r="A21" s="4" t="inlineStr">
        <is>
          <t>Percentage of direct or indirect economic ownership</t>
        </is>
      </c>
      <c r="B21" s="4" t="inlineStr">
        <is>
          <t>100.00%</t>
        </is>
      </c>
    </row>
    <row r="22">
      <c r="A22" s="4" t="inlineStr">
        <is>
          <t>Principal activities</t>
        </is>
      </c>
      <c r="B22" s="4" t="inlineStr">
        <is>
          <t>Technical support and consulting services</t>
        </is>
      </c>
    </row>
    <row r="23">
      <c r="A23" s="4" t="inlineStr">
        <is>
          <t>Tansuojixian Technology (Beijing) Co., Ltd("Tansuojixian")</t>
        </is>
      </c>
    </row>
    <row r="24">
      <c r="A24" s="3" t="inlineStr">
        <is>
          <t>Variable Interest Entity [Line Items]</t>
        </is>
      </c>
    </row>
    <row r="25">
      <c r="A25" s="4" t="inlineStr">
        <is>
          <t>Year of incorporation</t>
        </is>
      </c>
      <c r="B25" s="4" t="inlineStr">
        <is>
          <t>2018</t>
        </is>
      </c>
    </row>
    <row r="26">
      <c r="A26" s="4" t="inlineStr">
        <is>
          <t>Percentage of direct or indirect economic ownership</t>
        </is>
      </c>
      <c r="B26" s="4" t="inlineStr">
        <is>
          <t>100.00%</t>
        </is>
      </c>
    </row>
    <row r="27">
      <c r="A27" s="4" t="inlineStr">
        <is>
          <t>Principal activities</t>
        </is>
      </c>
      <c r="B27" s="4" t="inlineStr">
        <is>
          <t>Technical support and consulting services</t>
        </is>
      </c>
    </row>
    <row r="28">
      <c r="A28" s="4" t="inlineStr">
        <is>
          <t>TuanChe (Beijing) Automobile Sales Service Co., Ltd. ("TuanChe Automobile"</t>
        </is>
      </c>
    </row>
    <row r="29">
      <c r="A29" s="3" t="inlineStr">
        <is>
          <t>Variable Interest Entity [Line Items]</t>
        </is>
      </c>
    </row>
    <row r="30">
      <c r="A30" s="4" t="inlineStr">
        <is>
          <t>Year of incorporation</t>
        </is>
      </c>
      <c r="B30" s="4" t="inlineStr">
        <is>
          <t>2015</t>
        </is>
      </c>
    </row>
    <row r="31">
      <c r="A31" s="4" t="inlineStr">
        <is>
          <t>Percentage of direct or indirect economic ownership</t>
        </is>
      </c>
      <c r="B31" s="4" t="inlineStr">
        <is>
          <t>100.00%</t>
        </is>
      </c>
    </row>
    <row r="32">
      <c r="A32" s="4" t="inlineStr">
        <is>
          <t>Principal activities</t>
        </is>
      </c>
      <c r="B32" s="4" t="inlineStr">
        <is>
          <t>Virtual dealership services</t>
        </is>
      </c>
    </row>
    <row r="33">
      <c r="A33" s="4" t="inlineStr">
        <is>
          <t>Beijing GuoHeng Chuangxin Automobile Sales &amp; Service Co., Ltd. ("GuoHeng Chuangxin")</t>
        </is>
      </c>
    </row>
    <row r="34">
      <c r="A34" s="3" t="inlineStr">
        <is>
          <t>Variable Interest Entity [Line Items]</t>
        </is>
      </c>
    </row>
    <row r="35">
      <c r="A35" s="4" t="inlineStr">
        <is>
          <t>Year of incorporation</t>
        </is>
      </c>
      <c r="B35" s="4" t="inlineStr">
        <is>
          <t>2016</t>
        </is>
      </c>
    </row>
    <row r="36">
      <c r="A36" s="4" t="inlineStr">
        <is>
          <t>Percentage of direct or indirect economic ownership</t>
        </is>
      </c>
      <c r="B36" s="4" t="inlineStr">
        <is>
          <t>100.00%</t>
        </is>
      </c>
    </row>
    <row r="37">
      <c r="A37" s="4" t="inlineStr">
        <is>
          <t>Principal activities</t>
        </is>
      </c>
      <c r="B37" s="4" t="inlineStr">
        <is>
          <t>Remain dormant</t>
        </is>
      </c>
    </row>
    <row r="38">
      <c r="A38" s="4" t="inlineStr">
        <is>
          <t>Tengzhou GuoChuang Automobile Sales &amp; Service Co., Ltd. ("GuoChuang Automobile")</t>
        </is>
      </c>
    </row>
    <row r="39">
      <c r="A39" s="3" t="inlineStr">
        <is>
          <t>Variable Interest Entity [Line Items]</t>
        </is>
      </c>
    </row>
    <row r="40">
      <c r="A40" s="4" t="inlineStr">
        <is>
          <t>Year of incorporation</t>
        </is>
      </c>
      <c r="B40" s="4" t="inlineStr">
        <is>
          <t>2016</t>
        </is>
      </c>
    </row>
    <row r="41">
      <c r="A41" s="4" t="inlineStr">
        <is>
          <t>Percentage of direct or indirect economic ownership</t>
        </is>
      </c>
      <c r="B41" s="4" t="inlineStr">
        <is>
          <t>100.00%</t>
        </is>
      </c>
    </row>
    <row r="42">
      <c r="A42" s="4" t="inlineStr">
        <is>
          <t>Principal activities</t>
        </is>
      </c>
      <c r="B42" s="4" t="inlineStr">
        <is>
          <t>Remain dormant</t>
        </is>
      </c>
    </row>
    <row r="43">
      <c r="A43" s="4" t="inlineStr">
        <is>
          <t>Tianjin Hengyuan Chuangxin Automobile Sales &amp; Service Co., Ltd. ("Tianjin Hengyuan")</t>
        </is>
      </c>
    </row>
    <row r="44">
      <c r="A44" s="3" t="inlineStr">
        <is>
          <t>Variable Interest Entity [Line Items]</t>
        </is>
      </c>
    </row>
    <row r="45">
      <c r="A45" s="4" t="inlineStr">
        <is>
          <t>Year of incorporation</t>
        </is>
      </c>
      <c r="B45" s="4" t="inlineStr">
        <is>
          <t>2016</t>
        </is>
      </c>
    </row>
    <row r="46">
      <c r="A46" s="4" t="inlineStr">
        <is>
          <t>Percentage of direct or indirect economic ownership</t>
        </is>
      </c>
      <c r="B46" s="4" t="inlineStr">
        <is>
          <t>100.00%</t>
        </is>
      </c>
    </row>
    <row r="47">
      <c r="A47" s="4" t="inlineStr">
        <is>
          <t>Principal activities</t>
        </is>
      </c>
      <c r="B47" s="4" t="inlineStr">
        <is>
          <t>Remain dorma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Reorganization - Balance sheet of the group's vie's (Details)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Current assets:</t>
        </is>
      </c>
    </row>
    <row r="3">
      <c r="A3" s="4" t="inlineStr">
        <is>
          <t>Cash and cash equivalents</t>
        </is>
      </c>
      <c r="B3" s="6" t="n">
        <v>16845</v>
      </c>
      <c r="C3" s="7" t="n">
        <v>109916</v>
      </c>
      <c r="D3" s="6" t="n">
        <v>29720</v>
      </c>
      <c r="E3" s="7" t="n">
        <v>193920</v>
      </c>
      <c r="F3" s="7" t="n">
        <v>578558</v>
      </c>
      <c r="G3" s="7" t="n">
        <v>66695</v>
      </c>
    </row>
    <row r="4">
      <c r="A4" s="4" t="inlineStr">
        <is>
          <t>Prepayments and other current assets</t>
        </is>
      </c>
      <c r="B4" s="5" t="n">
        <v>9173</v>
      </c>
      <c r="C4" s="5" t="n">
        <v>59856</v>
      </c>
      <c r="E4" s="5" t="n">
        <v>193782</v>
      </c>
    </row>
    <row r="5">
      <c r="A5" s="4" t="inlineStr">
        <is>
          <t>Total current assets</t>
        </is>
      </c>
      <c r="B5" s="5" t="n">
        <v>47723</v>
      </c>
      <c r="C5" s="5" t="n">
        <v>311401</v>
      </c>
      <c r="E5" s="5" t="n">
        <v>531384</v>
      </c>
    </row>
    <row r="6">
      <c r="A6" s="3" t="inlineStr">
        <is>
          <t>Non-current assets:</t>
        </is>
      </c>
    </row>
    <row r="7">
      <c r="A7" s="4" t="inlineStr">
        <is>
          <t>Property, equipment and software, net</t>
        </is>
      </c>
      <c r="B7" s="5" t="n">
        <v>875</v>
      </c>
      <c r="C7" s="5" t="n">
        <v>5708</v>
      </c>
      <c r="E7" s="5" t="n">
        <v>20360</v>
      </c>
    </row>
    <row r="8">
      <c r="A8" s="4" t="inlineStr">
        <is>
          <t>Operating lease right-of-use assets, net</t>
        </is>
      </c>
      <c r="B8" s="5" t="n">
        <v>1655</v>
      </c>
      <c r="C8" s="5" t="n">
        <v>10801</v>
      </c>
    </row>
    <row r="9">
      <c r="A9" s="4" t="inlineStr">
        <is>
          <t>Long-term investments</t>
        </is>
      </c>
      <c r="B9" s="5" t="n">
        <v>1371</v>
      </c>
      <c r="C9" s="5" t="n">
        <v>8949</v>
      </c>
      <c r="E9" s="5" t="n">
        <v>7874</v>
      </c>
    </row>
    <row r="10">
      <c r="A10" s="4" t="inlineStr">
        <is>
          <t>Total non-current assets</t>
        </is>
      </c>
      <c r="B10" s="5" t="n">
        <v>24981</v>
      </c>
      <c r="C10" s="5" t="n">
        <v>163006</v>
      </c>
      <c r="E10" s="5" t="n">
        <v>35811</v>
      </c>
    </row>
    <row r="11">
      <c r="A11" s="4" t="inlineStr">
        <is>
          <t>TOTAL ASSETS</t>
        </is>
      </c>
      <c r="B11" s="5" t="n">
        <v>72704</v>
      </c>
      <c r="C11" s="5" t="n">
        <v>474407</v>
      </c>
      <c r="E11" s="5" t="n">
        <v>567195</v>
      </c>
    </row>
    <row r="12">
      <c r="A12" s="3" t="inlineStr">
        <is>
          <t>Current liabilities:</t>
        </is>
      </c>
    </row>
    <row r="13">
      <c r="A13" s="4" t="inlineStr">
        <is>
          <t>Accounts payable</t>
        </is>
      </c>
      <c r="B13" s="5" t="n">
        <v>3340</v>
      </c>
      <c r="C13" s="5" t="n">
        <v>21794</v>
      </c>
      <c r="E13" s="5" t="n">
        <v>5825</v>
      </c>
    </row>
    <row r="14">
      <c r="A14" s="4" t="inlineStr">
        <is>
          <t>Advance from customers</t>
        </is>
      </c>
      <c r="B14" s="5" t="n">
        <v>3290</v>
      </c>
      <c r="C14" s="5" t="n">
        <v>21466</v>
      </c>
      <c r="E14" s="5" t="n">
        <v>4805</v>
      </c>
    </row>
    <row r="15">
      <c r="A15" s="4" t="inlineStr">
        <is>
          <t>Salary and welfare benefits payable</t>
        </is>
      </c>
      <c r="B15" s="5" t="n">
        <v>8888</v>
      </c>
      <c r="C15" s="5" t="n">
        <v>57996</v>
      </c>
      <c r="E15" s="5" t="n">
        <v>68025</v>
      </c>
    </row>
    <row r="16">
      <c r="A16" s="4" t="inlineStr">
        <is>
          <t>Other taxes payable</t>
        </is>
      </c>
      <c r="B16" s="5" t="n">
        <v>3524</v>
      </c>
      <c r="C16" s="5" t="n">
        <v>22992</v>
      </c>
      <c r="E16" s="5" t="n">
        <v>22494</v>
      </c>
    </row>
    <row r="17">
      <c r="A17" s="4" t="inlineStr">
        <is>
          <t>Short-term operating lease liabilities</t>
        </is>
      </c>
      <c r="B17" s="5" t="n">
        <v>906</v>
      </c>
      <c r="C17" s="5" t="n">
        <v>5911</v>
      </c>
    </row>
    <row r="18">
      <c r="A18" s="4" t="inlineStr">
        <is>
          <t>Current portion of deferred revenue</t>
        </is>
      </c>
      <c r="B18" s="5" t="n">
        <v>621</v>
      </c>
      <c r="C18" s="5" t="n">
        <v>4054</v>
      </c>
    </row>
    <row r="19">
      <c r="A19" s="4" t="inlineStr">
        <is>
          <t>Other current liabilities</t>
        </is>
      </c>
      <c r="B19" s="5" t="n">
        <v>6370</v>
      </c>
      <c r="C19" s="5" t="n">
        <v>41564</v>
      </c>
      <c r="E19" s="5" t="n">
        <v>40913</v>
      </c>
    </row>
    <row r="20">
      <c r="A20" s="4" t="inlineStr">
        <is>
          <t>Total current liabilities</t>
        </is>
      </c>
      <c r="B20" s="5" t="n">
        <v>26998</v>
      </c>
      <c r="C20" s="5" t="n">
        <v>176164</v>
      </c>
      <c r="E20" s="5" t="n">
        <v>142062</v>
      </c>
    </row>
    <row r="21">
      <c r="A21" s="3" t="inlineStr">
        <is>
          <t>Non-current liabilities:</t>
        </is>
      </c>
    </row>
    <row r="22">
      <c r="A22" s="4" t="inlineStr">
        <is>
          <t>Non-current portion of deferred revenue</t>
        </is>
      </c>
      <c r="B22" s="5" t="n">
        <v>28</v>
      </c>
      <c r="C22" s="5" t="n">
        <v>185</v>
      </c>
    </row>
    <row r="23">
      <c r="A23" s="4" t="inlineStr">
        <is>
          <t>Long-term operating lease liabilities</t>
        </is>
      </c>
      <c r="B23" s="5" t="n">
        <v>620</v>
      </c>
      <c r="C23" s="5" t="n">
        <v>4048</v>
      </c>
    </row>
    <row r="24">
      <c r="A24" s="4" t="inlineStr">
        <is>
          <t>Total non-current liabilities</t>
        </is>
      </c>
      <c r="B24" s="5" t="n">
        <v>1713</v>
      </c>
      <c r="C24" s="5" t="n">
        <v>11182</v>
      </c>
      <c r="E24" s="5" t="n">
        <v>2158</v>
      </c>
    </row>
    <row r="25">
      <c r="A25" s="4" t="inlineStr">
        <is>
          <t>TOTAL LIABILITIES</t>
        </is>
      </c>
      <c r="B25" s="6" t="n">
        <v>28711</v>
      </c>
      <c r="C25" s="5" t="n">
        <v>187346</v>
      </c>
      <c r="E25" s="5" t="n">
        <v>144220</v>
      </c>
    </row>
    <row r="26">
      <c r="A26" s="4" t="inlineStr">
        <is>
          <t>Major VIEs</t>
        </is>
      </c>
    </row>
    <row r="27">
      <c r="A27" s="3" t="inlineStr">
        <is>
          <t>Current assets:</t>
        </is>
      </c>
    </row>
    <row r="28">
      <c r="A28" s="4" t="inlineStr">
        <is>
          <t>Cash and cash equivalents</t>
        </is>
      </c>
      <c r="C28" s="5" t="n">
        <v>20178</v>
      </c>
      <c r="E28" s="5" t="n">
        <v>13136</v>
      </c>
    </row>
    <row r="29">
      <c r="A29" s="4" t="inlineStr">
        <is>
          <t>Accounts receivable, net</t>
        </is>
      </c>
      <c r="C29" s="5" t="n">
        <v>9803</v>
      </c>
      <c r="E29" s="5" t="n">
        <v>6834</v>
      </c>
    </row>
    <row r="30">
      <c r="A30" s="4" t="inlineStr">
        <is>
          <t>Prepayments and other current assets</t>
        </is>
      </c>
      <c r="C30" s="5" t="n">
        <v>8329</v>
      </c>
      <c r="E30" s="5" t="n">
        <v>17092</v>
      </c>
    </row>
    <row r="31">
      <c r="A31" s="4" t="inlineStr">
        <is>
          <t>Amount due from the subsidiaries of the Group</t>
        </is>
      </c>
      <c r="C31" s="5" t="n">
        <v>73036</v>
      </c>
      <c r="E31" s="5" t="n">
        <v>11197</v>
      </c>
    </row>
    <row r="32">
      <c r="A32" s="4" t="inlineStr">
        <is>
          <t>Total current assets</t>
        </is>
      </c>
      <c r="C32" s="5" t="n">
        <v>111346</v>
      </c>
      <c r="E32" s="5" t="n">
        <v>48259</v>
      </c>
    </row>
    <row r="33">
      <c r="A33" s="3" t="inlineStr">
        <is>
          <t>Non-current assets:</t>
        </is>
      </c>
    </row>
    <row r="34">
      <c r="A34" s="4" t="inlineStr">
        <is>
          <t>Property, equipment and software, net</t>
        </is>
      </c>
      <c r="C34" s="5" t="n">
        <v>578</v>
      </c>
      <c r="E34" s="5" t="n">
        <v>313</v>
      </c>
    </row>
    <row r="35">
      <c r="A35" s="4" t="inlineStr">
        <is>
          <t>Operating lease right-of-use assets, net</t>
        </is>
      </c>
      <c r="C35" s="5" t="n">
        <v>2003</v>
      </c>
    </row>
    <row r="36">
      <c r="A36" s="4" t="inlineStr">
        <is>
          <t>Long-term investments</t>
        </is>
      </c>
      <c r="C36" s="5" t="n">
        <v>8949</v>
      </c>
      <c r="E36" s="5" t="n">
        <v>7874</v>
      </c>
    </row>
    <row r="37">
      <c r="A37" s="4" t="inlineStr">
        <is>
          <t>Total non-current assets</t>
        </is>
      </c>
      <c r="C37" s="5" t="n">
        <v>11530</v>
      </c>
      <c r="E37" s="5" t="n">
        <v>8187</v>
      </c>
    </row>
    <row r="38">
      <c r="A38" s="4" t="inlineStr">
        <is>
          <t>TOTAL ASSETS</t>
        </is>
      </c>
      <c r="C38" s="5" t="n">
        <v>122876</v>
      </c>
      <c r="E38" s="5" t="n">
        <v>56446</v>
      </c>
    </row>
    <row r="39">
      <c r="A39" s="3" t="inlineStr">
        <is>
          <t>Current liabilities:</t>
        </is>
      </c>
    </row>
    <row r="40">
      <c r="A40" s="4" t="inlineStr">
        <is>
          <t>Accounts payable</t>
        </is>
      </c>
      <c r="C40" s="5" t="n">
        <v>3827</v>
      </c>
      <c r="E40" s="5" t="n">
        <v>3624</v>
      </c>
    </row>
    <row r="41">
      <c r="A41" s="4" t="inlineStr">
        <is>
          <t>Advance from customers</t>
        </is>
      </c>
      <c r="C41" s="5" t="n">
        <v>4649</v>
      </c>
      <c r="E41" s="5" t="n">
        <v>2677</v>
      </c>
    </row>
    <row r="42">
      <c r="A42" s="4" t="inlineStr">
        <is>
          <t>Salary and welfare benefits payable</t>
        </is>
      </c>
      <c r="C42" s="5" t="n">
        <v>31115</v>
      </c>
      <c r="E42" s="5" t="n">
        <v>29970</v>
      </c>
    </row>
    <row r="43">
      <c r="A43" s="4" t="inlineStr">
        <is>
          <t>Other taxes payable</t>
        </is>
      </c>
      <c r="C43" s="5" t="n">
        <v>12860</v>
      </c>
      <c r="E43" s="5" t="n">
        <v>12412</v>
      </c>
    </row>
    <row r="44">
      <c r="A44" s="4" t="inlineStr">
        <is>
          <t>Short-term operating lease liabilities</t>
        </is>
      </c>
      <c r="C44" s="5" t="n">
        <v>1025</v>
      </c>
      <c r="E44" s="5" t="n">
        <v>0</v>
      </c>
    </row>
    <row r="45">
      <c r="A45" s="4" t="inlineStr">
        <is>
          <t>Current portion of deferred revenue</t>
        </is>
      </c>
      <c r="C45" s="5" t="n">
        <v>4054</v>
      </c>
      <c r="E45" s="5" t="n">
        <v>0</v>
      </c>
    </row>
    <row r="46">
      <c r="A46" s="4" t="inlineStr">
        <is>
          <t>Other current liabilities</t>
        </is>
      </c>
      <c r="C46" s="5" t="n">
        <v>8795</v>
      </c>
      <c r="E46" s="5" t="n">
        <v>800</v>
      </c>
    </row>
    <row r="47">
      <c r="A47" s="4" t="inlineStr">
        <is>
          <t>Amount due to the subsidiaries of the Group</t>
        </is>
      </c>
      <c r="C47" s="5" t="n">
        <v>210102</v>
      </c>
      <c r="E47" s="5" t="n">
        <v>183674</v>
      </c>
    </row>
    <row r="48">
      <c r="A48" s="4" t="inlineStr">
        <is>
          <t>Total current liabilities</t>
        </is>
      </c>
      <c r="C48" s="5" t="n">
        <v>276427</v>
      </c>
      <c r="E48" s="5" t="n">
        <v>233157</v>
      </c>
    </row>
    <row r="49">
      <c r="A49" s="3" t="inlineStr">
        <is>
          <t>Non-current liabilities:</t>
        </is>
      </c>
    </row>
    <row r="50">
      <c r="A50" s="4" t="inlineStr">
        <is>
          <t>Non-current portion of deferred revenue</t>
        </is>
      </c>
      <c r="C50" s="5" t="n">
        <v>185</v>
      </c>
      <c r="E50" s="5" t="n">
        <v>0</v>
      </c>
    </row>
    <row r="51">
      <c r="A51" s="4" t="inlineStr">
        <is>
          <t>Long-term operating lease liabilities</t>
        </is>
      </c>
      <c r="C51" s="5" t="n">
        <v>978</v>
      </c>
      <c r="E51" s="5" t="n">
        <v>0</v>
      </c>
    </row>
    <row r="52">
      <c r="A52" s="4" t="inlineStr">
        <is>
          <t>Total non-current liabilities</t>
        </is>
      </c>
      <c r="C52" s="5" t="n">
        <v>1163</v>
      </c>
    </row>
    <row r="53">
      <c r="A53" s="4" t="inlineStr">
        <is>
          <t>TOTAL LIABILITIES</t>
        </is>
      </c>
      <c r="C53" s="7" t="n">
        <v>277590</v>
      </c>
      <c r="E53" s="7" t="n">
        <v>2331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Reorganization - Comprehensive loss of the group's vi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Variable Interest Entity [Line Items]</t>
        </is>
      </c>
    </row>
    <row r="4">
      <c r="A4" s="4" t="inlineStr">
        <is>
          <t>Net revenue</t>
        </is>
      </c>
      <c r="C4" s="7" t="n">
        <v>330228</v>
      </c>
      <c r="D4" s="7" t="n">
        <v>644773</v>
      </c>
      <c r="E4" s="7" t="n">
        <v>651013</v>
      </c>
    </row>
    <row r="5">
      <c r="A5" s="4" t="inlineStr">
        <is>
          <t>Net (loss)/profit from continuing operations</t>
        </is>
      </c>
      <c r="B5" s="6" t="n">
        <v>-25056</v>
      </c>
      <c r="C5" s="5" t="n">
        <v>-163478</v>
      </c>
      <c r="D5" s="5" t="n">
        <v>-251299</v>
      </c>
      <c r="E5" s="5" t="n">
        <v>-75088</v>
      </c>
    </row>
    <row r="6">
      <c r="A6" s="4" t="inlineStr">
        <is>
          <t>Net (loss)/profit from discontinued operations</t>
        </is>
      </c>
      <c r="B6" s="6" t="n">
        <v>0</v>
      </c>
      <c r="C6" s="5" t="n">
        <v>0</v>
      </c>
      <c r="D6" s="5" t="n">
        <v>0</v>
      </c>
      <c r="E6" s="5" t="n">
        <v>-3612</v>
      </c>
    </row>
    <row r="7">
      <c r="A7" s="4" t="inlineStr">
        <is>
          <t>Net (loss)/profit</t>
        </is>
      </c>
      <c r="C7" s="5" t="n">
        <v>-163500</v>
      </c>
      <c r="D7" s="5" t="n">
        <v>-251300</v>
      </c>
      <c r="E7" s="5" t="n">
        <v>-78700</v>
      </c>
    </row>
    <row r="8">
      <c r="A8" s="4" t="inlineStr">
        <is>
          <t>Major VIEs</t>
        </is>
      </c>
    </row>
    <row r="9">
      <c r="A9" s="3" t="inlineStr">
        <is>
          <t>Variable Interest Entity [Line Items]</t>
        </is>
      </c>
    </row>
    <row r="10">
      <c r="A10" s="4" t="inlineStr">
        <is>
          <t>Net revenue</t>
        </is>
      </c>
      <c r="C10" s="5" t="n">
        <v>104819</v>
      </c>
      <c r="D10" s="5" t="n">
        <v>144115</v>
      </c>
      <c r="E10" s="5" t="n">
        <v>329788</v>
      </c>
    </row>
    <row r="11">
      <c r="A11" s="4" t="inlineStr">
        <is>
          <t>Net (loss)/profit from continuing operations</t>
        </is>
      </c>
      <c r="C11" s="5" t="n">
        <v>-3462</v>
      </c>
      <c r="D11" s="5" t="n">
        <v>7450</v>
      </c>
      <c r="E11" s="5" t="n">
        <v>-34674</v>
      </c>
    </row>
    <row r="12">
      <c r="A12" s="4" t="inlineStr">
        <is>
          <t>Net (loss)/profit from discontinued operations</t>
        </is>
      </c>
      <c r="C12" s="5" t="n">
        <v>0</v>
      </c>
      <c r="E12" s="5" t="n">
        <v>-3612</v>
      </c>
    </row>
    <row r="13">
      <c r="A13" s="4" t="inlineStr">
        <is>
          <t>Net (loss)/profit</t>
        </is>
      </c>
      <c r="C13" s="7" t="n">
        <v>-3462</v>
      </c>
      <c r="D13" s="7" t="n">
        <v>7450</v>
      </c>
      <c r="E13" s="7" t="n">
        <v>-38286</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Reorganization - Cash flow of the group's vi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Variable Interest Entity [Line Items]</t>
        </is>
      </c>
    </row>
    <row r="4">
      <c r="A4" s="4" t="inlineStr">
        <is>
          <t>Net cash generated from/(used in) operating activities</t>
        </is>
      </c>
      <c r="B4" s="6" t="n">
        <v>-13618</v>
      </c>
      <c r="C4" s="7" t="n">
        <v>-88854</v>
      </c>
      <c r="D4" s="7" t="n">
        <v>-161806</v>
      </c>
      <c r="E4" s="7" t="n">
        <v>-53338</v>
      </c>
    </row>
    <row r="5">
      <c r="A5" s="4" t="inlineStr">
        <is>
          <t>Net cash (used in)/ generated from investing activities</t>
        </is>
      </c>
      <c r="B5" s="5" t="n">
        <v>5777</v>
      </c>
      <c r="C5" s="5" t="n">
        <v>37698</v>
      </c>
      <c r="D5" s="5" t="n">
        <v>-187548</v>
      </c>
      <c r="E5" s="5" t="n">
        <v>-20746</v>
      </c>
    </row>
    <row r="6">
      <c r="A6" s="4" t="inlineStr">
        <is>
          <t>Net cash used in financing activities</t>
        </is>
      </c>
      <c r="B6" s="6" t="n">
        <v>-10</v>
      </c>
      <c r="C6" s="5" t="n">
        <v>-63</v>
      </c>
      <c r="D6" s="5" t="n">
        <v>-37245</v>
      </c>
      <c r="E6" s="5" t="n">
        <v>562126</v>
      </c>
    </row>
    <row r="7">
      <c r="A7" s="4" t="inlineStr">
        <is>
          <t>Major VIEs</t>
        </is>
      </c>
    </row>
    <row r="8">
      <c r="A8" s="3" t="inlineStr">
        <is>
          <t>Variable Interest Entity [Line Items]</t>
        </is>
      </c>
    </row>
    <row r="9">
      <c r="A9" s="4" t="inlineStr">
        <is>
          <t>Net cash generated from/(used in) operating activities</t>
        </is>
      </c>
      <c r="C9" s="5" t="n">
        <v>-4945</v>
      </c>
      <c r="D9" s="5" t="n">
        <v>-6612</v>
      </c>
      <c r="E9" s="5" t="n">
        <v>24144</v>
      </c>
    </row>
    <row r="10">
      <c r="A10" s="4" t="inlineStr">
        <is>
          <t>Net cash (used in)/ generated from investing activities</t>
        </is>
      </c>
      <c r="C10" s="5" t="n">
        <v>12050</v>
      </c>
      <c r="D10" s="5" t="n">
        <v>-5418</v>
      </c>
      <c r="E10" s="5" t="n">
        <v>-50</v>
      </c>
    </row>
    <row r="11">
      <c r="A11" s="4" t="inlineStr">
        <is>
          <t>Net cash used in financing activities</t>
        </is>
      </c>
      <c r="C11" s="5" t="n">
        <v>-63</v>
      </c>
      <c r="E11" s="5" t="n">
        <v>-31138</v>
      </c>
    </row>
    <row r="12">
      <c r="A12" s="4" t="inlineStr">
        <is>
          <t>Net (decrease)/increase in cash and cash equivalent</t>
        </is>
      </c>
      <c r="C12" s="7" t="n">
        <v>7042</v>
      </c>
      <c r="D12" s="7" t="n">
        <v>-12030</v>
      </c>
      <c r="E12" s="7" t="n">
        <v>-7044</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7" customWidth="1" min="6" max="6"/>
    <col width="21" customWidth="1" min="7" max="7"/>
    <col width="20" customWidth="1" min="8" max="8"/>
    <col width="21" customWidth="1" min="9" max="9"/>
  </cols>
  <sheetData>
    <row r="1">
      <c r="A1" s="1" t="inlineStr">
        <is>
          <t>Organization and Reorganization - Additional information (Details) $ / shares in Units, ¥ in Thousands, $ in Thousands</t>
        </is>
      </c>
      <c r="B1" s="2" t="inlineStr">
        <is>
          <t>Nov. 20, 2018USD ($)$ / sharesshares</t>
        </is>
      </c>
      <c r="C1" s="2" t="inlineStr">
        <is>
          <t>Nov. 20, 2018CNY (¥)shares</t>
        </is>
      </c>
      <c r="D1" s="2" t="inlineStr">
        <is>
          <t>Dec. 31, 2020USD ($)shares</t>
        </is>
      </c>
      <c r="E1" s="2" t="inlineStr">
        <is>
          <t>Dec. 31, 2020CNY (¥)shares</t>
        </is>
      </c>
      <c r="F1" s="2" t="inlineStr">
        <is>
          <t>Dec. 31, 2019CNY (¥)shares</t>
        </is>
      </c>
      <c r="G1" s="2" t="inlineStr">
        <is>
          <t>Dec. 31, 2018CNY (¥)</t>
        </is>
      </c>
      <c r="H1" s="2" t="inlineStr">
        <is>
          <t>Aug. 31, 2020shares</t>
        </is>
      </c>
      <c r="I1" s="2" t="inlineStr">
        <is>
          <t>Dec. 31, 2020CNY (¥)</t>
        </is>
      </c>
    </row>
    <row r="2">
      <c r="A2" s="3" t="inlineStr">
        <is>
          <t>Subsidiary, Sale of Stock [Line Items]</t>
        </is>
      </c>
    </row>
    <row r="3">
      <c r="A3" s="4" t="inlineStr">
        <is>
          <t>Offering 2,600,000 American Depositary Shares ("ADSs") issued and sold</t>
        </is>
      </c>
      <c r="H3" s="5" t="n">
        <v>80000</v>
      </c>
    </row>
    <row r="4">
      <c r="A4" s="4" t="inlineStr">
        <is>
          <t>Proceeds of initial public offering, net of issuance costs | ¥</t>
        </is>
      </c>
      <c r="G4" s="7" t="n">
        <v>103372</v>
      </c>
    </row>
    <row r="5">
      <c r="A5" s="4" t="inlineStr">
        <is>
          <t>Variable interest entity registered capital | ¥</t>
        </is>
      </c>
      <c r="F5" s="7" t="n">
        <v>10000</v>
      </c>
      <c r="I5" s="7" t="n">
        <v>40100</v>
      </c>
    </row>
    <row r="6">
      <c r="A6" s="4" t="inlineStr">
        <is>
          <t>Net loss | ¥</t>
        </is>
      </c>
      <c r="E6" s="7" t="n">
        <v>-163500</v>
      </c>
      <c r="F6" s="5" t="n">
        <v>-251300</v>
      </c>
      <c r="G6" s="5" t="n">
        <v>-78700</v>
      </c>
    </row>
    <row r="7">
      <c r="A7" s="4" t="inlineStr">
        <is>
          <t>Net cash used in operating activities</t>
        </is>
      </c>
      <c r="D7" s="6" t="n">
        <v>-13618</v>
      </c>
      <c r="E7" s="7" t="n">
        <v>-88854</v>
      </c>
      <c r="F7" s="5" t="n">
        <v>-161806</v>
      </c>
      <c r="G7" s="7" t="n">
        <v>-53338</v>
      </c>
    </row>
    <row r="8">
      <c r="A8" s="4" t="inlineStr">
        <is>
          <t>Accumulated deficit</t>
        </is>
      </c>
      <c r="D8" s="6" t="n">
        <v>135126</v>
      </c>
      <c r="F8" s="7" t="n">
        <v>718666</v>
      </c>
      <c r="I8" s="7" t="n">
        <v>881700</v>
      </c>
    </row>
    <row r="9">
      <c r="A9" s="4" t="inlineStr">
        <is>
          <t>Class A ordinary shares</t>
        </is>
      </c>
    </row>
    <row r="10">
      <c r="A10" s="3" t="inlineStr">
        <is>
          <t>Subsidiary, Sale of Stock [Line Items]</t>
        </is>
      </c>
    </row>
    <row r="11">
      <c r="A11" s="4" t="inlineStr">
        <is>
          <t>Number of initial public offering</t>
        </is>
      </c>
      <c r="B11" s="5" t="n">
        <v>2600000</v>
      </c>
      <c r="C11" s="5" t="n">
        <v>2600000</v>
      </c>
    </row>
    <row r="12">
      <c r="A12" s="4" t="inlineStr">
        <is>
          <t>Offering 2,600,000 American Depositary Shares ("ADSs") issued and sold</t>
        </is>
      </c>
      <c r="B12" s="5" t="n">
        <v>10400000</v>
      </c>
      <c r="C12" s="5" t="n">
        <v>10400000</v>
      </c>
    </row>
    <row r="13">
      <c r="A13" s="4" t="inlineStr">
        <is>
          <t>Share price per ADS | $ / shares</t>
        </is>
      </c>
      <c r="B13" s="9" t="n">
        <v>7.8</v>
      </c>
    </row>
    <row r="14">
      <c r="A14" s="4" t="inlineStr">
        <is>
          <t>Proceeds of initial public offering, net of issuance costs</t>
        </is>
      </c>
      <c r="B14" s="6" t="n">
        <v>15000</v>
      </c>
      <c r="C14" s="7" t="n">
        <v>103400</v>
      </c>
    </row>
    <row r="15">
      <c r="A15" s="4" t="inlineStr">
        <is>
          <t>Best Cars Limited ("Best Cars") | Class A ordinary shares</t>
        </is>
      </c>
    </row>
    <row r="16">
      <c r="A16" s="3" t="inlineStr">
        <is>
          <t>Subsidiary, Sale of Stock [Line Items]</t>
        </is>
      </c>
    </row>
    <row r="17">
      <c r="A17" s="4" t="inlineStr">
        <is>
          <t>Number of ordinary shares held</t>
        </is>
      </c>
      <c r="D17" s="5" t="n">
        <v>38723321</v>
      </c>
      <c r="E17" s="5" t="n">
        <v>38723321</v>
      </c>
      <c r="F17" s="5" t="n">
        <v>38723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7" customWidth="1" min="2" max="2"/>
  </cols>
  <sheetData>
    <row r="1">
      <c r="A1" s="1" t="inlineStr">
        <is>
          <t>Significant Accounting Policies - Property, equipment and software, net (Details)</t>
        </is>
      </c>
      <c r="B1" s="2" t="inlineStr">
        <is>
          <t>12 Months Ended</t>
        </is>
      </c>
    </row>
    <row r="2">
      <c r="B2" s="2" t="inlineStr">
        <is>
          <t>Dec. 31, 2020</t>
        </is>
      </c>
    </row>
    <row r="3">
      <c r="A3" s="4" t="inlineStr">
        <is>
          <t>Furniture and electronic equipment</t>
        </is>
      </c>
    </row>
    <row r="4">
      <c r="A4" s="3" t="inlineStr">
        <is>
          <t>Property, Plant and Equipment [Line Items]</t>
        </is>
      </c>
    </row>
    <row r="5">
      <c r="A5" s="4" t="inlineStr">
        <is>
          <t>Estimated useful lives</t>
        </is>
      </c>
      <c r="B5" s="4" t="inlineStr">
        <is>
          <t>3 years</t>
        </is>
      </c>
    </row>
    <row r="6">
      <c r="A6" s="4" t="inlineStr">
        <is>
          <t>Vehicles</t>
        </is>
      </c>
    </row>
    <row r="7">
      <c r="A7" s="3" t="inlineStr">
        <is>
          <t>Property, Plant and Equipment [Line Items]</t>
        </is>
      </c>
    </row>
    <row r="8">
      <c r="A8" s="4" t="inlineStr">
        <is>
          <t>Estimated useful lives</t>
        </is>
      </c>
      <c r="B8" s="4" t="inlineStr">
        <is>
          <t>10 years</t>
        </is>
      </c>
    </row>
    <row r="9">
      <c r="A9" s="4" t="inlineStr">
        <is>
          <t>Software</t>
        </is>
      </c>
    </row>
    <row r="10">
      <c r="A10" s="3" t="inlineStr">
        <is>
          <t>Property, Plant and Equipment [Line Items]</t>
        </is>
      </c>
    </row>
    <row r="11">
      <c r="A11" s="4" t="inlineStr">
        <is>
          <t>Estimated useful lives</t>
        </is>
      </c>
      <c r="B11" s="4" t="inlineStr">
        <is>
          <t>5 years</t>
        </is>
      </c>
    </row>
    <row r="12">
      <c r="A12" s="4" t="inlineStr">
        <is>
          <t>Leasehold improvement</t>
        </is>
      </c>
    </row>
    <row r="13">
      <c r="A13" s="3" t="inlineStr">
        <is>
          <t>Property, Plant and Equipment [Line Items]</t>
        </is>
      </c>
    </row>
    <row r="14">
      <c r="A14" s="4" t="inlineStr">
        <is>
          <t>Estimated useful lives</t>
        </is>
      </c>
      <c r="B14" s="4" t="inlineStr">
        <is>
          <t>Shorter of expected lives of leasehold improvements and lease ter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25056</v>
      </c>
      <c r="C4" s="7" t="n">
        <v>-163478</v>
      </c>
      <c r="D4" s="7" t="n">
        <v>-251299</v>
      </c>
      <c r="E4" s="7" t="n">
        <v>-78700</v>
      </c>
    </row>
    <row r="5">
      <c r="A5" s="3" t="inlineStr">
        <is>
          <t>Adjustment to reconcile net loss to net cash used in operating activities:</t>
        </is>
      </c>
    </row>
    <row r="6">
      <c r="A6" s="4" t="inlineStr">
        <is>
          <t>Provisions for asset impairment</t>
        </is>
      </c>
      <c r="B6" s="5" t="n">
        <v>2540</v>
      </c>
      <c r="C6" s="5" t="n">
        <v>16573</v>
      </c>
      <c r="D6" s="5" t="n">
        <v>1000</v>
      </c>
    </row>
    <row r="7">
      <c r="A7" s="4" t="inlineStr">
        <is>
          <t>Depreciation of property, equipment and software</t>
        </is>
      </c>
      <c r="B7" s="5" t="n">
        <v>273</v>
      </c>
      <c r="C7" s="5" t="n">
        <v>1785</v>
      </c>
      <c r="D7" s="5" t="n">
        <v>3483</v>
      </c>
      <c r="E7" s="5" t="n">
        <v>1060</v>
      </c>
    </row>
    <row r="8">
      <c r="A8" s="4" t="inlineStr">
        <is>
          <t>Amortization of intangible assets</t>
        </is>
      </c>
      <c r="B8" s="5" t="n">
        <v>634</v>
      </c>
      <c r="C8" s="5" t="n">
        <v>4134</v>
      </c>
      <c r="D8" s="5" t="n">
        <v>0</v>
      </c>
      <c r="E8" s="5" t="n">
        <v>0</v>
      </c>
    </row>
    <row r="9">
      <c r="A9" s="4" t="inlineStr">
        <is>
          <t>Amortization of leasehold improvement</t>
        </is>
      </c>
      <c r="B9" s="5" t="n">
        <v>182</v>
      </c>
      <c r="C9" s="5" t="n">
        <v>1190</v>
      </c>
      <c r="D9" s="5" t="n">
        <v>287</v>
      </c>
    </row>
    <row r="10">
      <c r="A10" s="4" t="inlineStr">
        <is>
          <t>Amortization of non-current assets</t>
        </is>
      </c>
      <c r="D10" s="5" t="n">
        <v>656</v>
      </c>
    </row>
    <row r="11">
      <c r="A11" s="4" t="inlineStr">
        <is>
          <t>Share- based compensation</t>
        </is>
      </c>
      <c r="B11" s="5" t="n">
        <v>2674</v>
      </c>
      <c r="C11" s="5" t="n">
        <v>17448</v>
      </c>
      <c r="D11" s="5" t="n">
        <v>110401</v>
      </c>
      <c r="E11" s="5" t="n">
        <v>78133</v>
      </c>
    </row>
    <row r="12">
      <c r="A12" s="4" t="inlineStr">
        <is>
          <t>Allowance for doubtful accounts</t>
        </is>
      </c>
      <c r="B12" s="5" t="n">
        <v>2093</v>
      </c>
      <c r="C12" s="5" t="n">
        <v>13654</v>
      </c>
      <c r="D12" s="5" t="n">
        <v>13684</v>
      </c>
      <c r="E12" s="5" t="n">
        <v>491</v>
      </c>
    </row>
    <row r="13">
      <c r="A13" s="4" t="inlineStr">
        <is>
          <t>Investment loss from long-term investments</t>
        </is>
      </c>
      <c r="B13" s="5" t="n">
        <v>-143</v>
      </c>
      <c r="C13" s="5" t="n">
        <v>-933</v>
      </c>
      <c r="D13" s="5" t="n">
        <v>917</v>
      </c>
      <c r="E13" s="5" t="n">
        <v>660</v>
      </c>
    </row>
    <row r="14">
      <c r="A14" s="4" t="inlineStr">
        <is>
          <t>Change in fair value of warrant</t>
        </is>
      </c>
      <c r="B14" s="5" t="n">
        <v>0</v>
      </c>
      <c r="C14" s="5" t="n">
        <v>0</v>
      </c>
      <c r="D14" s="5" t="n">
        <v>0</v>
      </c>
      <c r="E14" s="5" t="n">
        <v>3843</v>
      </c>
    </row>
    <row r="15">
      <c r="A15" s="4" t="inlineStr">
        <is>
          <t>Interests income/(expenses) - net</t>
        </is>
      </c>
      <c r="B15" s="5" t="n">
        <v>-190</v>
      </c>
      <c r="C15" s="5" t="n">
        <v>-1241</v>
      </c>
      <c r="D15" s="5" t="n">
        <v>-252</v>
      </c>
      <c r="E15" s="5" t="n">
        <v>2083</v>
      </c>
    </row>
    <row r="16">
      <c r="A16" s="4" t="inlineStr">
        <is>
          <t>Loss/ (Gain) on disposal of property and equipment</t>
        </is>
      </c>
      <c r="B16" s="5" t="n">
        <v>8</v>
      </c>
      <c r="C16" s="5" t="n">
        <v>51</v>
      </c>
      <c r="D16" s="5" t="n">
        <v>-5</v>
      </c>
      <c r="E16" s="5" t="n">
        <v>1</v>
      </c>
    </row>
    <row r="17">
      <c r="A17" s="4" t="inlineStr">
        <is>
          <t>Recognition of deferred income</t>
        </is>
      </c>
      <c r="B17" s="5" t="n">
        <v>-84</v>
      </c>
      <c r="C17" s="5" t="n">
        <v>-550</v>
      </c>
      <c r="D17" s="5" t="n">
        <v>-611</v>
      </c>
    </row>
    <row r="18">
      <c r="A18" s="4" t="inlineStr">
        <is>
          <t>Exchange loss</t>
        </is>
      </c>
      <c r="B18" s="5" t="n">
        <v>-4</v>
      </c>
      <c r="C18" s="5" t="n">
        <v>-25</v>
      </c>
      <c r="D18" s="5" t="n">
        <v>661</v>
      </c>
    </row>
    <row r="19">
      <c r="A19" s="4" t="inlineStr">
        <is>
          <t>Loss on changes in fair value in guarantee liabilities</t>
        </is>
      </c>
      <c r="B19" s="5" t="n">
        <v>36</v>
      </c>
      <c r="C19" s="5" t="n">
        <v>233</v>
      </c>
    </row>
    <row r="20">
      <c r="A20" s="4" t="inlineStr">
        <is>
          <t>Deferred income taxes</t>
        </is>
      </c>
      <c r="B20" s="5" t="n">
        <v>-158</v>
      </c>
      <c r="C20" s="5" t="n">
        <v>-1032</v>
      </c>
    </row>
    <row r="21">
      <c r="A21" s="4" t="inlineStr">
        <is>
          <t>Non-cash lease expense</t>
        </is>
      </c>
      <c r="B21" s="5" t="n">
        <v>24</v>
      </c>
      <c r="C21" s="5" t="n">
        <v>157</v>
      </c>
    </row>
    <row r="22">
      <c r="A22" s="3" t="inlineStr">
        <is>
          <t>Changes in operating assets and liabilities:</t>
        </is>
      </c>
    </row>
    <row r="23">
      <c r="A23" s="4" t="inlineStr">
        <is>
          <t>Accounts receivable</t>
        </is>
      </c>
      <c r="B23" s="5" t="n">
        <v>-1133</v>
      </c>
      <c r="C23" s="5" t="n">
        <v>-7390</v>
      </c>
      <c r="D23" s="5" t="n">
        <v>-30524</v>
      </c>
      <c r="E23" s="5" t="n">
        <v>-44279</v>
      </c>
    </row>
    <row r="24">
      <c r="A24" s="4" t="inlineStr">
        <is>
          <t>Prepayment and other current assets</t>
        </is>
      </c>
      <c r="B24" s="5" t="n">
        <v>2090</v>
      </c>
      <c r="C24" s="5" t="n">
        <v>13638</v>
      </c>
      <c r="D24" s="5" t="n">
        <v>-24100</v>
      </c>
      <c r="E24" s="5" t="n">
        <v>-50377</v>
      </c>
    </row>
    <row r="25">
      <c r="A25" s="4" t="inlineStr">
        <is>
          <t>Held-for-sale assets</t>
        </is>
      </c>
      <c r="E25" s="5" t="n">
        <v>837</v>
      </c>
    </row>
    <row r="26">
      <c r="A26" s="4" t="inlineStr">
        <is>
          <t>Accounts payable</t>
        </is>
      </c>
      <c r="B26" s="5" t="n">
        <v>2448</v>
      </c>
      <c r="C26" s="5" t="n">
        <v>15970</v>
      </c>
      <c r="D26" s="5" t="n">
        <v>-1171</v>
      </c>
      <c r="E26" s="5" t="n">
        <v>3656</v>
      </c>
    </row>
    <row r="27">
      <c r="A27" s="4" t="inlineStr">
        <is>
          <t>Advance from customers</t>
        </is>
      </c>
      <c r="B27" s="5" t="n">
        <v>2344</v>
      </c>
      <c r="C27" s="5" t="n">
        <v>15296</v>
      </c>
      <c r="D27" s="5" t="n">
        <v>-9899</v>
      </c>
      <c r="E27" s="5" t="n">
        <v>4953</v>
      </c>
    </row>
    <row r="28">
      <c r="A28" s="4" t="inlineStr">
        <is>
          <t>Salary and welfare benefits payable</t>
        </is>
      </c>
      <c r="B28" s="5" t="n">
        <v>-2458</v>
      </c>
      <c r="C28" s="5" t="n">
        <v>-16041</v>
      </c>
      <c r="D28" s="5" t="n">
        <v>19190</v>
      </c>
      <c r="E28" s="5" t="n">
        <v>7538</v>
      </c>
    </row>
    <row r="29">
      <c r="A29" s="4" t="inlineStr">
        <is>
          <t>Deferred revenue</t>
        </is>
      </c>
      <c r="B29" s="5" t="n">
        <v>264</v>
      </c>
      <c r="C29" s="5" t="n">
        <v>1720</v>
      </c>
    </row>
    <row r="30">
      <c r="A30" s="4" t="inlineStr">
        <is>
          <t>Other taxes payable</t>
        </is>
      </c>
      <c r="B30" s="5" t="n">
        <v>134</v>
      </c>
      <c r="C30" s="5" t="n">
        <v>876</v>
      </c>
      <c r="D30" s="5" t="n">
        <v>-1037</v>
      </c>
      <c r="E30" s="5" t="n">
        <v>-4502</v>
      </c>
    </row>
    <row r="31">
      <c r="A31" s="4" t="inlineStr">
        <is>
          <t>Other current liabilities</t>
        </is>
      </c>
      <c r="B31" s="5" t="n">
        <v>-136</v>
      </c>
      <c r="C31" s="5" t="n">
        <v>-889</v>
      </c>
      <c r="D31" s="5" t="n">
        <v>6813</v>
      </c>
      <c r="E31" s="5" t="n">
        <v>21265</v>
      </c>
    </row>
    <row r="32">
      <c r="A32" s="4" t="inlineStr">
        <is>
          <t>Net cash used in operating activities</t>
        </is>
      </c>
      <c r="B32" s="5" t="n">
        <v>-13618</v>
      </c>
      <c r="C32" s="5" t="n">
        <v>-88854</v>
      </c>
      <c r="D32" s="5" t="n">
        <v>-161806</v>
      </c>
      <c r="E32" s="5" t="n">
        <v>-53338</v>
      </c>
    </row>
    <row r="33">
      <c r="A33" s="3" t="inlineStr">
        <is>
          <t>Cash flows from investing activities:</t>
        </is>
      </c>
    </row>
    <row r="34">
      <c r="A34" s="4" t="inlineStr">
        <is>
          <t>Purchase of property, equipment and software, and other non-current assets</t>
        </is>
      </c>
      <c r="B34" s="5" t="n">
        <v>-314</v>
      </c>
      <c r="C34" s="5" t="n">
        <v>-2048</v>
      </c>
      <c r="D34" s="5" t="n">
        <v>-13243</v>
      </c>
      <c r="E34" s="5" t="n">
        <v>-20708</v>
      </c>
    </row>
    <row r="35">
      <c r="A35" s="4" t="inlineStr">
        <is>
          <t>Placement of time deposits</t>
        </is>
      </c>
      <c r="B35" s="5" t="n">
        <v>-21611</v>
      </c>
      <c r="C35" s="5" t="n">
        <v>-141016</v>
      </c>
      <c r="D35" s="5" t="n">
        <v>-69762</v>
      </c>
    </row>
    <row r="36">
      <c r="A36" s="4" t="inlineStr">
        <is>
          <t>Cash payment of bridge loan</t>
        </is>
      </c>
      <c r="D36" s="5" t="n">
        <v>-99148</v>
      </c>
    </row>
    <row r="37">
      <c r="A37" s="4" t="inlineStr">
        <is>
          <t>Cash paid for short-term investments</t>
        </is>
      </c>
      <c r="B37" s="5" t="n">
        <v>-1089</v>
      </c>
      <c r="C37" s="5" t="n">
        <v>-7105</v>
      </c>
    </row>
    <row r="38">
      <c r="A38" s="4" t="inlineStr">
        <is>
          <t>Cash paid for long-term investments</t>
        </is>
      </c>
      <c r="B38" s="5" t="n">
        <v>-107</v>
      </c>
      <c r="C38" s="5" t="n">
        <v>-700</v>
      </c>
      <c r="D38" s="5" t="n">
        <v>-5400</v>
      </c>
      <c r="E38" s="5" t="n">
        <v>-4250</v>
      </c>
    </row>
    <row r="39">
      <c r="A39" s="4" t="inlineStr">
        <is>
          <t>Cash received from maturity of time deposits</t>
        </is>
      </c>
      <c r="B39" s="5" t="n">
        <v>25470</v>
      </c>
      <c r="C39" s="5" t="n">
        <v>166192</v>
      </c>
    </row>
    <row r="40">
      <c r="A40" s="4" t="inlineStr">
        <is>
          <t>Cash received from disposal of long-term investments</t>
        </is>
      </c>
      <c r="B40" s="5" t="n">
        <v>38</v>
      </c>
      <c r="C40" s="5" t="n">
        <v>250</v>
      </c>
    </row>
    <row r="41">
      <c r="A41" s="4" t="inlineStr">
        <is>
          <t>Cash received from acquisition of a subsidiary</t>
        </is>
      </c>
      <c r="B41" s="5" t="n">
        <v>204</v>
      </c>
      <c r="C41" s="5" t="n">
        <v>1330</v>
      </c>
    </row>
    <row r="42">
      <c r="A42" s="4" t="inlineStr">
        <is>
          <t>Cash received from disposal of property, equipment and software</t>
        </is>
      </c>
      <c r="D42" s="5" t="n">
        <v>5</v>
      </c>
      <c r="E42" s="5" t="n">
        <v>12</v>
      </c>
    </row>
    <row r="43">
      <c r="A43" s="4" t="inlineStr">
        <is>
          <t>Cash received from disposal of short-term investments</t>
        </is>
      </c>
      <c r="B43" s="5" t="n">
        <v>3186</v>
      </c>
      <c r="C43" s="5" t="n">
        <v>20795</v>
      </c>
      <c r="E43" s="5" t="n">
        <v>4200</v>
      </c>
    </row>
    <row r="44">
      <c r="A44" s="4" t="inlineStr">
        <is>
          <t>Net cash (used in)/generated from investing activities</t>
        </is>
      </c>
      <c r="B44" s="5" t="n">
        <v>5777</v>
      </c>
      <c r="C44" s="5" t="n">
        <v>37698</v>
      </c>
      <c r="D44" s="5" t="n">
        <v>-187548</v>
      </c>
      <c r="E44" s="5" t="n">
        <v>-20746</v>
      </c>
    </row>
    <row r="45">
      <c r="A45" s="3" t="inlineStr">
        <is>
          <t>Cash flows from financing activities:</t>
        </is>
      </c>
    </row>
    <row r="46">
      <c r="A46" s="4" t="inlineStr">
        <is>
          <t>Cash payments for repurchase of restricted shares from employees</t>
        </is>
      </c>
      <c r="D46" s="5" t="n">
        <v>-26228</v>
      </c>
    </row>
    <row r="47">
      <c r="A47" s="4" t="inlineStr">
        <is>
          <t>Cash payments for repurchase of shares</t>
        </is>
      </c>
      <c r="D47" s="5" t="n">
        <v>-13749</v>
      </c>
    </row>
    <row r="48">
      <c r="A48" s="4" t="inlineStr">
        <is>
          <t>Cash received from short-term borrowings</t>
        </is>
      </c>
      <c r="B48" s="5" t="n">
        <v>460</v>
      </c>
      <c r="C48" s="5" t="n">
        <v>3000</v>
      </c>
      <c r="E48" s="5" t="n">
        <v>19942</v>
      </c>
    </row>
    <row r="49">
      <c r="A49" s="4" t="inlineStr">
        <is>
          <t>Cash repayments of short-term borrowings</t>
        </is>
      </c>
      <c r="B49" s="5" t="n">
        <v>-460</v>
      </c>
      <c r="C49" s="5" t="n">
        <v>-3000</v>
      </c>
      <c r="E49" s="5" t="n">
        <v>-44913</v>
      </c>
    </row>
    <row r="50">
      <c r="A50" s="4" t="inlineStr">
        <is>
          <t>Cash repayments of long-term borrowings</t>
        </is>
      </c>
      <c r="E50" s="5" t="n">
        <v>-2932</v>
      </c>
    </row>
    <row r="51">
      <c r="A51" s="4" t="inlineStr">
        <is>
          <t>Cash repayments of borrowing from a third party</t>
        </is>
      </c>
      <c r="E51" s="5" t="n">
        <v>-19486</v>
      </c>
    </row>
    <row r="52">
      <c r="A52" s="4" t="inlineStr">
        <is>
          <t>Cash received from loans provided by employees</t>
        </is>
      </c>
      <c r="E52" s="5" t="n">
        <v>11199</v>
      </c>
    </row>
    <row r="53">
      <c r="A53" s="4" t="inlineStr">
        <is>
          <t>Cash repayments of loans provided by employees</t>
        </is>
      </c>
      <c r="E53" s="5" t="n">
        <v>-14434</v>
      </c>
    </row>
    <row r="54">
      <c r="A54" s="4" t="inlineStr">
        <is>
          <t>Proceeds from issuance of Series D-1 convertible redeemable preferred shares</t>
        </is>
      </c>
      <c r="E54" s="5" t="n">
        <v>151118</v>
      </c>
    </row>
    <row r="55">
      <c r="A55" s="4" t="inlineStr">
        <is>
          <t>Payment of issuance cost for Series D-1 convertible redeemable preferred shares</t>
        </is>
      </c>
      <c r="E55" s="5" t="n">
        <v>-307</v>
      </c>
    </row>
    <row r="56">
      <c r="A56" s="4" t="inlineStr">
        <is>
          <t>Proceeds from issuance of Series D-2 convertible redeemable preferred shares</t>
        </is>
      </c>
      <c r="E56" s="5" t="n">
        <v>359834</v>
      </c>
    </row>
    <row r="57">
      <c r="A57" s="4" t="inlineStr">
        <is>
          <t>Payment of issuance cost for Series D-2 convertible redeemable preferred share</t>
        </is>
      </c>
      <c r="E57" s="5" t="n">
        <v>-1267</v>
      </c>
    </row>
    <row r="58">
      <c r="A58" s="4" t="inlineStr">
        <is>
          <t>Proceeds of initial public offering, net of issuance costs</t>
        </is>
      </c>
      <c r="E58" s="5" t="n">
        <v>103372</v>
      </c>
    </row>
    <row r="59">
      <c r="A59" s="4" t="inlineStr">
        <is>
          <t>Cash received from the depositary bank</t>
        </is>
      </c>
      <c r="D59" s="5" t="n">
        <v>2732</v>
      </c>
    </row>
    <row r="60">
      <c r="A60" s="4" t="inlineStr">
        <is>
          <t>Cash paid from other financing activities</t>
        </is>
      </c>
      <c r="B60" s="5" t="n">
        <v>-10</v>
      </c>
      <c r="C60" s="5" t="n">
        <v>-63</v>
      </c>
    </row>
    <row r="61">
      <c r="A61" s="4" t="inlineStr">
        <is>
          <t>Net cash generated from/(used in) financing activities</t>
        </is>
      </c>
      <c r="B61" s="5" t="n">
        <v>-10</v>
      </c>
      <c r="C61" s="5" t="n">
        <v>-63</v>
      </c>
      <c r="D61" s="5" t="n">
        <v>-37245</v>
      </c>
      <c r="E61" s="5" t="n">
        <v>562126</v>
      </c>
    </row>
    <row r="62">
      <c r="A62" s="4" t="inlineStr">
        <is>
          <t>Effect of exchange rate changes on cash, cash equivalents and restricted cash</t>
        </is>
      </c>
      <c r="B62" s="5" t="n">
        <v>-687</v>
      </c>
      <c r="C62" s="5" t="n">
        <v>-4485</v>
      </c>
      <c r="D62" s="5" t="n">
        <v>3490</v>
      </c>
      <c r="E62" s="5" t="n">
        <v>12713</v>
      </c>
    </row>
    <row r="63">
      <c r="A63" s="4" t="inlineStr">
        <is>
          <t>Net increase/(decrease) in cash, cash equivalents and restricted cash</t>
        </is>
      </c>
      <c r="B63" s="5" t="n">
        <v>-8538</v>
      </c>
      <c r="C63" s="5" t="n">
        <v>-55704</v>
      </c>
      <c r="D63" s="5" t="n">
        <v>-383109</v>
      </c>
      <c r="E63" s="5" t="n">
        <v>500755</v>
      </c>
    </row>
    <row r="64">
      <c r="A64" s="4" t="inlineStr">
        <is>
          <t>Cash, cash equivalents and restricted cash at beginning of the year</t>
        </is>
      </c>
      <c r="B64" s="5" t="n">
        <v>29954</v>
      </c>
      <c r="C64" s="5" t="n">
        <v>195449</v>
      </c>
      <c r="D64" s="5" t="n">
        <v>578558</v>
      </c>
      <c r="E64" s="5" t="n">
        <v>77803</v>
      </c>
    </row>
    <row r="65">
      <c r="A65" s="3" t="inlineStr">
        <is>
          <t>Including:</t>
        </is>
      </c>
    </row>
    <row r="66">
      <c r="A66" s="4" t="inlineStr">
        <is>
          <t>Cash and cash equivalents at the beginning of the year</t>
        </is>
      </c>
      <c r="B66" s="5" t="n">
        <v>29720</v>
      </c>
      <c r="C66" s="5" t="n">
        <v>193920</v>
      </c>
      <c r="D66" s="5" t="n">
        <v>578558</v>
      </c>
      <c r="E66" s="5" t="n">
        <v>66695</v>
      </c>
    </row>
    <row r="67">
      <c r="A67" s="4" t="inlineStr">
        <is>
          <t>Restricted cash at the beginning of the year</t>
        </is>
      </c>
      <c r="B67" s="5" t="n">
        <v>234</v>
      </c>
      <c r="C67" s="5" t="n">
        <v>1529</v>
      </c>
      <c r="E67" s="5" t="n">
        <v>11108</v>
      </c>
    </row>
    <row r="68">
      <c r="A68" s="4" t="inlineStr">
        <is>
          <t>Cash, cash equivalents and restricted cash at end of the year</t>
        </is>
      </c>
      <c r="B68" s="5" t="n">
        <v>21416</v>
      </c>
      <c r="C68" s="5" t="n">
        <v>139745</v>
      </c>
      <c r="D68" s="5" t="n">
        <v>195449</v>
      </c>
      <c r="E68" s="5" t="n">
        <v>578558</v>
      </c>
    </row>
    <row r="69">
      <c r="A69" s="3" t="inlineStr">
        <is>
          <t>Including:</t>
        </is>
      </c>
    </row>
    <row r="70">
      <c r="A70" s="4" t="inlineStr">
        <is>
          <t>Cash and cash equivalents at the end of the year</t>
        </is>
      </c>
      <c r="B70" s="5" t="n">
        <v>16845</v>
      </c>
      <c r="C70" s="5" t="n">
        <v>109916</v>
      </c>
      <c r="D70" s="5" t="n">
        <v>193920</v>
      </c>
      <c r="E70" s="5" t="n">
        <v>578558</v>
      </c>
    </row>
    <row r="71">
      <c r="A71" s="4" t="inlineStr">
        <is>
          <t>Restricted cash at the end of the year</t>
        </is>
      </c>
      <c r="B71" s="5" t="n">
        <v>4571</v>
      </c>
      <c r="C71" s="5" t="n">
        <v>29829</v>
      </c>
      <c r="D71" s="7" t="n">
        <v>1529</v>
      </c>
    </row>
    <row r="72">
      <c r="A72" s="3" t="inlineStr">
        <is>
          <t>Supplemental disclosures of cash flow information:</t>
        </is>
      </c>
    </row>
    <row r="73">
      <c r="A73" s="4" t="inlineStr">
        <is>
          <t>Cash paid for interest expense</t>
        </is>
      </c>
      <c r="E73" s="5" t="n">
        <v>-4340</v>
      </c>
    </row>
    <row r="74">
      <c r="A74" s="3" t="inlineStr">
        <is>
          <t>Supplemental schedule of non-cash investing and financing activities:</t>
        </is>
      </c>
    </row>
    <row r="75">
      <c r="A75" s="4" t="inlineStr">
        <is>
          <t>Accretions to pre-IPO preferred shares redemption value</t>
        </is>
      </c>
      <c r="E75" s="5" t="n">
        <v>35066</v>
      </c>
    </row>
    <row r="76">
      <c r="A76" s="4" t="inlineStr">
        <is>
          <t>Imputed interest for borrowing from a third party</t>
        </is>
      </c>
      <c r="E76" s="5" t="n">
        <v>450</v>
      </c>
    </row>
    <row r="77">
      <c r="A77" s="4" t="inlineStr">
        <is>
          <t>Conversion and redesignation of pre-IPO preferred shares into Class A ordinary shares</t>
        </is>
      </c>
      <c r="E77" s="7" t="n">
        <v>930436</v>
      </c>
    </row>
    <row r="78">
      <c r="A78" s="4" t="inlineStr">
        <is>
          <t>Bridge loan credited into cash portion of acquisition (Note 24)</t>
        </is>
      </c>
      <c r="B78" s="5" t="n">
        <v>15310</v>
      </c>
      <c r="C78" s="5" t="n">
        <v>99896</v>
      </c>
    </row>
    <row r="79">
      <c r="A79" s="4" t="inlineStr">
        <is>
          <t>Equity consideration of the acquisition (Note 24)</t>
        </is>
      </c>
      <c r="B79" s="6" t="n">
        <v>2601</v>
      </c>
      <c r="C79" s="7" t="n">
        <v>1696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Estimated useful life</t>
        </is>
      </c>
      <c r="B5" s="4" t="inlineStr">
        <is>
          <t>3 years</t>
        </is>
      </c>
    </row>
    <row r="6">
      <c r="A6" s="4" t="inlineStr">
        <is>
          <t>Trade names</t>
        </is>
      </c>
    </row>
    <row r="7">
      <c r="A7" s="3" t="inlineStr">
        <is>
          <t>Finite-Lived Intangible Assets [Line Items]</t>
        </is>
      </c>
    </row>
    <row r="8">
      <c r="A8" s="4" t="inlineStr">
        <is>
          <t>Estimated useful life</t>
        </is>
      </c>
      <c r="B8" s="4" t="inlineStr">
        <is>
          <t>10 years</t>
        </is>
      </c>
    </row>
    <row r="9">
      <c r="A9" s="4" t="inlineStr">
        <is>
          <t>Technologies</t>
        </is>
      </c>
    </row>
    <row r="10">
      <c r="A10" s="3" t="inlineStr">
        <is>
          <t>Finite-Lived Intangible Assets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8" customWidth="1" min="5" max="5"/>
  </cols>
  <sheetData>
    <row r="1">
      <c r="A1" s="1" t="inlineStr">
        <is>
          <t>Significant Accounting Policies - Concentrations and Risks (Details)</t>
        </is>
      </c>
      <c r="B1" s="2" t="inlineStr">
        <is>
          <t>12 Months Ended</t>
        </is>
      </c>
    </row>
    <row r="2">
      <c r="B2" s="2" t="inlineStr">
        <is>
          <t>Dec. 31, 2020itemcustomer</t>
        </is>
      </c>
      <c r="C2" s="2" t="inlineStr">
        <is>
          <t>Dec. 31, 2019itemcustomer</t>
        </is>
      </c>
      <c r="D2" s="2" t="inlineStr">
        <is>
          <t>Dec. 31, 2018</t>
        </is>
      </c>
      <c r="E2" s="2" t="inlineStr">
        <is>
          <t>Dec. 31, 2017item</t>
        </is>
      </c>
    </row>
    <row r="3">
      <c r="A3" s="4" t="inlineStr">
        <is>
          <t>Total number of online advertising and promotional service providers</t>
        </is>
      </c>
      <c r="B3" s="5" t="n">
        <v>41</v>
      </c>
      <c r="C3" s="5" t="n">
        <v>25</v>
      </c>
      <c r="E3" s="5" t="n">
        <v>32</v>
      </c>
    </row>
    <row r="4">
      <c r="A4" s="4" t="inlineStr">
        <is>
          <t>Number of online service providers that accounted for 10% or more of the Group's online advertising and promotional service</t>
        </is>
      </c>
      <c r="B4" s="5" t="n">
        <v>2</v>
      </c>
      <c r="C4" s="5" t="n">
        <v>2</v>
      </c>
      <c r="E4" s="5" t="n">
        <v>2</v>
      </c>
    </row>
    <row r="5">
      <c r="A5" s="4" t="inlineStr">
        <is>
          <t>Total percentage of the Group's online advertising and promotional service expenses that were paid to these service providers who accounted for 10% or more of the Group's online advertising and promotional service expenses.</t>
        </is>
      </c>
      <c r="B5" s="4" t="inlineStr">
        <is>
          <t>43.00%</t>
        </is>
      </c>
      <c r="C5" s="4" t="inlineStr">
        <is>
          <t>55.00%</t>
        </is>
      </c>
      <c r="E5" s="4" t="inlineStr">
        <is>
          <t>43.00%</t>
        </is>
      </c>
    </row>
    <row r="6">
      <c r="A6" s="4" t="inlineStr">
        <is>
          <t>Credit Concentration Risk [Member] | Accounts Receivable [Member]</t>
        </is>
      </c>
    </row>
    <row r="7">
      <c r="A7" s="4" t="inlineStr">
        <is>
          <t>Number of customers | customer</t>
        </is>
      </c>
      <c r="B7" s="5" t="n">
        <v>0</v>
      </c>
      <c r="C7" s="5" t="n">
        <v>0</v>
      </c>
    </row>
    <row r="8">
      <c r="A8" s="4" t="inlineStr">
        <is>
          <t>Credit Concentration Risk [Member] | Accounts Receivable [Member] | Customer A [Member]</t>
        </is>
      </c>
    </row>
    <row r="9">
      <c r="A9" s="4" t="inlineStr">
        <is>
          <t>Concentration risk (as a percent)</t>
        </is>
      </c>
      <c r="B9" s="4" t="inlineStr">
        <is>
          <t>10.00%</t>
        </is>
      </c>
      <c r="C9" s="4" t="inlineStr">
        <is>
          <t>10.00%</t>
        </is>
      </c>
      <c r="D9" s="4" t="inlineStr">
        <is>
          <t>10.00%</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 width="21" customWidth="1" min="7" max="7"/>
    <col width="21" customWidth="1" min="8" max="8"/>
    <col width="21" customWidth="1" min="9" max="9"/>
  </cols>
  <sheetData>
    <row r="1">
      <c r="A1" s="1" t="inlineStr">
        <is>
          <t>Significant Accounting Policies - Additional information (Details) ¥ in Thousands, $ in Thousands</t>
        </is>
      </c>
      <c r="B1" s="2" t="inlineStr">
        <is>
          <t>12 Months Ended</t>
        </is>
      </c>
    </row>
    <row r="2">
      <c r="B2" s="2" t="inlineStr">
        <is>
          <t>Dec. 31, 2020CNY (¥)</t>
        </is>
      </c>
      <c r="C2" s="2" t="inlineStr">
        <is>
          <t>Dec. 31, 2019CNY (¥)</t>
        </is>
      </c>
      <c r="D2" s="2" t="inlineStr">
        <is>
          <t>Dec. 31, 2018CNY (¥)</t>
        </is>
      </c>
      <c r="E2" s="2" t="inlineStr">
        <is>
          <t>Dec. 31, 2020USD ($)$ / ¥</t>
        </is>
      </c>
      <c r="F2" s="2" t="inlineStr">
        <is>
          <t>Dec. 31, 2020CNY (¥)$ / ¥</t>
        </is>
      </c>
      <c r="G2" s="2" t="inlineStr">
        <is>
          <t>Dec. 31, 2019USD ($)</t>
        </is>
      </c>
      <c r="H2" s="2" t="inlineStr">
        <is>
          <t>Dec. 31, 2019CNY (¥)</t>
        </is>
      </c>
      <c r="I2" s="2" t="inlineStr">
        <is>
          <t>Dec. 31, 2017CNY (¥)</t>
        </is>
      </c>
    </row>
    <row r="3">
      <c r="A3" s="3" t="inlineStr">
        <is>
          <t>Related Party Transaction [Line Items]</t>
        </is>
      </c>
    </row>
    <row r="4">
      <c r="A4" s="4" t="inlineStr">
        <is>
          <t>Exchange rate (US$1.00) | $ / ¥</t>
        </is>
      </c>
      <c r="E4" s="12" t="n">
        <v>6.525</v>
      </c>
      <c r="F4" s="12" t="n">
        <v>6.525</v>
      </c>
    </row>
    <row r="5">
      <c r="A5" s="4" t="inlineStr">
        <is>
          <t>Cash at bank and demand deposits</t>
        </is>
      </c>
      <c r="E5" s="6" t="n">
        <v>8200</v>
      </c>
      <c r="F5" s="7" t="n">
        <v>53200</v>
      </c>
      <c r="G5" s="6" t="n">
        <v>15600</v>
      </c>
      <c r="H5" s="7" t="n">
        <v>109100</v>
      </c>
    </row>
    <row r="6">
      <c r="A6" s="4" t="inlineStr">
        <is>
          <t>Cash and cash equivalents</t>
        </is>
      </c>
      <c r="D6" s="7" t="n">
        <v>578558</v>
      </c>
      <c r="E6" s="5" t="n">
        <v>16845</v>
      </c>
      <c r="F6" s="5" t="n">
        <v>109916</v>
      </c>
      <c r="G6" s="6" t="n">
        <v>29720</v>
      </c>
      <c r="H6" s="5" t="n">
        <v>193920</v>
      </c>
      <c r="I6" s="7" t="n">
        <v>66695</v>
      </c>
    </row>
    <row r="7">
      <c r="A7" s="4" t="inlineStr">
        <is>
          <t>Time deposits</t>
        </is>
      </c>
      <c r="E7" s="5" t="n">
        <v>7000</v>
      </c>
      <c r="F7" s="5" t="n">
        <v>45674</v>
      </c>
      <c r="H7" s="5" t="n">
        <v>69762</v>
      </c>
    </row>
    <row r="8">
      <c r="A8" s="4" t="inlineStr">
        <is>
          <t>Restricted cash</t>
        </is>
      </c>
      <c r="E8" s="5" t="n">
        <v>4571</v>
      </c>
      <c r="F8" s="5" t="n">
        <v>29829</v>
      </c>
      <c r="H8" s="5" t="n">
        <v>1529</v>
      </c>
    </row>
    <row r="9">
      <c r="A9" s="4" t="inlineStr">
        <is>
          <t>Depreciation methods</t>
        </is>
      </c>
      <c r="B9" s="4" t="inlineStr">
        <is>
          <t>straight-line method</t>
        </is>
      </c>
    </row>
    <row r="10">
      <c r="A10" s="4" t="inlineStr">
        <is>
          <t>Impairment loss</t>
        </is>
      </c>
      <c r="B10" s="7" t="n">
        <v>0</v>
      </c>
    </row>
    <row r="11">
      <c r="A11" s="4" t="inlineStr">
        <is>
          <t>Goodwill</t>
        </is>
      </c>
      <c r="E11" s="5" t="n">
        <v>17688</v>
      </c>
      <c r="F11" s="5" t="n">
        <v>115414</v>
      </c>
    </row>
    <row r="12">
      <c r="A12" s="4" t="inlineStr">
        <is>
          <t>Impairment charges</t>
        </is>
      </c>
      <c r="B12" s="5" t="n">
        <v>0</v>
      </c>
    </row>
    <row r="13">
      <c r="A13" s="4" t="inlineStr">
        <is>
          <t>Advertising and promotional expenses</t>
        </is>
      </c>
      <c r="B13" s="5" t="n">
        <v>156600</v>
      </c>
      <c r="C13" s="7" t="n">
        <v>291200</v>
      </c>
      <c r="D13" s="5" t="n">
        <v>238000</v>
      </c>
    </row>
    <row r="14">
      <c r="A14" s="4" t="inlineStr">
        <is>
          <t>Employee benefits</t>
        </is>
      </c>
      <c r="B14" s="7" t="n">
        <v>13401</v>
      </c>
      <c r="C14" s="7" t="n">
        <v>39152</v>
      </c>
      <c r="D14" s="5" t="n">
        <v>24610</v>
      </c>
    </row>
    <row r="15">
      <c r="A15" s="4" t="inlineStr">
        <is>
          <t>Total non-current assets</t>
        </is>
      </c>
      <c r="E15" s="5" t="n">
        <v>48</v>
      </c>
      <c r="F15" s="5" t="n">
        <v>313</v>
      </c>
      <c r="H15" s="5" t="n">
        <v>7577</v>
      </c>
    </row>
    <row r="16">
      <c r="A16" s="4" t="inlineStr">
        <is>
          <t>operating lease ROU assets</t>
        </is>
      </c>
      <c r="E16" s="5" t="n">
        <v>1655</v>
      </c>
      <c r="F16" s="5" t="n">
        <v>10801</v>
      </c>
    </row>
    <row r="17">
      <c r="A17" s="4" t="inlineStr">
        <is>
          <t>Operating lease liabilities</t>
        </is>
      </c>
      <c r="E17" s="5" t="n">
        <v>1526</v>
      </c>
      <c r="F17" s="5" t="n">
        <v>9959</v>
      </c>
    </row>
    <row r="18">
      <c r="A18" s="4" t="inlineStr">
        <is>
          <t>Short-term operating lease liabilities (including short-term operating lease liabilities of the consolidated variable interest entities ("VIEs") without recourse to the primary beneficiary of nil and RMB1,025 as of December 31, 2019 and 2020, respectively)</t>
        </is>
      </c>
      <c r="E18" s="5" t="n">
        <v>906</v>
      </c>
      <c r="F18" s="5" t="n">
        <v>5911</v>
      </c>
    </row>
    <row r="19">
      <c r="A19" s="4" t="inlineStr">
        <is>
          <t>Long-term operating lease liabilities</t>
        </is>
      </c>
      <c r="E19" s="6" t="n">
        <v>620</v>
      </c>
      <c r="F19" s="5" t="n">
        <v>4048</v>
      </c>
    </row>
    <row r="20">
      <c r="A20" s="4" t="inlineStr">
        <is>
          <t>Accounting Standards Update 2016-02 [Member]</t>
        </is>
      </c>
    </row>
    <row r="21">
      <c r="A21" s="3" t="inlineStr">
        <is>
          <t>Related Party Transaction [Line Items]</t>
        </is>
      </c>
    </row>
    <row r="22">
      <c r="A22" s="4" t="inlineStr">
        <is>
          <t>operating lease ROU assets</t>
        </is>
      </c>
      <c r="F22" s="5" t="n">
        <v>10800</v>
      </c>
    </row>
    <row r="23">
      <c r="A23" s="4" t="inlineStr">
        <is>
          <t>Operating lease liabilities</t>
        </is>
      </c>
      <c r="F23" s="5" t="n">
        <v>9900</v>
      </c>
    </row>
    <row r="24">
      <c r="A24" s="4" t="inlineStr">
        <is>
          <t>Short-term operating lease liabilities (including short-term operating lease liabilities of the consolidated variable interest entities ("VIEs") without recourse to the primary beneficiary of nil and RMB1,025 as of December 31, 2019 and 2020, respectively)</t>
        </is>
      </c>
      <c r="F24" s="5" t="n">
        <v>5900</v>
      </c>
    </row>
    <row r="25">
      <c r="A25" s="4" t="inlineStr">
        <is>
          <t>Long-term operating lease liabilities</t>
        </is>
      </c>
      <c r="F25" s="5" t="n">
        <v>4000</v>
      </c>
    </row>
    <row r="26">
      <c r="A26" s="4" t="inlineStr">
        <is>
          <t>Other non-current assets</t>
        </is>
      </c>
    </row>
    <row r="27">
      <c r="A27" s="3" t="inlineStr">
        <is>
          <t>Related Party Transaction [Line Items]</t>
        </is>
      </c>
    </row>
    <row r="28">
      <c r="A28" s="4" t="inlineStr">
        <is>
          <t>Upfront issuance costs</t>
        </is>
      </c>
      <c r="D28" s="5" t="n">
        <v>700</v>
      </c>
      <c r="F28" s="5" t="n">
        <v>0</v>
      </c>
      <c r="H28" s="5" t="n">
        <v>0</v>
      </c>
    </row>
    <row r="29">
      <c r="A29" s="4" t="inlineStr">
        <is>
          <t>PRC subsidiaries, VIEs</t>
        </is>
      </c>
    </row>
    <row r="30">
      <c r="A30" s="3" t="inlineStr">
        <is>
          <t>Related Party Transaction [Line Items]</t>
        </is>
      </c>
    </row>
    <row r="31">
      <c r="A31" s="4" t="inlineStr">
        <is>
          <t>Cash and cash equivalents</t>
        </is>
      </c>
      <c r="F31" s="7" t="n">
        <v>63400</v>
      </c>
      <c r="H31" s="7" t="n">
        <v>91900</v>
      </c>
    </row>
    <row r="32">
      <c r="A32" s="4" t="inlineStr">
        <is>
          <t>Percentage of cash and cash equivalents held y subsidiaries</t>
        </is>
      </c>
      <c r="B32" s="4" t="inlineStr">
        <is>
          <t>57.70%</t>
        </is>
      </c>
      <c r="C32" s="4" t="inlineStr">
        <is>
          <t>47.40%</t>
        </is>
      </c>
    </row>
    <row r="33">
      <c r="A33" s="4" t="inlineStr">
        <is>
          <t>Employee benefits</t>
        </is>
      </c>
      <c r="B33" s="7" t="n">
        <v>13400</v>
      </c>
      <c r="C33" s="7" t="n">
        <v>39200</v>
      </c>
      <c r="D33" s="7" t="n">
        <v>24600</v>
      </c>
    </row>
  </sheetData>
  <mergeCells count="4">
    <mergeCell ref="A1:A2"/>
    <mergeCell ref="B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Results of discontinued operations (Details) ¥ in Thousands</t>
        </is>
      </c>
      <c r="B1" s="2" t="inlineStr">
        <is>
          <t>6 Months Ended</t>
        </is>
      </c>
    </row>
    <row r="2">
      <c r="B2" s="2" t="inlineStr">
        <is>
          <t>Jun. 30, 2018CNY (¥)</t>
        </is>
      </c>
    </row>
    <row r="3">
      <c r="A3" s="3" t="inlineStr">
        <is>
          <t>Results of discontinued operations:</t>
        </is>
      </c>
    </row>
    <row r="4">
      <c r="A4" s="4" t="inlineStr">
        <is>
          <t>Net revenues</t>
        </is>
      </c>
      <c r="B4" s="7" t="n">
        <v>4807</v>
      </c>
    </row>
    <row r="5">
      <c r="A5" s="4" t="inlineStr">
        <is>
          <t>Cost of revenues</t>
        </is>
      </c>
      <c r="B5" s="5" t="n">
        <v>-280</v>
      </c>
    </row>
    <row r="6">
      <c r="A6" s="4" t="inlineStr">
        <is>
          <t>Gross profit</t>
        </is>
      </c>
      <c r="B6" s="5" t="n">
        <v>4527</v>
      </c>
    </row>
    <row r="7">
      <c r="A7" s="3" t="inlineStr">
        <is>
          <t>Operating expenses:</t>
        </is>
      </c>
    </row>
    <row r="8">
      <c r="A8" s="4" t="inlineStr">
        <is>
          <t>Selling and marketing expenses</t>
        </is>
      </c>
      <c r="B8" s="5" t="n">
        <v>-6800</v>
      </c>
    </row>
    <row r="9">
      <c r="A9" s="4" t="inlineStr">
        <is>
          <t>General and administrative expenses</t>
        </is>
      </c>
      <c r="B9" s="5" t="n">
        <v>-1368</v>
      </c>
    </row>
    <row r="10">
      <c r="A10" s="4" t="inlineStr">
        <is>
          <t>Total operating expense</t>
        </is>
      </c>
      <c r="B10" s="5" t="n">
        <v>-8168</v>
      </c>
    </row>
    <row r="11">
      <c r="A11" s="4" t="inlineStr">
        <is>
          <t>Loss from operations</t>
        </is>
      </c>
      <c r="B11" s="5" t="n">
        <v>-3641</v>
      </c>
    </row>
    <row r="12">
      <c r="A12" s="3" t="inlineStr">
        <is>
          <t>Other expenses:</t>
        </is>
      </c>
    </row>
    <row r="13">
      <c r="A13" s="4" t="inlineStr">
        <is>
          <t>Interest expenses, net</t>
        </is>
      </c>
      <c r="B13" s="5" t="n">
        <v>-676</v>
      </c>
    </row>
    <row r="14">
      <c r="A14" s="4" t="inlineStr">
        <is>
          <t>Gain from disposal of discontinued operations</t>
        </is>
      </c>
      <c r="B14" s="5" t="n">
        <v>771</v>
      </c>
    </row>
    <row r="15">
      <c r="A15" s="4" t="inlineStr">
        <is>
          <t>Others, net</t>
        </is>
      </c>
      <c r="B15" s="5" t="n">
        <v>-66</v>
      </c>
    </row>
    <row r="16">
      <c r="A16" s="4" t="inlineStr">
        <is>
          <t>Loss from discontinued operations before income taxes</t>
        </is>
      </c>
      <c r="B16" s="5" t="n">
        <v>-3612</v>
      </c>
    </row>
    <row r="17">
      <c r="A17" s="4" t="inlineStr">
        <is>
          <t>Income tax expense</t>
        </is>
      </c>
      <c r="B17" s="5" t="n">
        <v>0</v>
      </c>
    </row>
    <row r="18">
      <c r="A18" s="4" t="inlineStr">
        <is>
          <t>Net loss from discontinued operations</t>
        </is>
      </c>
      <c r="B18" s="7" t="n">
        <v>-36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s of the discontinued operations (Details) ¥ in Thousands</t>
        </is>
      </c>
      <c r="B1" s="2" t="inlineStr">
        <is>
          <t>6 Months Ended</t>
        </is>
      </c>
    </row>
    <row r="2">
      <c r="B2" s="2" t="inlineStr">
        <is>
          <t>Jun. 30, 2018CNY (¥)</t>
        </is>
      </c>
    </row>
    <row r="3">
      <c r="A3" s="3" t="inlineStr">
        <is>
          <t>Cash flows used in discontinued operations</t>
        </is>
      </c>
    </row>
    <row r="4">
      <c r="A4" s="4" t="inlineStr">
        <is>
          <t>Net cash used in operating activities</t>
        </is>
      </c>
      <c r="B4" s="7" t="n">
        <v>-2817</v>
      </c>
    </row>
    <row r="5">
      <c r="A5" s="4" t="inlineStr">
        <is>
          <t>Net cash used in investing activities</t>
        </is>
      </c>
      <c r="B5" s="5" t="n">
        <v>0</v>
      </c>
    </row>
    <row r="6">
      <c r="A6" s="4" t="inlineStr">
        <is>
          <t>Net cash used in financing activities</t>
        </is>
      </c>
      <c r="B6" s="5" t="n">
        <v>-2513</v>
      </c>
    </row>
    <row r="7">
      <c r="A7" s="4" t="inlineStr">
        <is>
          <t>Net decrease in cash and cash equivalents</t>
        </is>
      </c>
      <c r="B7" s="7" t="n">
        <v>-53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iscontinued operations - Additional information (Details) ¥ in Millions</t>
        </is>
      </c>
      <c r="B1" s="2" t="inlineStr">
        <is>
          <t>1 Months Ended</t>
        </is>
      </c>
    </row>
    <row r="2">
      <c r="B2" s="2" t="inlineStr">
        <is>
          <t>Jun. 30, 2018CNY (¥)</t>
        </is>
      </c>
    </row>
    <row r="3">
      <c r="A3" s="3" t="inlineStr">
        <is>
          <t>Discontinued operations</t>
        </is>
      </c>
    </row>
    <row r="4">
      <c r="A4" s="4" t="inlineStr">
        <is>
          <t>Disposal of the discontinued business resulting a gain of disposal</t>
        </is>
      </c>
      <c r="B4" s="13" t="n">
        <v>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Accounts receivable, net (Details) ¥ in Thousands, $ in Thousands</t>
        </is>
      </c>
      <c r="B1" s="2" t="inlineStr">
        <is>
          <t>Dec. 31, 2020USD ($)</t>
        </is>
      </c>
      <c r="C1" s="2" t="inlineStr">
        <is>
          <t>Dec. 31, 2020CNY (¥)</t>
        </is>
      </c>
      <c r="D1" s="2" t="inlineStr">
        <is>
          <t>Dec. 31, 2019CNY (¥)</t>
        </is>
      </c>
    </row>
    <row r="2">
      <c r="A2" s="3" t="inlineStr">
        <is>
          <t>Accounts receivable, net</t>
        </is>
      </c>
    </row>
    <row r="3">
      <c r="A3" s="4" t="inlineStr">
        <is>
          <t>Notes receivable</t>
        </is>
      </c>
      <c r="C3" s="7" t="n">
        <v>5235</v>
      </c>
      <c r="D3" s="7" t="n">
        <v>12209</v>
      </c>
    </row>
    <row r="4">
      <c r="A4" s="4" t="inlineStr">
        <is>
          <t>Accounts receivable, gross:</t>
        </is>
      </c>
      <c r="C4" s="5" t="n">
        <v>84189</v>
      </c>
      <c r="D4" s="5" t="n">
        <v>74357</v>
      </c>
    </row>
    <row r="5">
      <c r="A5" s="4" t="inlineStr">
        <is>
          <t>Less: allowance for doubtful accounts</t>
        </is>
      </c>
      <c r="C5" s="5" t="n">
        <v>-23298</v>
      </c>
      <c r="D5" s="5" t="n">
        <v>-14175</v>
      </c>
    </row>
    <row r="6">
      <c r="A6" s="4" t="inlineStr">
        <is>
          <t>Accounts receivable, net</t>
        </is>
      </c>
      <c r="B6" s="6" t="n">
        <v>10134</v>
      </c>
      <c r="C6" s="7" t="n">
        <v>66126</v>
      </c>
      <c r="D6" s="7" t="n">
        <v>723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s of the allowance for doubtful accounts (Details) - CNY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alance at the beginning of the year</t>
        </is>
      </c>
      <c r="B4" s="7" t="n">
        <v>14175</v>
      </c>
      <c r="C4" s="7" t="n">
        <v>491</v>
      </c>
      <c r="D4" s="7" t="n">
        <v>418</v>
      </c>
    </row>
    <row r="5">
      <c r="A5" s="4" t="inlineStr">
        <is>
          <t>Additions charged to bad debt expense</t>
        </is>
      </c>
      <c r="B5" s="5" t="n">
        <v>13654</v>
      </c>
      <c r="C5" s="5" t="n">
        <v>13684</v>
      </c>
      <c r="D5" s="5" t="n">
        <v>491</v>
      </c>
    </row>
    <row r="6">
      <c r="A6" s="4" t="inlineStr">
        <is>
          <t>Write-off of bad debt allowance</t>
        </is>
      </c>
      <c r="B6" s="5" t="n">
        <v>-4531</v>
      </c>
      <c r="C6" s="5" t="n">
        <v>0</v>
      </c>
      <c r="D6" s="5" t="n">
        <v>-418</v>
      </c>
    </row>
    <row r="7">
      <c r="A7" s="4" t="inlineStr">
        <is>
          <t>Balance at the end of the year</t>
        </is>
      </c>
      <c r="B7" s="7" t="n">
        <v>23298</v>
      </c>
      <c r="C7" s="7" t="n">
        <v>14175</v>
      </c>
      <c r="D7" s="7" t="n">
        <v>4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CNY (¥) ¥ in Thousands</t>
        </is>
      </c>
      <c r="B1" s="2" t="inlineStr">
        <is>
          <t>Dec. 31, 2020</t>
        </is>
      </c>
      <c r="C1" s="2" t="inlineStr">
        <is>
          <t>Dec. 31, 2019</t>
        </is>
      </c>
    </row>
    <row r="2">
      <c r="A2" s="3" t="inlineStr">
        <is>
          <t>Accounts receivable, net</t>
        </is>
      </c>
    </row>
    <row r="3">
      <c r="A3" s="4" t="inlineStr">
        <is>
          <t>Notes Receivable Current</t>
        </is>
      </c>
      <c r="B3" s="7" t="n">
        <v>5235</v>
      </c>
      <c r="C3" s="7" t="n">
        <v>122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80" customWidth="1" min="2" max="2"/>
    <col width="21" customWidth="1" min="3" max="3"/>
    <col width="21" customWidth="1" min="4" max="4"/>
    <col width="21" customWidth="1" min="5" max="5"/>
    <col width="20" customWidth="1" min="6" max="6"/>
  </cols>
  <sheetData>
    <row r="1">
      <c r="A1" s="1" t="inlineStr">
        <is>
          <t>Prepayment and other current assets (Details) $ in Thousands</t>
        </is>
      </c>
      <c r="C1" s="2" t="inlineStr">
        <is>
          <t>Dec. 31, 2020USD ($)</t>
        </is>
      </c>
      <c r="D1" s="2" t="inlineStr">
        <is>
          <t>Dec. 31, 2020CNY (¥)</t>
        </is>
      </c>
      <c r="E1" s="2" t="inlineStr">
        <is>
          <t>Dec. 31, 2019CNY (¥)</t>
        </is>
      </c>
      <c r="F1" s="2" t="inlineStr">
        <is>
          <t>May 31, 2019CNY (¥)</t>
        </is>
      </c>
    </row>
    <row r="2">
      <c r="A2" s="4" t="inlineStr">
        <is>
          <t>Deductible VAT</t>
        </is>
      </c>
      <c r="D2" s="7" t="n">
        <v>2280000</v>
      </c>
      <c r="E2" s="7" t="n">
        <v>4056000</v>
      </c>
    </row>
    <row r="3">
      <c r="A3" s="4" t="inlineStr">
        <is>
          <t>Deposits</t>
        </is>
      </c>
      <c r="D3" s="5" t="n">
        <v>8748000</v>
      </c>
      <c r="E3" s="5" t="n">
        <v>14496000</v>
      </c>
    </row>
    <row r="4">
      <c r="A4" s="4" t="inlineStr">
        <is>
          <t>Prepaid rental expenses</t>
        </is>
      </c>
      <c r="D4" s="5" t="n">
        <v>237000</v>
      </c>
      <c r="E4" s="5" t="n">
        <v>1662000</v>
      </c>
    </row>
    <row r="5">
      <c r="A5" s="4" t="inlineStr">
        <is>
          <t>Receivables due from third-party online payment platforms</t>
        </is>
      </c>
      <c r="D5" s="5" t="n">
        <v>1126000</v>
      </c>
      <c r="E5" s="5" t="n">
        <v>4755000</v>
      </c>
    </row>
    <row r="6">
      <c r="A6" s="4" t="inlineStr">
        <is>
          <t>Staff advances</t>
        </is>
      </c>
      <c r="D6" s="5" t="n">
        <v>910000</v>
      </c>
      <c r="E6" s="5" t="n">
        <v>4131000</v>
      </c>
    </row>
    <row r="7">
      <c r="A7" s="4" t="inlineStr">
        <is>
          <t>Prepaid promotion expenses</t>
        </is>
      </c>
      <c r="D7" s="5" t="n">
        <v>55853000</v>
      </c>
      <c r="E7" s="5" t="n">
        <v>54382000</v>
      </c>
    </row>
    <row r="8">
      <c r="A8" s="4" t="inlineStr">
        <is>
          <t>Prepaid service fees</t>
        </is>
      </c>
      <c r="D8" s="5" t="n">
        <v>635000</v>
      </c>
      <c r="E8" s="5" t="n">
        <v>4591000</v>
      </c>
    </row>
    <row r="9">
      <c r="A9" s="4" t="inlineStr">
        <is>
          <t>Prepaid insurance fees</t>
        </is>
      </c>
      <c r="D9" s="5" t="n">
        <v>4429000</v>
      </c>
      <c r="E9" s="5" t="n">
        <v>3648000</v>
      </c>
    </row>
    <row r="10">
      <c r="A10" s="4" t="inlineStr">
        <is>
          <t>Bridge Loan Receivable</t>
        </is>
      </c>
      <c r="B10" s="4" t="inlineStr">
        <is>
          <t>[1]</t>
        </is>
      </c>
      <c r="E10" s="5" t="n">
        <v>100611000</v>
      </c>
    </row>
    <row r="11">
      <c r="A11" s="4" t="inlineStr">
        <is>
          <t>Others</t>
        </is>
      </c>
      <c r="D11" s="5" t="n">
        <v>2211000</v>
      </c>
      <c r="E11" s="5" t="n">
        <v>1450000</v>
      </c>
    </row>
    <row r="12">
      <c r="A12" s="4" t="inlineStr">
        <is>
          <t>Less: provisions for prepayment and other current assets</t>
        </is>
      </c>
      <c r="D12" s="5" t="n">
        <v>-16573000</v>
      </c>
    </row>
    <row r="13">
      <c r="A13" s="4" t="inlineStr">
        <is>
          <t>Total</t>
        </is>
      </c>
      <c r="C13" s="6" t="n">
        <v>9173</v>
      </c>
      <c r="D13" s="7" t="n">
        <v>59856000</v>
      </c>
      <c r="E13" s="7" t="n">
        <v>193782000</v>
      </c>
    </row>
    <row r="14">
      <c r="A14" s="4" t="inlineStr">
        <is>
          <t>Longye</t>
        </is>
      </c>
    </row>
    <row r="15">
      <c r="A15" s="4" t="inlineStr">
        <is>
          <t>Prepayment for Acquisition</t>
        </is>
      </c>
      <c r="F15" s="7" t="n">
        <v>200000000</v>
      </c>
    </row>
    <row r="16">
      <c r="A16" s="4" t="inlineStr">
        <is>
          <t>Bridge loan payable</t>
        </is>
      </c>
      <c r="F16" s="7" t="n">
        <v>100000000</v>
      </c>
    </row>
    <row r="17"/>
    <row r="18">
      <c r="A18" s="4" t="inlineStr">
        <is>
          <t>[1]</t>
        </is>
      </c>
      <c r="B18" s="4" t="inlineStr">
        <is>
          <t>On May, 2019, the Company (the "Purchaser") entered into a share purchase agreement (the "Agreement") with, among other parties, Longye (the "Seller"), a company incorporated in the Cayman Islands, to acquire its entire entity interest for a total consideration of U.S.-dollar equivalent of RMB200,000,000 in the form of cash and the Company's securities in aggregate. According to the Agreement, the Purchaser shall pay RMB100,000,000 equivalent in USD as a bridge loan to the Seller. The Company has completed the acquisition on January 13, 2020, the Company has credited this bridge loan to the cash portion of the purchase price. See Note 24 for additional information.</t>
        </is>
      </c>
    </row>
  </sheetData>
  <mergeCells count="3">
    <mergeCell ref="A1:B1"/>
    <mergeCell ref="A17:E17"/>
    <mergeCell ref="B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ganization and Reorganization</t>
        </is>
      </c>
      <c r="B1" s="2" t="inlineStr">
        <is>
          <t>12 Months Ended</t>
        </is>
      </c>
    </row>
    <row r="2">
      <c r="B2" s="2" t="inlineStr">
        <is>
          <t>Dec. 31, 2020</t>
        </is>
      </c>
    </row>
    <row r="3">
      <c r="A3" s="3" t="inlineStr">
        <is>
          <t>Organization and Reorganization</t>
        </is>
      </c>
    </row>
    <row r="4">
      <c r="A4" s="4" t="inlineStr">
        <is>
          <t>Organization and Reorganization</t>
        </is>
      </c>
      <c r="B4" s="4" t="inlineStr">
        <is>
          <t>1. Organization and Reorganization
TuanChe Limited (the “Company”) was incorporated in the Cayman Islands on September 28, 2012. The Company is a holding company and conducts its business mainly through its subsidiaries, variable interest entities ("VIEs") and subsidiaries of VIEs (collectively referred to as the "Group"). The Group is primarily engaged in the operation of providing auto shows, special promotion events services, virtual dealership, online marketing services and other related businesses in the People’s Republic of China (the "PRC" or "China"). The Group commenced its auto shows business from the fourth quarter of 2016. The Group decided to discontinue the electric vehicle sales facilitation business in December 2017. In June 2018, the Group commenced its virtual dealership business, marketing information services and demand-side platform services. In January 2019, the Group commenced its special promotion events business. In October 2019, the Group commenced its referral services in collaboration with a commercial bank. In the first quarter of 2020, the Group acquired Longye International Limited (“Longye”) and commenced a subscription and support service, and it also commenced its live streaming promotion events services and customer referral services.
As of December 31, 2020, the Company's major subsidiaries, major VIEs and major subsidiaries of VIEs are as follows:
Place and
Percentage of
year of
direct or indirect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virtual dealership, online marketing services
Longye International Limited (“Longye”)*
Cayman Islands 2018
100
Investment holding
Long Ye Information Technology Limited*
Hong Kong, PRC 2018
100
Investment holding
Beijing Sangu Maolu Information Technology Co., Ltd. (“Sangu Maolu”)*
Beijing, PRC 2019
100
Technical support and consulting services
Chema Technology (Beijing) Co., Ltd. (“Chema”)
Beijing, PRC 2018
100
Technical support and consulting services
Place and
Percentage of
year of
direct or indirect
Major VIEs
incorporation
economic ownership
Principal activities
TuanChe Internet Information Service (Beijing) Co., Ltd. (“TuanChe Internet”)
Beijing, PRC 2012
100
Auto shows, special promotion events, online marketing services
Best Cars Limited (“Best Cars”)
British Virgin Islands, 2018
100
Holding of ordinary shares for restricted share awards
Shenzhen Drive New Media Co., Ltd. (“Drive New Media”)*
Shenzhen, PRC 2013
100
Subscription and support services
Beijing Internet Drive Technology Co., Ltd. (“Internet Drive Technology”)*
Beijing, PRC 2018
100
Technical support and consulting services
Tansuojixian Technology (Beijing) Co., Ltd. (“Tansuojixian”)
Beijing, PRC 2018
100
Technical support and consulting services
Place and
Percentage of
year of
direct or indirect
Major subsidiaries of VIEs
incorporation
economic ownership
Principal activities
TuanChe (Beijing) Automobile Sales Service Co., Ltd. (“TuanChe Automobile”)
Beijing, PRC 2015
100
Virtual dealership services
Beijing GuoHeng Chuangxin Automobile Sales &amp; Service Co., Ltd. (“GuoHeng Chuangxin”)
Beijing, PRC 2016
100
Remain dormant
Tengzhou GuoChuang Automobile Sales &amp; Service Co., Ltd. (“GuoChuang Automobile”)
Shandong, PRC 2016
100
Remain dormant
Tianjin Hengyuan Chuangxin Automobile Sales &amp; Service Co., Ltd. (“Tianjin Hengyuan”)
Tianjin, PRC 2016
100
Remain dormant
* On January 13, 2020, the Company completed the acquisition of Longye. Please refer to Note 24 for more details on the disclosure of this acquisition.
History of the Group
Reorganization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Company was incorporated in the Cayman Islands in September 2012. The Company established TuanYuan in January 2013 to control TuanChe Internet through contractual arrangements and TuanChe Internet became a VIE of the Group (the “Reorganization”). These arrangements were accounted for as a reorganization and the historical financial statements were presented on a carryover basis.
Discontinued operations
On December 10, 2017, pursuant to the resolution of the shareholders and board of directors of the Company, management decided to discontinue its electric vehicle sales facilitation business (the “Discontinued Business”). On June 30, 2018, the Company completed the disposal of the Discontinued Business. Refer to Note 3 for details of discontinued operations.
Initial Public Offering
On November 20, 2018, the Company completed its initial public offering (“IPO”) on the NASDAQ Global Market in the United States of America. In this offering, 2,600,000 American Depositary Shares (“ADSs”), representing 10,400,000 Class A ordinary shares, were issued and sold to the public at a price of US$7.80 per ADS. The net proceeds to the Company from the IPO, after deducting commissions and offering expenses, were approximately US$15.0 million (RMB103.4 million).
Contractual arrangements with VIEs
PRC laws and regulations place certain restrictions on foreign investment in value-added telecommunication service businesses. The Group conduct operations in the PRC principally through TuanChe Internet, Drive New Media, Internet Drive Technology and Tansuojixian, which are variable interest entities, or VIEs, and their subsidiaries, collectively referred to as consolidated affiliated entities. The Group have entered into a series of contractual arrangements, through TuanYuan, Sangu Maolu or Chema (as applicable), or its WFOEs, with each of its VIEs and their respective shareholders, respectively.
The contractual arrangements, as described in more detail below, collectively allow the Group to:
·
exercise effective control over each of consolidated affiliated entities;
·
receive substantially all of the economic benefits of consolidated affiliated entities; and
·
have an exclusive call option to purchase all or part of the equity interests in and/or assets of each of VIEs when and to the extent permitted by PRC laws.
As a result of these contractual arrangements, the Company is the primary beneficiary of VIEs and subsidiaries of VIEs, and, therefore, has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our VIEs, WFOEs and their respective shareholders.
Exclusive Business Cooperation Agreement
Pursuant to the exclusive business cooperation agreement between each of its VIEs and the applicable WFOE, the respective WFOE has the exclusive right to provide or designate any third party to provide, among other things, comprehensive business support, technical support and consulting services to VIEs. In exchange, VIEs pay service fees to the respective WFOE in an amount determined at such WFOE’s discretion. Without the prior written consent of the applicable WFOE, VIEs cannot accept any consulting and/or services provided by or establish similar cooperation relationship with any third party. Such WFOE owns the exclusive intellectual property rights created as a result of the performance of this agreement. The agreement shall remain effective unless unilaterally terminated by such WFOE with a written notice or pursuant to other provisions of the agreement, whereas VIEs do not have any right to unilaterally terminate the exclusive business cooperation agreement.
Exclusive Call Option Agreement
Under the exclusive call option agreement among the applicable WFOE, each of its VIEs and their respective shareholders, each of the shareholders of VIEs irrevocably granted such WFOE a right to purchase, or designate a third party to purchase, all or any part of their equity interests in VIEs at a purchase price equal to the lowest price permissible by the then-applicable PRC laws and regulations at such WFOE’s sole and absolute discretion to the extent permitted by PRC law. The shareholders of VIEs shall promptly give all considerations they received from the exercise of the options to WFOEs (as applicable). Without the applicable WFOE’s prior written consent, VIEs and their respective shareholders shall not enter into any major contract except for those entered in the daily business operations. Without the applicable WFOE’s prior written consent, VIEs and their respective shareholders shall not sell, transfer, license or otherwise dispose of any of VIEs’ assets or allow any encumbrance of any assets. VIEs shall not be dissolved or liquidated without the written consent by the applicable WFOE. This agreement shall remain in effect and VIEs do not have any right to unilaterally terminate the exclusive call option agreement.
Equity Pledge Agreement
Under the equity interest pledge agreement among the applicable WFOE, each of VIEs and their respective shareholders, VIEs’ shareholders pledged all of their equity of VIEs to WFOEs as security for performance of the obligations of VIEs and their respective shareholders under the exclusive call option agreement, the exclusive business cooperation agreement and the powers of attorney. If any of the specified events of default occurs, the respective WFOE may exercise the right to enforce the pledge immediately. Such WFOE may transfer all or any of its rights and obligations under the equity pledge agreement to its designee(s) at any time. The equity pledge agreement is binding on VIEs’ shareholders and their successors. The equity pledge agreement shall remain in effect and VIEs do not have any right to unilaterally terminate the equity interest pledge agreement.
Powers of Attorney
Pursuant to the powers of attorney executed by the shareholders of VIEs, each of them irrevocably authorized the applicable WFOE to act on their respective behalf as exclusive agent and attorney, with respect to all rights of shareholders concerning all the equity interest held by each of them in VIEs, including but not limited to the right to attend shareholder meetings on behalf of such shareholder, the right to exercise all shareholder rights and the voting rights (including the right to sell, transfer, pledge and dispose of all or a portion of the equity interests held by such shareholder), and the right to appoint legal representatives, directors, supervisors and chief executive officers and other senior management.
Spousal Consent Letters
Pursuant to the spousal consent letters, each of the spouses of the individual shareholders of VIEs unconditionally and irrevocably agrees that the equity interest in VIEs held by and registered in the name of his or her respective spouse will be disposed of pursuant to the relevant equity pledge agreement, the exclusive call option agreement and the powers of attorney. In addition, each of them agrees not to assert any rights over the equity interest in VIEs held by his or her respective spouse. In addition, in the event that any of them obtains any equity interest in VIEs held by his or her respective spouse for any reason, such spouse agrees to be bound by similar obligations and agreed to enter into similar contractual arrangements.
Risks in relation to the VIE structure
In May 2018, Best Cars Limited (“Best Cars”), a British Virgin Islands (“BVI”) incorporated company and a consolidated variable interest entity of the Group, was established by its shareholders to facilitate the adoption of the Company’s employee stock incentive plans. The Company entered into an agreement with Best Cars and its shareholder in which provides the Company with effective control over Best Cars and enables the Company to obtain substantially all of the economic benefits arising from Best Cars. As of December 31, 2019 and 2020, Best Cars held 38,723,321 and 38,723,321 Class A ordinary shares of the Company, respectively.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On March 15, 2019, the National People’s Congress adopted the Foreign Investment Law of the PRC, which became effective on January 1, 2020 and replaced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On December 26, 2019, the State Council issued the Regulations on Implementing the Foreign Investment Law of the PRC, which came into effect on January 1, 2020, and replaced the Regulations on Implementing the Sino-Foreign Equity Joint Venture Enterprise Law, Provisional Regulations on the Duration of Sino-Foreign Equity Joint Venture Enterprise Law, the Regulations on Implementing the Wholly Foreign-Invested Enterprise Law , and the Regulations on Implementing the Sino-Foreign Cooperative Joint Venture Enterprise Law.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Under the Foreign Investment Law of the PRC, VIEs that are controlled via contractual arrangement would not be absolutely deemed as Foreign-Invested Enterprises, or FIEs. Therefore, the current legal status of Contractual Arrangement as a whole and each of the agreements comprising the Contractual Arrangement will not be materially affected by the Foreign Investment Law of the PRC and its implementing regulation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is currently leverage the contractual arrangement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mbined financial information of the Group's VIEs as of December 31, 2019 and 2020 and for the years ended December 31, 2018, 2019 and 2020 were included in the accompanying consolidated financial statements of the Group as follows:
As of December 31,
As of December 31,
2019
2020
RMB
RMB
ASSETS
Current assets:
Cash and cash equivalents
13,136
20,178
Accounts receivable, net
6,834
9,803
Prepayments and other current assets
17,092
8,329
Amount due from the subsidiaries of the Group
11,197
73,036
Total current assets
48,259
111,346
Non-current assets:
Property, equipment and software, net
313
578
Operating lease right-of-use assets, net
—
2,003
Long-term investments
7,874
8,949
Total non-current assets
8,187
11,530
TOTAL ASSETS
56,446
122,876
Current liabilities:
Accounts payable
3,624
3,827
Advance from customers
2,677
4,649
Salary and welfare benefits payable
29,970
31,115
Other taxes payable
12,412
12,860
Short-term operating lease liabilities
—
1,025
Current portion of deferred revenue
—
4,054
Other current liabilities
800
8,795
Amount due to the subsidiaries of the Group
183,674
210,102
Total current liabilities
233,157
276,427
Non-current liabilities:
Non-current portion of deferred revenue
—
185
Long-term operating lease liabilities
—
978
Total non-current liabilities
—
1,163
TOTAL LIABILITIES
233,157
277,590
For the year ended
December 31,
December 31,
December 31,
2018
2019
2020
RMB
RMB
RMB
Net revenues
329,788
144,115
104,819
Net (loss)/profit from continuing operations
(34,674)
7,450
(3,462)
Net (loss)/profit from discontinued operations
(3,612)
—
—
Net (loss)/profit
(38,286)
7,450
(3,462)
For the year ended
December 31,
December 31,
December 31,
2018
2019
2020
RMB
RMB
RMB
Net cash generated from/(used in) operating activities
24,144
(6,612)
(4,945)
Net cash (used in)/generated from investing activities
(50)
(5,418)
12,050
Net cash used in financing activities
(31,138)
—
(63)
Net (decrease)/increase in cash and cash equivalent
(7,044)
(12,030)
7,042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10.0 million and RMB40.1 million as of December 31, 2019 and 2020,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Liquidity and COVID-19 pandemic
The Group has incurred recurring operating losses since its inception, including net losses of RMB78.7 million, RMB251.3 million and RMB163.5 million for the years ended December 31, 2018, 2019 and 2020, respectively. Net cash used in operating activities was RMB53.3 million, RMB161.8 million and RMB88.9 million for the years ended December 31, 2018, 2019 and 2020, respectively. Accumulated deficit was RMB718.7 million and RMB881.7 million as of December 31, 2019 and 2020, respectively. As of December 31, 2020, the Company had cash and cash equivalents of RMB109.9 million (US$16.8 million) and time deposits of RMB45.7 million (US$7.0 million), collectively RMB155.6 million (US$23.8 million). The COVID-19 pandemic negatively impacted the Group’s business operations for the year ended December 31, 2020 and has continued to impact the Group’s results of operations and cash flows due to the slow recovery in the subsequent period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future business expansion, continued diversification of its service offerings to include online auto shows, controlling operating costs and optimizing operational efficiency to improve the Group’s cash flow from operations, and responding to the development of the COVID-19 pandemic. In response to the impact of COVID-19, in 2020, the Group implemented measures to adjust the pace of its operation expansion and conserve resources such as furlough arrangements, scaling back the Group’s recruitment budget and employee size to control its operating expenses and reduce cash used in operating activities. With the easing of COVID-19 pandemic and the relaxation of the related precautionary government-imposed quarantine measures, the Group is gradually resuming its daily business operation and recruitment pace. However, regional outbreaks of COVID-19 pandemic may still impact the Group’s business, result of operations, financial condition and liquidity, and the Group will have to resort to additional costs cutting measures including re-implementation of furlough arrangements if the outbreak of COVID-19 and its impact persist or escalate. Furthermore, as the business operations of the Group’s industry customers have also been severely disrupted, the Group continues to experience delays in collecting its accounts receivable since the COVID-19 outbreak, which could materially and adversely affect its liquidity.
Based on management’s liquidity assessment which considers the Group’s operations at the current business scale, its plan to closely monitor the pace of its operational expansion, control of its operating costs and optimizing operational efficiency to reduce net cash used in operating activities, and taking into consideration uncertainties surrounding the COVID-19 pandemic in the PRC, the Group believes that the cash and cash equivalents and time deposits currently on hand are sufficient to meet the cash requirements to fund planned operations and other commitments for at least the next twelve months from the date of the issuance of the consolidated financial statements. The Group's consolidated financial statements have been prepared on a going concern basis, which contemplates the realization of assets and liquidation of liabilities in the normal course of business.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While the Group has sufficient cash for the next twelve months from the date of this annual report, if it is unable to grow the business to achieve economies of scale in the future, it will become even more difficult for the Group to sustain a sufficient source of cash to cover its operating costs. The Group plans to raise additional capital, including among others, obtaining debt financing, to support its future operation. There can be no assurance, however, that the Group will be able to obtain additional financing on terms acceptable to the Group, in a timely manner, or at a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yment and other current assets - Movements in pre (Details) ¥ in Thousands</t>
        </is>
      </c>
      <c r="B1" s="2" t="inlineStr">
        <is>
          <t>12 Months Ended</t>
        </is>
      </c>
    </row>
    <row r="2">
      <c r="B2" s="2" t="inlineStr">
        <is>
          <t>Dec. 31, 2020CNY (¥)</t>
        </is>
      </c>
    </row>
    <row r="3">
      <c r="A3" s="3" t="inlineStr">
        <is>
          <t>Prepayment and other current assets</t>
        </is>
      </c>
    </row>
    <row r="4">
      <c r="A4" s="4" t="inlineStr">
        <is>
          <t>Additions</t>
        </is>
      </c>
      <c r="B4" s="7" t="n">
        <v>16573</v>
      </c>
    </row>
    <row r="5">
      <c r="A5" s="4" t="inlineStr">
        <is>
          <t>Balance at the end of the year</t>
        </is>
      </c>
      <c r="B5" s="7" t="n">
        <v>165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Summary of property, equipment and software, net (Details) ¥ in Thousands, $ in Thousands</t>
        </is>
      </c>
      <c r="B1" s="2" t="inlineStr">
        <is>
          <t>Dec. 31, 2020USD ($)</t>
        </is>
      </c>
      <c r="C1" s="2" t="inlineStr">
        <is>
          <t>Dec. 31, 2020CNY (¥)</t>
        </is>
      </c>
      <c r="D1" s="2" t="inlineStr">
        <is>
          <t>Dec. 31, 2019CNY (¥)</t>
        </is>
      </c>
    </row>
    <row r="2">
      <c r="A2" s="3" t="inlineStr">
        <is>
          <t>Property, Plant and Equipment [Line Items]</t>
        </is>
      </c>
    </row>
    <row r="3">
      <c r="A3" s="4" t="inlineStr">
        <is>
          <t>Total property, equipment and software</t>
        </is>
      </c>
      <c r="C3" s="7" t="n">
        <v>12654</v>
      </c>
      <c r="D3" s="7" t="n">
        <v>27645</v>
      </c>
    </row>
    <row r="4">
      <c r="A4" s="4" t="inlineStr">
        <is>
          <t>Less: accumulated depreciation - Furniture, electronic equipment and vehicles</t>
        </is>
      </c>
      <c r="C4" s="5" t="n">
        <v>-4434</v>
      </c>
      <c r="D4" s="5" t="n">
        <v>-3314</v>
      </c>
    </row>
    <row r="5">
      <c r="A5" s="4" t="inlineStr">
        <is>
          <t>accumulated amortization - Vehicles</t>
        </is>
      </c>
      <c r="C5" s="5" t="n">
        <v>-193</v>
      </c>
      <c r="D5" s="5" t="n">
        <v>-188</v>
      </c>
    </row>
    <row r="6">
      <c r="A6" s="4" t="inlineStr">
        <is>
          <t>accumulated amortization - Software</t>
        </is>
      </c>
      <c r="C6" s="5" t="n">
        <v>-809</v>
      </c>
      <c r="D6" s="5" t="n">
        <v>-3435</v>
      </c>
    </row>
    <row r="7">
      <c r="A7" s="4" t="inlineStr">
        <is>
          <t>accumulated amortization - Leasehold improvement</t>
        </is>
      </c>
      <c r="C7" s="5" t="n">
        <v>-1510</v>
      </c>
      <c r="D7" s="5" t="n">
        <v>-348</v>
      </c>
    </row>
    <row r="8">
      <c r="A8" s="4" t="inlineStr">
        <is>
          <t>Property, equipment and software, net</t>
        </is>
      </c>
      <c r="B8" s="6" t="n">
        <v>875</v>
      </c>
      <c r="C8" s="5" t="n">
        <v>5708</v>
      </c>
      <c r="D8" s="5" t="n">
        <v>20360</v>
      </c>
    </row>
    <row r="9">
      <c r="A9" s="4" t="inlineStr">
        <is>
          <t>Furniture and electronic equipment</t>
        </is>
      </c>
    </row>
    <row r="10">
      <c r="A10" s="3" t="inlineStr">
        <is>
          <t>Property, Plant and Equipment [Line Items]</t>
        </is>
      </c>
    </row>
    <row r="11">
      <c r="A11" s="4" t="inlineStr">
        <is>
          <t>Total property, equipment and software</t>
        </is>
      </c>
      <c r="C11" s="5" t="n">
        <v>6373</v>
      </c>
      <c r="D11" s="5" t="n">
        <v>5398</v>
      </c>
    </row>
    <row r="12">
      <c r="A12" s="4" t="inlineStr">
        <is>
          <t>Vehicles</t>
        </is>
      </c>
    </row>
    <row r="13">
      <c r="A13" s="3" t="inlineStr">
        <is>
          <t>Property, Plant and Equipment [Line Items]</t>
        </is>
      </c>
    </row>
    <row r="14">
      <c r="A14" s="4" t="inlineStr">
        <is>
          <t>Total property, equipment and software</t>
        </is>
      </c>
      <c r="C14" s="5" t="n">
        <v>296</v>
      </c>
      <c r="D14" s="5" t="n">
        <v>425</v>
      </c>
    </row>
    <row r="15">
      <c r="A15" s="4" t="inlineStr">
        <is>
          <t>Software</t>
        </is>
      </c>
    </row>
    <row r="16">
      <c r="A16" s="3" t="inlineStr">
        <is>
          <t>Property, Plant and Equipment [Line Items]</t>
        </is>
      </c>
    </row>
    <row r="17">
      <c r="A17" s="4" t="inlineStr">
        <is>
          <t>Total property, equipment and software</t>
        </is>
      </c>
      <c r="C17" s="5" t="n">
        <v>1516</v>
      </c>
      <c r="D17" s="5" t="n">
        <v>18948</v>
      </c>
    </row>
    <row r="18">
      <c r="A18" s="4" t="inlineStr">
        <is>
          <t>Leasehold improvement</t>
        </is>
      </c>
    </row>
    <row r="19">
      <c r="A19" s="3" t="inlineStr">
        <is>
          <t>Property, Plant and Equipment [Line Items]</t>
        </is>
      </c>
    </row>
    <row r="20">
      <c r="A20" s="4" t="inlineStr">
        <is>
          <t>Total property, equipment and software</t>
        </is>
      </c>
      <c r="C20" s="7" t="n">
        <v>4469</v>
      </c>
      <c r="D20" s="7" t="n">
        <v>28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CNY (¥) ¥ in Millions</t>
        </is>
      </c>
      <c r="B1" s="2" t="inlineStr">
        <is>
          <t>12 Months Ended</t>
        </is>
      </c>
    </row>
    <row r="2">
      <c r="B2" s="2" t="inlineStr">
        <is>
          <t>Dec. 31, 2020</t>
        </is>
      </c>
      <c r="C2" s="2" t="inlineStr">
        <is>
          <t>Dec. 31, 2019</t>
        </is>
      </c>
      <c r="D2" s="2" t="inlineStr">
        <is>
          <t>Dec. 31, 2018</t>
        </is>
      </c>
    </row>
    <row r="3">
      <c r="A3" s="3" t="inlineStr">
        <is>
          <t>Property, equipment and software, net</t>
        </is>
      </c>
    </row>
    <row r="4">
      <c r="A4" s="4" t="inlineStr">
        <is>
          <t>Depreciation expenses of property, equipment and software</t>
        </is>
      </c>
      <c r="B4" s="7" t="n">
        <v>3</v>
      </c>
      <c r="C4" s="13" t="n">
        <v>3.8</v>
      </c>
      <c r="D4" s="13" t="n">
        <v>1.1</v>
      </c>
    </row>
    <row r="5">
      <c r="A5" s="4" t="inlineStr">
        <is>
          <t>Estimated depreciation expenses for 2021</t>
        </is>
      </c>
      <c r="B5" s="14" t="n">
        <v>2.9</v>
      </c>
    </row>
    <row r="6">
      <c r="A6" s="4" t="inlineStr">
        <is>
          <t>Estimated depreciation expenses for 2022</t>
        </is>
      </c>
      <c r="B6" s="14" t="n">
        <v>1.9</v>
      </c>
    </row>
    <row r="7">
      <c r="A7" s="4" t="inlineStr">
        <is>
          <t>Estimated depreciation expenses for 2023</t>
        </is>
      </c>
      <c r="B7" s="14" t="n">
        <v>0.7</v>
      </c>
    </row>
    <row r="8">
      <c r="A8" s="4" t="inlineStr">
        <is>
          <t>Estimated depreciation expenses for 2024</t>
        </is>
      </c>
      <c r="B8" s="14" t="n">
        <v>0.1</v>
      </c>
    </row>
    <row r="9">
      <c r="A9" s="4" t="inlineStr">
        <is>
          <t>Estimated depreciation expenses for 2025</t>
        </is>
      </c>
      <c r="B9"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1" customWidth="1" min="2" max="2"/>
  </cols>
  <sheetData>
    <row r="1">
      <c r="A1" s="1" t="inlineStr">
        <is>
          <t>Intangible assets (Details) ¥ in Thousands</t>
        </is>
      </c>
      <c r="B1" s="2" t="inlineStr">
        <is>
          <t>12 Months Ended</t>
        </is>
      </c>
    </row>
    <row r="2">
      <c r="B2" s="2" t="inlineStr">
        <is>
          <t>Dec. 31, 2020CNY (¥)</t>
        </is>
      </c>
    </row>
    <row r="3">
      <c r="A3" s="3" t="inlineStr">
        <is>
          <t>Finite-Lived Intangible Assets [Line Items]</t>
        </is>
      </c>
    </row>
    <row r="4">
      <c r="A4" s="4" t="inlineStr">
        <is>
          <t>Total Intangible assets</t>
        </is>
      </c>
      <c r="B4" s="7" t="n">
        <v>25955</v>
      </c>
    </row>
    <row r="5">
      <c r="A5" s="4" t="inlineStr">
        <is>
          <t>Intangible assets, net</t>
        </is>
      </c>
      <c r="B5" s="5" t="n">
        <v>21821</v>
      </c>
    </row>
    <row r="6">
      <c r="A6" s="4" t="inlineStr">
        <is>
          <t>Customer relationships</t>
        </is>
      </c>
    </row>
    <row r="7">
      <c r="A7" s="3" t="inlineStr">
        <is>
          <t>Finite-Lived Intangible Assets [Line Items]</t>
        </is>
      </c>
    </row>
    <row r="8">
      <c r="A8" s="4" t="inlineStr">
        <is>
          <t>Total Intangible assets</t>
        </is>
      </c>
      <c r="B8" s="5" t="n">
        <v>3300</v>
      </c>
    </row>
    <row r="9">
      <c r="A9" s="4" t="inlineStr">
        <is>
          <t>accumulated amortization</t>
        </is>
      </c>
      <c r="B9" s="7" t="n">
        <v>-1100</v>
      </c>
    </row>
    <row r="10">
      <c r="A10" s="4" t="inlineStr">
        <is>
          <t>Useful life of intangible assets</t>
        </is>
      </c>
      <c r="B10" s="4" t="inlineStr">
        <is>
          <t>3 years</t>
        </is>
      </c>
    </row>
    <row r="11">
      <c r="A11" s="4" t="inlineStr">
        <is>
          <t>Trade names</t>
        </is>
      </c>
    </row>
    <row r="12">
      <c r="A12" s="3" t="inlineStr">
        <is>
          <t>Finite-Lived Intangible Assets [Line Items]</t>
        </is>
      </c>
    </row>
    <row r="13">
      <c r="A13" s="4" t="inlineStr">
        <is>
          <t>Total Intangible assets</t>
        </is>
      </c>
      <c r="B13" s="7" t="n">
        <v>4822</v>
      </c>
    </row>
    <row r="14">
      <c r="A14" s="4" t="inlineStr">
        <is>
          <t>accumulated amortization</t>
        </is>
      </c>
      <c r="B14" s="7" t="n">
        <v>-487</v>
      </c>
    </row>
    <row r="15">
      <c r="A15" s="4" t="inlineStr">
        <is>
          <t>Useful life of intangible assets</t>
        </is>
      </c>
      <c r="B15" s="4" t="inlineStr">
        <is>
          <t>10 years</t>
        </is>
      </c>
    </row>
    <row r="16">
      <c r="A16" s="4" t="inlineStr">
        <is>
          <t>Technologies</t>
        </is>
      </c>
    </row>
    <row r="17">
      <c r="A17" s="3" t="inlineStr">
        <is>
          <t>Finite-Lived Intangible Assets [Line Items]</t>
        </is>
      </c>
    </row>
    <row r="18">
      <c r="A18" s="4" t="inlineStr">
        <is>
          <t>Total Intangible assets</t>
        </is>
      </c>
      <c r="B18" s="7" t="n">
        <v>17833</v>
      </c>
    </row>
    <row r="19">
      <c r="A19" s="4" t="inlineStr">
        <is>
          <t>accumulated amortization</t>
        </is>
      </c>
      <c r="B19" s="7" t="n">
        <v>-2547</v>
      </c>
    </row>
    <row r="20">
      <c r="A20" s="4" t="inlineStr">
        <is>
          <t>Useful life of intangible assets</t>
        </is>
      </c>
      <c r="B20" s="4" t="inlineStr">
        <is>
          <t>7 years</t>
        </is>
      </c>
    </row>
    <row r="21">
      <c r="A21" s="4" t="inlineStr">
        <is>
          <t>Minimum</t>
        </is>
      </c>
    </row>
    <row r="22">
      <c r="A22" s="3" t="inlineStr">
        <is>
          <t>Finite-Lived Intangible Assets [Line Items]</t>
        </is>
      </c>
    </row>
    <row r="23">
      <c r="A23" s="4" t="inlineStr">
        <is>
          <t>Useful life of intangible assets</t>
        </is>
      </c>
      <c r="B23" s="4" t="inlineStr">
        <is>
          <t>3 years</t>
        </is>
      </c>
    </row>
    <row r="24">
      <c r="A24" s="4" t="inlineStr">
        <is>
          <t>Maximum</t>
        </is>
      </c>
    </row>
    <row r="25">
      <c r="A25" s="3" t="inlineStr">
        <is>
          <t>Finite-Lived Intangible Assets [Line Items]</t>
        </is>
      </c>
    </row>
    <row r="26">
      <c r="A26" s="4" t="inlineStr">
        <is>
          <t>Useful life of intangible assets</t>
        </is>
      </c>
      <c r="B26"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mortization expens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Estimated amortization expenses</t>
        </is>
      </c>
    </row>
    <row r="4">
      <c r="A4" s="4" t="inlineStr">
        <is>
          <t>Amortization expense</t>
        </is>
      </c>
      <c r="B4" s="6" t="n">
        <v>634</v>
      </c>
      <c r="C4" s="7" t="n">
        <v>4134</v>
      </c>
      <c r="D4" s="7" t="n">
        <v>0</v>
      </c>
      <c r="E4" s="7" t="n">
        <v>0</v>
      </c>
    </row>
    <row r="5">
      <c r="A5" s="4" t="inlineStr">
        <is>
          <t>Longye</t>
        </is>
      </c>
    </row>
    <row r="6">
      <c r="A6" s="3" t="inlineStr">
        <is>
          <t>Estimated amortization expenses</t>
        </is>
      </c>
    </row>
    <row r="7">
      <c r="A7" s="4" t="inlineStr">
        <is>
          <t>2021</t>
        </is>
      </c>
      <c r="C7" s="5" t="n">
        <v>4100</v>
      </c>
    </row>
    <row r="8">
      <c r="A8" s="4" t="inlineStr">
        <is>
          <t>2022</t>
        </is>
      </c>
      <c r="C8" s="5" t="n">
        <v>4100</v>
      </c>
    </row>
    <row r="9">
      <c r="A9" s="4" t="inlineStr">
        <is>
          <t>2023</t>
        </is>
      </c>
      <c r="C9" s="5" t="n">
        <v>3000</v>
      </c>
    </row>
    <row r="10">
      <c r="A10" s="4" t="inlineStr">
        <is>
          <t>2024</t>
        </is>
      </c>
      <c r="C10" s="5" t="n">
        <v>3000</v>
      </c>
    </row>
    <row r="11">
      <c r="A11" s="4" t="inlineStr">
        <is>
          <t>2025</t>
        </is>
      </c>
      <c r="C11" s="7" t="n">
        <v>300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 term investments (Details) ¥ in Thousands, $ in Thousands</t>
        </is>
      </c>
      <c r="B1" s="2" t="inlineStr">
        <is>
          <t>Dec. 02, 2020CNY (¥)</t>
        </is>
      </c>
      <c r="C1" s="2" t="inlineStr">
        <is>
          <t>Dec. 31, 2020USD ($)</t>
        </is>
      </c>
      <c r="D1" s="2" t="inlineStr">
        <is>
          <t>Dec. 31, 2020CNY (¥)</t>
        </is>
      </c>
      <c r="E1" s="2" t="inlineStr">
        <is>
          <t>Dec. 31, 2019CNY (¥)</t>
        </is>
      </c>
      <c r="F1" s="2" t="inlineStr">
        <is>
          <t>Dec. 31, 2018CNY (¥)</t>
        </is>
      </c>
      <c r="G1" s="2" t="inlineStr">
        <is>
          <t>Sep. 03, 2018CNY (¥)</t>
        </is>
      </c>
    </row>
    <row r="2">
      <c r="A2" s="3" t="inlineStr">
        <is>
          <t>Long Term Investment [Line Items]</t>
        </is>
      </c>
    </row>
    <row r="3">
      <c r="A3" s="4" t="inlineStr">
        <is>
          <t>Carrying value of cost method</t>
        </is>
      </c>
      <c r="D3" s="7" t="n">
        <v>6100</v>
      </c>
      <c r="E3" s="7" t="n">
        <v>5700</v>
      </c>
    </row>
    <row r="4">
      <c r="A4" s="4" t="inlineStr">
        <is>
          <t>Impairment of provision</t>
        </is>
      </c>
      <c r="C4" s="6" t="n">
        <v>0</v>
      </c>
      <c r="D4" s="5" t="n">
        <v>0</v>
      </c>
      <c r="E4" s="5" t="n">
        <v>1000</v>
      </c>
      <c r="F4" s="7" t="n">
        <v>0</v>
      </c>
    </row>
    <row r="5">
      <c r="A5" s="4" t="inlineStr">
        <is>
          <t>Shanghai Three Drivers Culture Media Co Limited [Member]</t>
        </is>
      </c>
    </row>
    <row r="6">
      <c r="A6" s="3" t="inlineStr">
        <is>
          <t>Long Term Investment [Line Items]</t>
        </is>
      </c>
    </row>
    <row r="7">
      <c r="A7" s="4" t="inlineStr">
        <is>
          <t>Investment in cash</t>
        </is>
      </c>
      <c r="G7" s="7" t="n">
        <v>4000</v>
      </c>
    </row>
    <row r="8">
      <c r="A8" s="4" t="inlineStr">
        <is>
          <t>Percentage of equity interest</t>
        </is>
      </c>
      <c r="G8" s="4" t="inlineStr">
        <is>
          <t>40.00%</t>
        </is>
      </c>
    </row>
    <row r="9">
      <c r="A9" s="4" t="inlineStr">
        <is>
          <t>Carrying value of equity investment</t>
        </is>
      </c>
      <c r="D9" s="7" t="n">
        <v>2800</v>
      </c>
      <c r="E9" s="7" t="n">
        <v>2200</v>
      </c>
    </row>
    <row r="10">
      <c r="A10" s="4" t="inlineStr">
        <is>
          <t>Beijing Hengpengzhixin Automobile Sales Co Ltd [Member]</t>
        </is>
      </c>
    </row>
    <row r="11">
      <c r="A11" s="3" t="inlineStr">
        <is>
          <t>Long Term Investment [Line Items]</t>
        </is>
      </c>
    </row>
    <row r="12">
      <c r="A12" s="4" t="inlineStr">
        <is>
          <t>Consideration for disposal of equity investments without readily determinable fair values</t>
        </is>
      </c>
      <c r="B12" s="7"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differences between statutory income tax rate (Details)</t>
        </is>
      </c>
      <c r="B1" s="2" t="inlineStr">
        <is>
          <t>12 Months Ended</t>
        </is>
      </c>
    </row>
    <row r="2">
      <c r="B2" s="2" t="inlineStr">
        <is>
          <t>Dec. 31, 2020</t>
        </is>
      </c>
      <c r="C2" s="2" t="inlineStr">
        <is>
          <t>Dec. 31, 2019</t>
        </is>
      </c>
      <c r="D2" s="2" t="inlineStr">
        <is>
          <t>Dec. 31, 2018</t>
        </is>
      </c>
    </row>
    <row r="3">
      <c r="A3" s="3" t="inlineStr">
        <is>
          <t>Taxation</t>
        </is>
      </c>
    </row>
    <row r="4">
      <c r="A4" s="4" t="inlineStr">
        <is>
          <t>Statutory income tax rate of the PRC</t>
        </is>
      </c>
      <c r="B4" s="4" t="inlineStr">
        <is>
          <t>25.00%</t>
        </is>
      </c>
      <c r="C4" s="4" t="inlineStr">
        <is>
          <t>25.00%</t>
        </is>
      </c>
      <c r="D4" s="4" t="inlineStr">
        <is>
          <t>25.00%</t>
        </is>
      </c>
    </row>
    <row r="5">
      <c r="A5" s="4" t="inlineStr">
        <is>
          <t>Permanent differences</t>
        </is>
      </c>
      <c r="B5" s="4" t="inlineStr">
        <is>
          <t>0.00%</t>
        </is>
      </c>
      <c r="C5" s="4" t="inlineStr">
        <is>
          <t>(10.00%)</t>
        </is>
      </c>
      <c r="D5" s="4" t="inlineStr">
        <is>
          <t>(10.40%)</t>
        </is>
      </c>
    </row>
    <row r="6">
      <c r="A6" s="4" t="inlineStr">
        <is>
          <t>Change in valuation allowance</t>
        </is>
      </c>
      <c r="B6" s="4" t="inlineStr">
        <is>
          <t>(25.00%)</t>
        </is>
      </c>
      <c r="C6" s="4" t="inlineStr">
        <is>
          <t>(15.00%)</t>
        </is>
      </c>
      <c r="D6" s="4" t="inlineStr">
        <is>
          <t>(14.60%)</t>
        </is>
      </c>
    </row>
    <row r="7">
      <c r="A7" s="4" t="inlineStr">
        <is>
          <t>Others</t>
        </is>
      </c>
      <c r="B7" s="4" t="inlineStr">
        <is>
          <t>(0.60%)</t>
        </is>
      </c>
    </row>
    <row r="8">
      <c r="A8" s="4" t="inlineStr">
        <is>
          <t>Effective income tax rate</t>
        </is>
      </c>
      <c r="B8" s="4" t="inlineStr">
        <is>
          <t>(0.60%)</t>
        </is>
      </c>
      <c r="C8" s="4" t="inlineStr">
        <is>
          <t>0.00%</t>
        </is>
      </c>
      <c r="D8"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Taxation - Company's net operating tax loss carry forwards (Details) ¥ in Thousands</t>
        </is>
      </c>
      <c r="B1" s="2" t="inlineStr">
        <is>
          <t>Dec. 31, 2020CNY (¥)</t>
        </is>
      </c>
    </row>
    <row r="2">
      <c r="A2" s="3" t="inlineStr">
        <is>
          <t>Operating Loss Carryforwards [Line Items]</t>
        </is>
      </c>
    </row>
    <row r="3">
      <c r="A3" s="4" t="inlineStr">
        <is>
          <t>Net operating tax loss carry forwards</t>
        </is>
      </c>
      <c r="B3" s="7" t="n">
        <v>345639</v>
      </c>
    </row>
    <row r="4">
      <c r="A4" s="4" t="inlineStr">
        <is>
          <t>Loss expiring in 2021</t>
        </is>
      </c>
    </row>
    <row r="5">
      <c r="A5" s="3" t="inlineStr">
        <is>
          <t>Operating Loss Carryforwards [Line Items]</t>
        </is>
      </c>
    </row>
    <row r="6">
      <c r="A6" s="4" t="inlineStr">
        <is>
          <t>Net operating tax loss carry forwards</t>
        </is>
      </c>
      <c r="B6" s="5" t="n">
        <v>15110</v>
      </c>
    </row>
    <row r="7">
      <c r="A7" s="4" t="inlineStr">
        <is>
          <t>Loss expiring in 2022</t>
        </is>
      </c>
    </row>
    <row r="8">
      <c r="A8" s="3" t="inlineStr">
        <is>
          <t>Operating Loss Carryforwards [Line Items]</t>
        </is>
      </c>
    </row>
    <row r="9">
      <c r="A9" s="4" t="inlineStr">
        <is>
          <t>Net operating tax loss carry forwards</t>
        </is>
      </c>
      <c r="B9" s="5" t="n">
        <v>17811</v>
      </c>
    </row>
    <row r="10">
      <c r="A10" s="4" t="inlineStr">
        <is>
          <t>Loss Expiring In 2023</t>
        </is>
      </c>
    </row>
    <row r="11">
      <c r="A11" s="3" t="inlineStr">
        <is>
          <t>Operating Loss Carryforwards [Line Items]</t>
        </is>
      </c>
    </row>
    <row r="12">
      <c r="A12" s="4" t="inlineStr">
        <is>
          <t>Net operating tax loss carry forwards</t>
        </is>
      </c>
      <c r="B12" s="5" t="n">
        <v>64758</v>
      </c>
    </row>
    <row r="13">
      <c r="A13" s="4" t="inlineStr">
        <is>
          <t>Loss Expiring In 2024</t>
        </is>
      </c>
    </row>
    <row r="14">
      <c r="A14" s="3" t="inlineStr">
        <is>
          <t>Operating Loss Carryforwards [Line Items]</t>
        </is>
      </c>
    </row>
    <row r="15">
      <c r="A15" s="4" t="inlineStr">
        <is>
          <t>Net operating tax loss carry forwards</t>
        </is>
      </c>
      <c r="B15" s="5" t="n">
        <v>179412</v>
      </c>
    </row>
    <row r="16">
      <c r="A16" s="4" t="inlineStr">
        <is>
          <t>Loss Expiring In 2025</t>
        </is>
      </c>
    </row>
    <row r="17">
      <c r="A17" s="3" t="inlineStr">
        <is>
          <t>Operating Loss Carryforwards [Line Items]</t>
        </is>
      </c>
    </row>
    <row r="18">
      <c r="A18" s="4" t="inlineStr">
        <is>
          <t>Net operating tax loss carry forwards</t>
        </is>
      </c>
      <c r="B18" s="7" t="n">
        <v>68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dvertising expense in excess of deduction limit</t>
        </is>
      </c>
      <c r="B3" s="7" t="n">
        <v>20871</v>
      </c>
      <c r="C3" s="7" t="n">
        <v>43262</v>
      </c>
    </row>
    <row r="4">
      <c r="A4" s="4" t="inlineStr">
        <is>
          <t>Accrued expense and other payables</t>
        </is>
      </c>
      <c r="B4" s="5" t="n">
        <v>13422</v>
      </c>
      <c r="C4" s="5" t="n">
        <v>6615</v>
      </c>
    </row>
    <row r="5">
      <c r="A5" s="4" t="inlineStr">
        <is>
          <t>Net operating tax loss carry forwards (Note)</t>
        </is>
      </c>
      <c r="B5" s="5" t="n">
        <v>86410</v>
      </c>
      <c r="C5" s="5" t="n">
        <v>39836</v>
      </c>
    </row>
    <row r="6">
      <c r="A6" s="4" t="inlineStr">
        <is>
          <t>Total deferred tax assets</t>
        </is>
      </c>
      <c r="B6" s="5" t="n">
        <v>120703</v>
      </c>
      <c r="C6" s="5" t="n">
        <v>89713</v>
      </c>
    </row>
    <row r="7">
      <c r="A7" s="4" t="inlineStr">
        <is>
          <t>Less: valuation allowance</t>
        </is>
      </c>
      <c r="B7" s="5" t="n">
        <v>-120703</v>
      </c>
      <c r="C7" s="5" t="n">
        <v>-89713</v>
      </c>
      <c r="D7" s="7" t="n">
        <v>-62714</v>
      </c>
      <c r="E7" s="7" t="n">
        <v>-48555</v>
      </c>
    </row>
    <row r="8">
      <c r="A8" s="4" t="inlineStr">
        <is>
          <t>Net deferred tax assets</t>
        </is>
      </c>
      <c r="B8" s="5" t="n">
        <v>0</v>
      </c>
      <c r="C8" s="7" t="n">
        <v>0</v>
      </c>
    </row>
    <row r="9">
      <c r="A9" s="4" t="inlineStr">
        <is>
          <t>Identifiable intangible assets arising from acquisition</t>
        </is>
      </c>
      <c r="B9" s="5" t="n">
        <v>5451</v>
      </c>
    </row>
    <row r="10">
      <c r="A10" s="4" t="inlineStr">
        <is>
          <t>Total deferred tax liabilities</t>
        </is>
      </c>
      <c r="B10" s="7" t="n">
        <v>54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 of the aggregate valuation allowances for deferred tax assets (Details) - CNY (¥) ¥ in Thousands</t>
        </is>
      </c>
      <c r="B1" s="2" t="inlineStr">
        <is>
          <t>12 Months Ended</t>
        </is>
      </c>
    </row>
    <row r="2">
      <c r="B2" s="2" t="inlineStr">
        <is>
          <t>Dec. 31, 2020</t>
        </is>
      </c>
      <c r="C2" s="2" t="inlineStr">
        <is>
          <t>Dec. 31, 2019</t>
        </is>
      </c>
      <c r="D2" s="2" t="inlineStr">
        <is>
          <t>Dec. 31, 2018</t>
        </is>
      </c>
    </row>
    <row r="3">
      <c r="A3" s="3" t="inlineStr">
        <is>
          <t>Deferred Tax Asset Valuation Allowance [Roll Forward]</t>
        </is>
      </c>
    </row>
    <row r="4">
      <c r="A4" s="4" t="inlineStr">
        <is>
          <t>Balance at January 1</t>
        </is>
      </c>
      <c r="B4" s="7" t="n">
        <v>-89713</v>
      </c>
      <c r="C4" s="7" t="n">
        <v>-62714</v>
      </c>
      <c r="D4" s="7" t="n">
        <v>-48555</v>
      </c>
    </row>
    <row r="5">
      <c r="A5" s="4" t="inlineStr">
        <is>
          <t>Addition</t>
        </is>
      </c>
      <c r="B5" s="5" t="n">
        <v>-30990</v>
      </c>
      <c r="C5" s="5" t="n">
        <v>-26999</v>
      </c>
      <c r="D5" s="5" t="n">
        <v>-14159</v>
      </c>
    </row>
    <row r="6">
      <c r="A6" s="4" t="inlineStr">
        <is>
          <t>Balance at December 31</t>
        </is>
      </c>
      <c r="B6" s="7" t="n">
        <v>-120703</v>
      </c>
      <c r="C6" s="7" t="n">
        <v>-89713</v>
      </c>
      <c r="D6" s="7" t="n">
        <v>-627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Reclassifications
The Company changed the presentation of revenue within its consolidated statements of operations since the year of 2019.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reported financial results.
c)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
All transactions and balances among the Company, its subsidiaries, VIEs and subsidiaries of VIEs have been eliminated upon consolidation.
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e)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determination of the fair value of ordinary shares, preferred shares and warrant, valuation and recognition of share-based compensation expenses, initial valuation of the assets acquired and liabilities assumed in a business combination, subsequent impairment assessment of goodwill and long-lived assets, initial recognition and subsequent measurement of guarantee derivatives at fair value, and subsequent measurement of equity investments using measurement alternative.
f)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exchange gains/(loss) in the consolidated statements of operations and comprehensive loss.
g) Convenience Translation
Translations of balances in the consolidated balance sheets, consolidated statements of operations and comprehensive loss and consolidated statements of cash flows from RMB into US$ as of and for the year ended December 31, 2020 are solely for the convenience of the reader and were calculated at the rate of US$1.00 = RMB6.5250 representing the noon buying rate in The City of New York for cable transfers of RMB as certified for customs purposes by the Federal Reserve Bank of New York on December 31, 2020. No representation is made that the RMB amounts represent or could have been, or could be, converted, realized or settled into US$ at that rate on December 31, 2020, or at any other rate.
h) Guarantee derivatives
In October 2019, the Group commenced its referral services in collaboration with a commercial bank with respect to its cooperation with the commercial bank, the Group is required to compensate the bank for the principal loan amount and interest of such auto loan upon certain specified events of default by the referred customers. In order to determine the accounting treatment of the such guarantee,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For the financial guarantee provided by the Group that does not meet the scope exception under ASC 815-10-15-58, the Group accounts for the financial guarantee contracts with a commercial bank as derivatives under ASC 815, Derivatives and Hedging , and records them on the consolidated balance sheets as either guarantee assets or guarantee liabilities at fair value.
Derivative assets and liabilities within the scope of ASC 815 are required to be recorded at fair value at inception and is remeasured at fair value on an ongoing basis in accordance with ASC 820, Fair Value Measurement . Therefore, the financial guarantee derivatives will be subsequently marked to market at the end of each reporting period with gains and losses recognized as change in fair value of financial guarantee derivatives. The estimated fair value of the financial guarantee derivatives is determined by the Group based on a discounted cash flow model, with reference to estimates of cumulative loss rates and margins on cost of guarantee services.
See Note 23 for additional information.
i)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other receivables, accounts payable, other payables, and guarantee liabilities, of which the carrying values approximate their fair value.
The Group accounts for financial guarantee provided to a commercial bank related to its referral services (Note 2(h)) at fair value. The Group uses significant unobservable inputs to measure the fair value of these guarantee liabilities (Level 3). The Group considers unobservable inputs to be significant, if ,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See Note 23 for additional information.
j)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19 and 2020, there were cash at bank and demand deposits with terms of less than three months denominated in US dollars amounting to approximately US$15.6 million and US$8.2 million, respectively (equivalent to approximately RMB109.1 million and RMB53.2 million, respectively).
As of December 31, 2019 and 2020, the Group had approximately RMB91.9 million and RMB63.4 million cash and cash equivalents held by its PRC subsidiaries, VIEs and subsidiaries of VIEs, representing 47.4% and 57.7% of total cash and cash equivalents of the Group, respectively.
As of December 31, 2019 and 2020, the Company had a restricted cash balance approximately RMB1.5 million and RMB29.8 million, respectively, which are security deposits for the referral services in collaboration with a commercial bank and ancillary services to facilitate auto loan applications.
k) Accounts receivable, net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Refer to Note 4 for details.
l) Time deposits
Time deposits mainly represent demand deposits placed with banks with original maturities of more than three months but within one year. Interest earned is recorded as interest income in the consolidated statements of operations and comprehensive loss during the periods.
m) Property, equipment and software, net
Property, equipment and software are stated at cost less accumulated depreciation and impairment, if any. Depreciation is computed using the straight-line method over the following estimated useful lives:
Category
Estimated useful life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n)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ustomer relationships
3 years
Trade names
10 years
Technologies
7 years
o) Long-term investments
In accordance with ASU 2016-01, for investments in equity instru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The Company assesses its equity investments for other-than-temporary impairment by considering factors including, but not limited to, current economic and market conditions, the operating performance of the companies including current earnings trends, and other company-specific information such as financing rounds.
Investments in entities in which the Company can exercise significant influence but does not own a majority equity interest or control are accounted for using the equity method of accounting in accordance with ASC topic 323 Investments-Equity Method and Joint Ventures . The Company adjusts the carrying amount of equity method investment for its share of the income or loss of the investee and reports the recognized income or loss in the consolidated statements of operations and comprehensive loss. The Company’s share of the income or loss of an investee are based on the shares of common stock and in-substance common stock held by the Company.
p) Goodwill
Goodwill represents the excess of the purchase price over the amounts assigned to the fair value of the assets acquired and the liabilities assumed of an acquired business. The Group’s goodwill at December 31, 2020 was related to its acquisition of Longye in January 2020 (Note 24). In accordance with ASC 350, Goodwill and Other Intangible Assets ,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as of December 31, 2020. Therefore, no impairment loss was recorded for the years ended December 31, 2020. At December 31, 2020, goodwill was RMB115.4 million (US$17.7 million).
If the Group reorganizes its reporting structure in a manner that changes the composition of one or more of its reporting units, goodwill is reassigned based on the relative fair value of each of the affected reporting units.
q) Other non-current assets
As of December 31, 2019 and 2020, other non-current assets comprises mainly prepayments for the purchases of softwares.
r)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s) Warrant
On October 31, 2017, a warrant to purchase Series C‑2 convertible redeemable preferred shares of the Company was issued in connection with the debt financing and is classified as a liability and is treated as upfront issuance costs based on the estimated fair value of the warrant at issuance date. Subsequently, changes in the fair value of the warrant for Series C‑2 convertible redeemable preferred shares is recorded in the consolidated statements of operations and comprehensive loss. The upfront issuance costs are amortized over the term of the debt financing.
As of December 31, 2018, 2019 and 2020, upfront issuance costs of RMB0.7 million, nil and nil were included in other non-current assets, respectively.
t)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The Group assesses its revenue arrangements against specific criteria in order to determine if it is acting as principal or agent.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 which is usually one week, when the services are provided.
Virtual dealership, online marketing services and others
Virtual dealership revenue
The Group operates a virtual dealership by connecting automakers or franchised dealerships with secondary dealers whereby the Group purchases cars on behalf of the secondary dealers from the automakers or franchised dealerships.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 “Tmall”), which aims at facilitating transactions between consumers and industry customers that includes auto dealers, automakers and automotive service providers. The Group charges a fixed admission fee per live streaming promotion event from its industry customers for arranging, decorating and providing the platform.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The Group also commenced its customer referral services from the first quarter of 2020 by referring its industry customers to Beijing Baidu Netcom Science Technology Co., Ltd. ("Baidu") to use the membership services of a Baidu’s auto content distribution platform. The Group charges Baidu a fixed rate commission fee based on the membership fee amount for the services rendered. Revenue is recognized at point-in-time when the industry customers successfully register as a membership of Baidu’s auto content distribution platform. In accordance with ASC 606, the Group recognizes the commission fees at net basis, as the Group is acting as an agent and has neither inventory risk nor the discretion to establish prices.
For the marketing information services, the Group generates consumers' demand information through its online channels and provides to the industry customers upon consumers' consent. The marketing information service fee is charged based on the quantity of consumers' demand information delivered. Revenue is recognized at a point in time upon the delivery of such consumers' demand information.
The demand-side platform services generate revenue through (1) online advertising services and (2) advertising space resale services. For the advertising services, the Group provides advertising spaces on the website to customers and recognize the service fees received as revenue on a straight-line basis over the period of the service period. Under the advertising space resale services, the Group purchases advertising spaces wholesale from suppliers such as search engines and other online advertising channels and resell those spaces to the customers. The customers pay the Group a membership fee to access these spaces. The Group recognizes the membership fee on a straight-line basis over the membership period, which is usually one year. Because the Group does not have discretion over the price of advertisement charged by suppliers, who are the primary obligors for providing the advertising services, revenue from advertising space resale services is recognized on a net basis.
Other revenue
In October 2019, the Group commenced its auto loan referral services in collaboration with a commercial bank. The referral services provided to the bank include (i) referral services and (ii) periodic guarantee for the following certain time periods: (a) from the date of loan issuance by the commercial bank to the consumer to the date when the consumer’s vehicle mortgage registration is completed; the mortgage registration procedures should be completed within 120 days after the loan issuance;(b) no overdue of more than 30 days for any of the first 3 monthly repayment. The periodic guarantee, within the scope of ASC 815, Derivatives and Hedging , is recorded at fair value at inception of the loans. Referral services revenue is recognized at a point in time upon the delivery of the services. As the Group is neither the primary obligor nor has the discretion to establish prices, it is considered to be an agent in accordance with ASC 606 and recognized at net basis.
On January 13, 2020, the Company completed the acquisition of Longye (Note 24),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nitially records the subscription and support services fee as deferred revenue upon reception and then recognizes the revenue on a straight-line basis over the service period, which is usually from one year to five years. As the Group has control of the subscription and support services and discretion in establishing the price of subscription and support services fee to auto dealers, automakers and other automotive service providers, it is considered to be a principal in accordance with ASC 606. The subscription and support services revenue is recognized on a straight-line basis over the period of the contract when the services are provided.
u) Cost of revenues
Costs of revenues, consist primarily of rental costs for auto show venues, venue set-up costs, security costs, direct labor costs and other direct costs.
v) Research and development expenses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
w)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Taxation - Additional information (Details) ¥ in Thousands, $ in Thousands, $ in Millions</t>
        </is>
      </c>
      <c r="B1" s="2" t="inlineStr">
        <is>
          <t>12 Months Ended</t>
        </is>
      </c>
    </row>
    <row r="2">
      <c r="B2" s="2" t="inlineStr">
        <is>
          <t>Dec. 31, 2020HKD ($)</t>
        </is>
      </c>
      <c r="C2" s="2" t="inlineStr">
        <is>
          <t>Dec. 31, 2019CNY (¥)</t>
        </is>
      </c>
      <c r="D2" s="2" t="inlineStr">
        <is>
          <t>Dec. 31, 2018CNY (¥)</t>
        </is>
      </c>
      <c r="E2" s="2" t="inlineStr">
        <is>
          <t>Dec. 31, 2020CNY (¥)</t>
        </is>
      </c>
      <c r="F2" s="2" t="inlineStr">
        <is>
          <t>Jan. 13, 2020USD ($)</t>
        </is>
      </c>
      <c r="G2" s="2" t="inlineStr">
        <is>
          <t>Jan. 13, 2020CNY (¥)</t>
        </is>
      </c>
      <c r="H2" s="2" t="inlineStr">
        <is>
          <t>Dec. 31, 2017CNY (¥)</t>
        </is>
      </c>
    </row>
    <row r="3">
      <c r="A3" s="3" t="inlineStr">
        <is>
          <t>Income Tax Expense [Line Items]</t>
        </is>
      </c>
    </row>
    <row r="4">
      <c r="A4" s="4" t="inlineStr">
        <is>
          <t>Effective income tax rate</t>
        </is>
      </c>
      <c r="B4" s="4" t="inlineStr">
        <is>
          <t>(0.60%)</t>
        </is>
      </c>
      <c r="C4" s="4" t="inlineStr">
        <is>
          <t>0.00%</t>
        </is>
      </c>
      <c r="D4" s="4" t="inlineStr">
        <is>
          <t>0.00%</t>
        </is>
      </c>
    </row>
    <row r="5">
      <c r="A5" s="4" t="inlineStr">
        <is>
          <t>Value added tax percentage</t>
        </is>
      </c>
      <c r="B5" s="4" t="inlineStr">
        <is>
          <t>6.00%</t>
        </is>
      </c>
    </row>
    <row r="6">
      <c r="A6" s="4" t="inlineStr">
        <is>
          <t>Deferred tax assets due to tax losses</t>
        </is>
      </c>
      <c r="C6" s="7" t="n">
        <v>89713</v>
      </c>
      <c r="E6" s="7" t="n">
        <v>120703</v>
      </c>
    </row>
    <row r="7">
      <c r="A7" s="4" t="inlineStr">
        <is>
          <t>Related valuation allowance</t>
        </is>
      </c>
      <c r="C7" s="7" t="n">
        <v>89713</v>
      </c>
      <c r="D7" s="7" t="n">
        <v>62714</v>
      </c>
      <c r="E7" s="7" t="n">
        <v>120703</v>
      </c>
      <c r="H7" s="7" t="n">
        <v>48555</v>
      </c>
    </row>
    <row r="8">
      <c r="A8" s="4" t="inlineStr">
        <is>
          <t>Percentage withholding income tax dividends distributed by foreign-invested entity ("FIE")</t>
        </is>
      </c>
      <c r="B8" s="4" t="inlineStr">
        <is>
          <t>10.00%</t>
        </is>
      </c>
    </row>
    <row r="9">
      <c r="A9" s="4" t="inlineStr">
        <is>
          <t>Withholding tax rate lowered if foreign investor owns shares of FIE</t>
        </is>
      </c>
      <c r="B9" s="4" t="inlineStr">
        <is>
          <t>5.00%</t>
        </is>
      </c>
    </row>
    <row r="10">
      <c r="A10" s="4" t="inlineStr">
        <is>
          <t>Percentage share of FIE own directly by foreign investor</t>
        </is>
      </c>
      <c r="B10" s="4" t="inlineStr">
        <is>
          <t>25.00%</t>
        </is>
      </c>
    </row>
    <row r="11">
      <c r="A11" s="4" t="inlineStr">
        <is>
          <t>Acquisition of Longye</t>
        </is>
      </c>
    </row>
    <row r="12">
      <c r="A12" s="3" t="inlineStr">
        <is>
          <t>Income Tax Expense [Line Items]</t>
        </is>
      </c>
    </row>
    <row r="13">
      <c r="A13" s="4" t="inlineStr">
        <is>
          <t>Deferred tax assets due to tax losses</t>
        </is>
      </c>
      <c r="F13" s="6" t="n">
        <v>229</v>
      </c>
      <c r="G13" s="7" t="n">
        <v>1494</v>
      </c>
    </row>
    <row r="14">
      <c r="A14" s="4" t="inlineStr">
        <is>
          <t>Related valuation allowance</t>
        </is>
      </c>
      <c r="F14" s="6" t="n">
        <v>229</v>
      </c>
      <c r="G14" s="7" t="n">
        <v>1494</v>
      </c>
    </row>
    <row r="15">
      <c r="A15" s="4" t="inlineStr">
        <is>
          <t>China | State Administration of Taxation, China</t>
        </is>
      </c>
    </row>
    <row r="16">
      <c r="A16" s="3" t="inlineStr">
        <is>
          <t>Income Tax Expense [Line Items]</t>
        </is>
      </c>
    </row>
    <row r="17">
      <c r="A17" s="4" t="inlineStr">
        <is>
          <t>Effective income tax rate</t>
        </is>
      </c>
      <c r="B17" s="4" t="inlineStr">
        <is>
          <t>25.00%</t>
        </is>
      </c>
    </row>
    <row r="18">
      <c r="A18" s="4" t="inlineStr">
        <is>
          <t>Hong Kong | Inland Revenue, Hong Kong</t>
        </is>
      </c>
    </row>
    <row r="19">
      <c r="A19" s="3" t="inlineStr">
        <is>
          <t>Income Tax Expense [Line Items]</t>
        </is>
      </c>
    </row>
    <row r="20">
      <c r="A20" s="4" t="inlineStr">
        <is>
          <t>Assessable profits | $</t>
        </is>
      </c>
      <c r="B20" s="6" t="n">
        <v>2</v>
      </c>
    </row>
    <row r="21">
      <c r="A21" s="4" t="inlineStr">
        <is>
          <t>First HK$2 million of profits, tax rate</t>
        </is>
      </c>
      <c r="B21" s="4" t="inlineStr">
        <is>
          <t>8.25%</t>
        </is>
      </c>
    </row>
    <row r="22">
      <c r="A22" s="4" t="inlineStr">
        <is>
          <t>Effective income tax rate</t>
        </is>
      </c>
      <c r="B22" s="4" t="inlineStr">
        <is>
          <t>16.50%</t>
        </is>
      </c>
    </row>
  </sheetData>
  <mergeCells count="3">
    <mergeCell ref="A1:A2"/>
    <mergeCell ref="B1:D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Other taxes payable (Details) ¥ in Thousands, $ in Thousands</t>
        </is>
      </c>
      <c r="B1" s="2" t="inlineStr">
        <is>
          <t>Dec. 31, 2020USD ($)</t>
        </is>
      </c>
      <c r="C1" s="2" t="inlineStr">
        <is>
          <t>Dec. 31, 2020CNY (¥)</t>
        </is>
      </c>
      <c r="D1" s="2" t="inlineStr">
        <is>
          <t>Dec. 31, 2019CNY (¥)</t>
        </is>
      </c>
    </row>
    <row r="2">
      <c r="A2" s="3" t="inlineStr">
        <is>
          <t>Other taxes payable</t>
        </is>
      </c>
    </row>
    <row r="3">
      <c r="A3" s="4" t="inlineStr">
        <is>
          <t>Withholding individual income taxes for employees</t>
        </is>
      </c>
      <c r="C3" s="7" t="n">
        <v>10232</v>
      </c>
      <c r="D3" s="7" t="n">
        <v>9727</v>
      </c>
    </row>
    <row r="4">
      <c r="A4" s="4" t="inlineStr">
        <is>
          <t>VAT payables</t>
        </is>
      </c>
      <c r="C4" s="5" t="n">
        <v>12134</v>
      </c>
      <c r="D4" s="5" t="n">
        <v>12105</v>
      </c>
    </row>
    <row r="5">
      <c r="A5" s="4" t="inlineStr">
        <is>
          <t>Others</t>
        </is>
      </c>
      <c r="C5" s="5" t="n">
        <v>626</v>
      </c>
      <c r="D5" s="5" t="n">
        <v>662</v>
      </c>
    </row>
    <row r="6">
      <c r="A6" s="4" t="inlineStr">
        <is>
          <t>Total</t>
        </is>
      </c>
      <c r="B6" s="6" t="n">
        <v>3524</v>
      </c>
      <c r="C6" s="7" t="n">
        <v>22992</v>
      </c>
      <c r="D6" s="7" t="n">
        <v>224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Leases (Details) - Dec. 31, 2020 ¥ in Thousands, $ in Thousands</t>
        </is>
      </c>
      <c r="B1" s="2" t="inlineStr">
        <is>
          <t>USD ($)</t>
        </is>
      </c>
      <c r="C1" s="2" t="inlineStr">
        <is>
          <t>CNY (¥)</t>
        </is>
      </c>
    </row>
    <row r="2">
      <c r="A2" s="3" t="inlineStr">
        <is>
          <t>Leases</t>
        </is>
      </c>
    </row>
    <row r="3">
      <c r="A3" s="4" t="inlineStr">
        <is>
          <t>Operating lease right-of-use assets, net</t>
        </is>
      </c>
      <c r="B3" s="6" t="n">
        <v>1655</v>
      </c>
      <c r="C3" s="7" t="n">
        <v>10801</v>
      </c>
    </row>
    <row r="4">
      <c r="A4" s="4" t="inlineStr">
        <is>
          <t>Short-term operating lease liabilities</t>
        </is>
      </c>
      <c r="B4" s="5" t="n">
        <v>906</v>
      </c>
      <c r="C4" s="5" t="n">
        <v>5911</v>
      </c>
    </row>
    <row r="5">
      <c r="A5" s="4" t="inlineStr">
        <is>
          <t>Long-term operating lease liabilities</t>
        </is>
      </c>
      <c r="B5" s="6" t="n">
        <v>620</v>
      </c>
      <c r="C5" s="7" t="n">
        <v>40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Lease cost recognized in statements of operations and comprehensive loss (Details) - 12 months ended Dec. 31, 2020 ¥ in Thousands, $ in Thousands</t>
        </is>
      </c>
      <c r="B1" s="2" t="inlineStr">
        <is>
          <t>USD ($)</t>
        </is>
      </c>
      <c r="C1" s="2" t="inlineStr">
        <is>
          <t>CNY (¥)</t>
        </is>
      </c>
    </row>
    <row r="2">
      <c r="A2" s="4" t="inlineStr">
        <is>
          <t>Cost of revenues and operating expenses</t>
        </is>
      </c>
    </row>
    <row r="3">
      <c r="A3" s="3" t="inlineStr">
        <is>
          <t>Lessee, Lease, Description [Line Items]</t>
        </is>
      </c>
    </row>
    <row r="4">
      <c r="A4" s="4" t="inlineStr">
        <is>
          <t>Operating lease cost</t>
        </is>
      </c>
      <c r="B4" s="6" t="n">
        <v>6535</v>
      </c>
      <c r="C4" s="7" t="n">
        <v>426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Maturities of operating lease liabilities (Details) - Dec. 31, 2020 ¥ in Thousands, $ in Thousands</t>
        </is>
      </c>
      <c r="B1" s="2" t="inlineStr">
        <is>
          <t>USD ($)</t>
        </is>
      </c>
      <c r="C1" s="2" t="inlineStr">
        <is>
          <t>CNY (¥)</t>
        </is>
      </c>
    </row>
    <row r="2">
      <c r="A2" s="3" t="inlineStr">
        <is>
          <t>Leases</t>
        </is>
      </c>
    </row>
    <row r="3">
      <c r="A3" s="4" t="inlineStr">
        <is>
          <t>2021</t>
        </is>
      </c>
      <c r="B3" s="6" t="n">
        <v>924</v>
      </c>
      <c r="C3" s="7" t="n">
        <v>6030</v>
      </c>
    </row>
    <row r="4">
      <c r="A4" s="4" t="inlineStr">
        <is>
          <t>2022</t>
        </is>
      </c>
      <c r="B4" s="5" t="n">
        <v>394</v>
      </c>
      <c r="C4" s="5" t="n">
        <v>2569</v>
      </c>
    </row>
    <row r="5">
      <c r="A5" s="4" t="inlineStr">
        <is>
          <t>2023</t>
        </is>
      </c>
      <c r="B5" s="5" t="n">
        <v>199</v>
      </c>
      <c r="C5" s="5" t="n">
        <v>1299</v>
      </c>
    </row>
    <row r="6">
      <c r="A6" s="4" t="inlineStr">
        <is>
          <t>2024</t>
        </is>
      </c>
      <c r="B6" s="5" t="n">
        <v>84</v>
      </c>
      <c r="C6" s="5" t="n">
        <v>548</v>
      </c>
    </row>
    <row r="7">
      <c r="A7" s="4" t="inlineStr">
        <is>
          <t>Total lease payments</t>
        </is>
      </c>
      <c r="B7" s="5" t="n">
        <v>1601</v>
      </c>
      <c r="C7" s="5" t="n">
        <v>10446</v>
      </c>
    </row>
    <row r="8">
      <c r="A8" s="4" t="inlineStr">
        <is>
          <t>Less imputed interest</t>
        </is>
      </c>
      <c r="B8" s="5" t="n">
        <v>-75</v>
      </c>
      <c r="C8" s="5" t="n">
        <v>-487</v>
      </c>
    </row>
    <row r="9">
      <c r="A9" s="4" t="inlineStr">
        <is>
          <t>Total</t>
        </is>
      </c>
      <c r="B9" s="6" t="n">
        <v>1526</v>
      </c>
      <c r="C9" s="7" t="n">
        <v>99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uture minimum lease payment under operating leaase (Details) - Dec. 31, 2019 ¥ in Thousands, $ in Thousands</t>
        </is>
      </c>
      <c r="B1" s="2" t="inlineStr">
        <is>
          <t>USD ($)</t>
        </is>
      </c>
      <c r="C1" s="2" t="inlineStr">
        <is>
          <t>CNY (¥)</t>
        </is>
      </c>
    </row>
    <row r="2">
      <c r="A2" s="3" t="inlineStr">
        <is>
          <t>Leases</t>
        </is>
      </c>
    </row>
    <row r="3">
      <c r="A3" s="4" t="inlineStr">
        <is>
          <t>2020</t>
        </is>
      </c>
      <c r="B3" s="6" t="n">
        <v>1617</v>
      </c>
      <c r="C3" s="7" t="n">
        <v>11255</v>
      </c>
    </row>
    <row r="4">
      <c r="A4" s="4" t="inlineStr">
        <is>
          <t>2021</t>
        </is>
      </c>
      <c r="B4" s="5" t="n">
        <v>831</v>
      </c>
      <c r="C4" s="5" t="n">
        <v>5786</v>
      </c>
    </row>
    <row r="5">
      <c r="A5" s="4" t="inlineStr">
        <is>
          <t>2022</t>
        </is>
      </c>
      <c r="B5" s="5" t="n">
        <v>220</v>
      </c>
      <c r="C5" s="5" t="n">
        <v>1534</v>
      </c>
    </row>
    <row r="6">
      <c r="A6" s="4" t="inlineStr">
        <is>
          <t>2023</t>
        </is>
      </c>
      <c r="B6" s="5" t="n">
        <v>72</v>
      </c>
      <c r="C6" s="5" t="n">
        <v>499</v>
      </c>
    </row>
    <row r="7">
      <c r="A7" s="4" t="inlineStr">
        <is>
          <t>2024</t>
        </is>
      </c>
      <c r="B7" s="5" t="n">
        <v>42</v>
      </c>
      <c r="C7" s="5" t="n">
        <v>291</v>
      </c>
    </row>
    <row r="8">
      <c r="A8" s="4" t="inlineStr">
        <is>
          <t>Total minimum commitments</t>
        </is>
      </c>
      <c r="B8" s="6" t="n">
        <v>2782</v>
      </c>
      <c r="C8" s="7" t="n">
        <v>193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Leases - Weighted average remaining (Details)</t>
        </is>
      </c>
      <c r="B1" s="2" t="inlineStr">
        <is>
          <t>Dec. 31, 2020</t>
        </is>
      </c>
    </row>
    <row r="2">
      <c r="A2" s="3" t="inlineStr">
        <is>
          <t>Leases</t>
        </is>
      </c>
    </row>
    <row r="3">
      <c r="A3" s="4" t="inlineStr">
        <is>
          <t>Weighted average remaining lease term</t>
        </is>
      </c>
      <c r="B3" s="4" t="inlineStr">
        <is>
          <t>2 years 4 months 6 days</t>
        </is>
      </c>
    </row>
    <row r="4">
      <c r="A4" s="4" t="inlineStr">
        <is>
          <t>Weighted-average discount rate</t>
        </is>
      </c>
      <c r="B4" s="4" t="inlineStr">
        <is>
          <t>4.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hort-term borrowings (Details) ¥ in Thousands, $ in Thousands</t>
        </is>
      </c>
      <c r="B1" s="2" t="inlineStr">
        <is>
          <t>Dec. 31, 2020USD ($)</t>
        </is>
      </c>
      <c r="C1" s="2" t="inlineStr">
        <is>
          <t>Dec. 31, 2020CNY (¥)</t>
        </is>
      </c>
      <c r="D1" s="2" t="inlineStr">
        <is>
          <t>Dec. 10, 2020CNY (¥)</t>
        </is>
      </c>
      <c r="E1" s="2" t="inlineStr">
        <is>
          <t>Dec. 31, 2019USD ($)</t>
        </is>
      </c>
    </row>
    <row r="2">
      <c r="A2" s="3" t="inlineStr">
        <is>
          <t>Short-term Debt [Line Items]</t>
        </is>
      </c>
    </row>
    <row r="3">
      <c r="A3" s="4" t="inlineStr">
        <is>
          <t>Total short-term borrowings | $</t>
        </is>
      </c>
      <c r="B3" s="6" t="n">
        <v>0</v>
      </c>
      <c r="E3" s="6" t="n">
        <v>0</v>
      </c>
    </row>
    <row r="4">
      <c r="A4" s="4" t="inlineStr">
        <is>
          <t>Amount of drew down</t>
        </is>
      </c>
      <c r="C4" s="7" t="n">
        <v>3000</v>
      </c>
    </row>
    <row r="5">
      <c r="A5" s="4" t="inlineStr">
        <is>
          <t>4.55% Industrial &amp; Commercial Bank of China</t>
        </is>
      </c>
    </row>
    <row r="6">
      <c r="A6" s="3" t="inlineStr">
        <is>
          <t>Short-term Debt [Line Items]</t>
        </is>
      </c>
    </row>
    <row r="7">
      <c r="A7" s="4" t="inlineStr">
        <is>
          <t>Principal Amount</t>
        </is>
      </c>
      <c r="D7" s="7" t="n">
        <v>3000</v>
      </c>
    </row>
    <row r="8">
      <c r="A8" s="4" t="inlineStr">
        <is>
          <t>Interest rate per annum</t>
        </is>
      </c>
      <c r="D8" s="4" t="inlineStr">
        <is>
          <t>4.5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current liabilities (Details) ¥ in Thousands, $ in Thousands</t>
        </is>
      </c>
      <c r="B1" s="2" t="inlineStr">
        <is>
          <t>Dec. 31, 2020USD ($)</t>
        </is>
      </c>
      <c r="C1" s="2" t="inlineStr">
        <is>
          <t>Dec. 31, 2020CNY (¥)</t>
        </is>
      </c>
      <c r="D1" s="2" t="inlineStr">
        <is>
          <t>Dec. 31, 2019CNY (¥)</t>
        </is>
      </c>
    </row>
    <row r="2">
      <c r="A2" s="3" t="inlineStr">
        <is>
          <t>Other current liabilities</t>
        </is>
      </c>
    </row>
    <row r="3">
      <c r="A3" s="4" t="inlineStr">
        <is>
          <t>Professional service fee</t>
        </is>
      </c>
      <c r="C3" s="7" t="n">
        <v>9245</v>
      </c>
      <c r="D3" s="7" t="n">
        <v>5741</v>
      </c>
    </row>
    <row r="4">
      <c r="A4" s="4" t="inlineStr">
        <is>
          <t>Online promotional expense payables</t>
        </is>
      </c>
      <c r="C4" s="5" t="n">
        <v>19761</v>
      </c>
      <c r="D4" s="5" t="n">
        <v>28595</v>
      </c>
    </row>
    <row r="5">
      <c r="A5" s="4" t="inlineStr">
        <is>
          <t>Tickets printing and delivery payables</t>
        </is>
      </c>
      <c r="C5" s="5" t="n">
        <v>1049</v>
      </c>
      <c r="D5" s="5" t="n">
        <v>1271</v>
      </c>
    </row>
    <row r="6">
      <c r="A6" s="4" t="inlineStr">
        <is>
          <t>Advertising expense payables</t>
        </is>
      </c>
      <c r="C6" s="5" t="n">
        <v>7816</v>
      </c>
      <c r="D6" s="5" t="n">
        <v>1798</v>
      </c>
    </row>
    <row r="7">
      <c r="A7" s="4" t="inlineStr">
        <is>
          <t>Others</t>
        </is>
      </c>
      <c r="C7" s="5" t="n">
        <v>3693</v>
      </c>
      <c r="D7" s="5" t="n">
        <v>3508</v>
      </c>
    </row>
    <row r="8">
      <c r="A8" s="4" t="inlineStr">
        <is>
          <t>Total</t>
        </is>
      </c>
      <c r="B8" s="6" t="n">
        <v>6370</v>
      </c>
      <c r="C8" s="7" t="n">
        <v>41564</v>
      </c>
      <c r="D8" s="7" t="n">
        <v>409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1" customWidth="1" min="10" max="10"/>
    <col width="21" customWidth="1" min="11" max="11"/>
    <col width="20" customWidth="1" min="12" max="12"/>
  </cols>
  <sheetData>
    <row r="1">
      <c r="A1" s="1" t="inlineStr">
        <is>
          <t>Preferred shares - Additional information (Details) ¥ in Thousands, $ in Thousands</t>
        </is>
      </c>
      <c r="B1" s="2" t="inlineStr">
        <is>
          <t>1 Months Ended</t>
        </is>
      </c>
      <c r="J1" s="2" t="inlineStr">
        <is>
          <t>12 Months Ended</t>
        </is>
      </c>
      <c r="L1" s="2" t="inlineStr">
        <is>
          <t>13 Months Ended</t>
        </is>
      </c>
    </row>
    <row r="2">
      <c r="B2" s="2" t="inlineStr">
        <is>
          <t>Sep. 30, 2018USD ($)shares</t>
        </is>
      </c>
      <c r="C2" s="2" t="inlineStr">
        <is>
          <t>Jun. 30, 2018USD ($)shares</t>
        </is>
      </c>
      <c r="D2" s="2" t="inlineStr">
        <is>
          <t>Jun. 30, 2017USD ($)shares</t>
        </is>
      </c>
      <c r="E2" s="2" t="inlineStr">
        <is>
          <t>Jun. 30, 2017CNY (¥)shares</t>
        </is>
      </c>
      <c r="F2" s="2" t="inlineStr">
        <is>
          <t>Aug. 31, 2014USD ($)shares</t>
        </is>
      </c>
      <c r="G2" s="2" t="inlineStr">
        <is>
          <t>Sep. 30, 2013USD ($)shares</t>
        </is>
      </c>
      <c r="H2" s="2" t="inlineStr">
        <is>
          <t>Mar. 31, 2013USD ($)shares</t>
        </is>
      </c>
      <c r="I2" s="2" t="inlineStr">
        <is>
          <t>Jun. 30, 2012CNY (¥)shares</t>
        </is>
      </c>
      <c r="J2" s="2" t="inlineStr">
        <is>
          <t>Dec. 31, 2020USD ($)</t>
        </is>
      </c>
      <c r="K2" s="2" t="inlineStr">
        <is>
          <t>Dec. 31, 2018CNY (¥)</t>
        </is>
      </c>
      <c r="L2" s="2" t="inlineStr">
        <is>
          <t>Aug. 31, 2020shares</t>
        </is>
      </c>
    </row>
    <row r="3">
      <c r="A3" s="3" t="inlineStr">
        <is>
          <t>Temporary Equity [Line Items]</t>
        </is>
      </c>
    </row>
    <row r="4">
      <c r="A4" s="4" t="inlineStr">
        <is>
          <t>Shares Issued</t>
        </is>
      </c>
      <c r="L4" s="5" t="n">
        <v>80000</v>
      </c>
    </row>
    <row r="5">
      <c r="A5" s="4" t="inlineStr">
        <is>
          <t>Principal amount of convertible loans | ¥</t>
        </is>
      </c>
      <c r="K5" s="7" t="n">
        <v>930436</v>
      </c>
    </row>
    <row r="6">
      <c r="A6" s="4" t="inlineStr">
        <is>
          <t>Group of investors</t>
        </is>
      </c>
    </row>
    <row r="7">
      <c r="A7" s="3" t="inlineStr">
        <is>
          <t>Temporary Equity [Line Items]</t>
        </is>
      </c>
    </row>
    <row r="8">
      <c r="A8" s="4" t="inlineStr">
        <is>
          <t>Proceeds from share issued | $</t>
        </is>
      </c>
      <c r="J8" s="6" t="n">
        <v>125100</v>
      </c>
    </row>
    <row r="9">
      <c r="A9" s="4" t="inlineStr">
        <is>
          <t>Series A financing</t>
        </is>
      </c>
    </row>
    <row r="10">
      <c r="A10" s="3" t="inlineStr">
        <is>
          <t>Temporary Equity [Line Items]</t>
        </is>
      </c>
    </row>
    <row r="11">
      <c r="A11" s="4" t="inlineStr">
        <is>
          <t>Proceeds from share issued | $</t>
        </is>
      </c>
      <c r="H11" s="6" t="n">
        <v>700000</v>
      </c>
    </row>
    <row r="12">
      <c r="A12" s="4" t="inlineStr">
        <is>
          <t>Series A financing | China Best</t>
        </is>
      </c>
    </row>
    <row r="13">
      <c r="A13" s="3" t="inlineStr">
        <is>
          <t>Temporary Equity [Line Items]</t>
        </is>
      </c>
    </row>
    <row r="14">
      <c r="A14" s="4" t="inlineStr">
        <is>
          <t>Proceeds from share issued | ¥</t>
        </is>
      </c>
      <c r="I14" s="7" t="n">
        <v>1260000</v>
      </c>
    </row>
    <row r="15">
      <c r="A15" s="4" t="inlineStr">
        <is>
          <t>Shares Issued</t>
        </is>
      </c>
      <c r="I15" s="5" t="n">
        <v>5660000</v>
      </c>
    </row>
    <row r="16">
      <c r="A16" s="4" t="inlineStr">
        <is>
          <t>Series A financing | K2 Evergreen Partner L.P.</t>
        </is>
      </c>
    </row>
    <row r="17">
      <c r="A17" s="3" t="inlineStr">
        <is>
          <t>Temporary Equity [Line Items]</t>
        </is>
      </c>
    </row>
    <row r="18">
      <c r="A18" s="4" t="inlineStr">
        <is>
          <t>Shares Issued</t>
        </is>
      </c>
      <c r="H18" s="5" t="n">
        <v>2828393</v>
      </c>
    </row>
    <row r="19">
      <c r="A19" s="4" t="inlineStr">
        <is>
          <t>Series A financing | K2 Partners II L.P.</t>
        </is>
      </c>
    </row>
    <row r="20">
      <c r="A20" s="3" t="inlineStr">
        <is>
          <t>Temporary Equity [Line Items]</t>
        </is>
      </c>
    </row>
    <row r="21">
      <c r="A21" s="4" t="inlineStr">
        <is>
          <t>Shares Issued</t>
        </is>
      </c>
      <c r="H21" s="5" t="n">
        <v>16970357</v>
      </c>
    </row>
    <row r="22">
      <c r="A22" s="4" t="inlineStr">
        <is>
          <t>Series B financing</t>
        </is>
      </c>
    </row>
    <row r="23">
      <c r="A23" s="3" t="inlineStr">
        <is>
          <t>Temporary Equity [Line Items]</t>
        </is>
      </c>
    </row>
    <row r="24">
      <c r="A24" s="4" t="inlineStr">
        <is>
          <t>Proceeds from share issued | $</t>
        </is>
      </c>
      <c r="G24" s="6" t="n">
        <v>5564856</v>
      </c>
    </row>
    <row r="25">
      <c r="A25" s="4" t="inlineStr">
        <is>
          <t>Series B financing | Series B-1 preferred shares | K2 Evergreen Partner L.P.</t>
        </is>
      </c>
    </row>
    <row r="26">
      <c r="A26" s="3" t="inlineStr">
        <is>
          <t>Temporary Equity [Line Items]</t>
        </is>
      </c>
    </row>
    <row r="27">
      <c r="A27" s="4" t="inlineStr">
        <is>
          <t>Shares Issued</t>
        </is>
      </c>
      <c r="G27" s="5" t="n">
        <v>4142781</v>
      </c>
    </row>
    <row r="28">
      <c r="A28" s="4" t="inlineStr">
        <is>
          <t>Series B financing | Series B-1 preferred shares | K2 Partners II L.P.</t>
        </is>
      </c>
    </row>
    <row r="29">
      <c r="A29" s="3" t="inlineStr">
        <is>
          <t>Temporary Equity [Line Items]</t>
        </is>
      </c>
    </row>
    <row r="30">
      <c r="A30" s="4" t="inlineStr">
        <is>
          <t>Shares Issued</t>
        </is>
      </c>
      <c r="G30" s="5" t="n">
        <v>8285562</v>
      </c>
    </row>
    <row r="31">
      <c r="A31" s="4" t="inlineStr">
        <is>
          <t>Series B financing | Series B-2 preferred shares | K2 Partners II L.P.</t>
        </is>
      </c>
    </row>
    <row r="32">
      <c r="A32" s="3" t="inlineStr">
        <is>
          <t>Temporary Equity [Line Items]</t>
        </is>
      </c>
    </row>
    <row r="33">
      <c r="A33" s="4" t="inlineStr">
        <is>
          <t>Shares Issued</t>
        </is>
      </c>
      <c r="G33" s="5" t="n">
        <v>4548443</v>
      </c>
    </row>
    <row r="34">
      <c r="A34" s="4" t="inlineStr">
        <is>
          <t>Series B financing | Series B-2 preferred shares | BAI Gmbh</t>
        </is>
      </c>
    </row>
    <row r="35">
      <c r="A35" s="3" t="inlineStr">
        <is>
          <t>Temporary Equity [Line Items]</t>
        </is>
      </c>
    </row>
    <row r="36">
      <c r="A36" s="4" t="inlineStr">
        <is>
          <t>Shares Issued</t>
        </is>
      </c>
      <c r="G36" s="5" t="n">
        <v>18193772</v>
      </c>
    </row>
    <row r="37">
      <c r="A37" s="4" t="inlineStr">
        <is>
          <t>Series C financing</t>
        </is>
      </c>
    </row>
    <row r="38">
      <c r="A38" s="3" t="inlineStr">
        <is>
          <t>Temporary Equity [Line Items]</t>
        </is>
      </c>
    </row>
    <row r="39">
      <c r="A39" s="4" t="inlineStr">
        <is>
          <t>Proceeds from share issued | $</t>
        </is>
      </c>
      <c r="F39" s="6" t="n">
        <v>23658593</v>
      </c>
    </row>
    <row r="40">
      <c r="A40" s="4" t="inlineStr">
        <is>
          <t>Series C financing | Series C-1 preferred shares | BAI Gmbh</t>
        </is>
      </c>
    </row>
    <row r="41">
      <c r="A41" s="3" t="inlineStr">
        <is>
          <t>Temporary Equity [Line Items]</t>
        </is>
      </c>
    </row>
    <row r="42">
      <c r="A42" s="4" t="inlineStr">
        <is>
          <t>Shares Issued</t>
        </is>
      </c>
      <c r="F42" s="5" t="n">
        <v>3427812</v>
      </c>
    </row>
    <row r="43">
      <c r="A43" s="4" t="inlineStr">
        <is>
          <t>Series C financing | Series C-2 preferred shares | BAI Gmbh</t>
        </is>
      </c>
    </row>
    <row r="44">
      <c r="A44" s="3" t="inlineStr">
        <is>
          <t>Temporary Equity [Line Items]</t>
        </is>
      </c>
    </row>
    <row r="45">
      <c r="A45" s="4" t="inlineStr">
        <is>
          <t>Shares Issued</t>
        </is>
      </c>
      <c r="F45" s="5" t="n">
        <v>5643437</v>
      </c>
    </row>
    <row r="46">
      <c r="A46" s="4" t="inlineStr">
        <is>
          <t>Series C financing | Series C-2 preferred shares | Highland Capital Partners 9 Limited Partnership</t>
        </is>
      </c>
    </row>
    <row r="47">
      <c r="A47" s="3" t="inlineStr">
        <is>
          <t>Temporary Equity [Line Items]</t>
        </is>
      </c>
    </row>
    <row r="48">
      <c r="A48" s="4" t="inlineStr">
        <is>
          <t>Shares Issued</t>
        </is>
      </c>
      <c r="F48" s="5" t="n">
        <v>18290377</v>
      </c>
    </row>
    <row r="49">
      <c r="A49" s="4" t="inlineStr">
        <is>
          <t>Series C financing | Series C-2 preferred shares | Highland Capital Partners 9-B Limited Partnership</t>
        </is>
      </c>
    </row>
    <row r="50">
      <c r="A50" s="3" t="inlineStr">
        <is>
          <t>Temporary Equity [Line Items]</t>
        </is>
      </c>
    </row>
    <row r="51">
      <c r="A51" s="4" t="inlineStr">
        <is>
          <t>Shares Issued</t>
        </is>
      </c>
      <c r="F51" s="5" t="n">
        <v>7878398</v>
      </c>
    </row>
    <row r="52">
      <c r="A52" s="4" t="inlineStr">
        <is>
          <t>Series C financing | Series C-2 preferred shares | Highland Entrepreneurs? Fund 9 Limited Partnership</t>
        </is>
      </c>
    </row>
    <row r="53">
      <c r="A53" s="3" t="inlineStr">
        <is>
          <t>Temporary Equity [Line Items]</t>
        </is>
      </c>
    </row>
    <row r="54">
      <c r="A54" s="4" t="inlineStr">
        <is>
          <t>Shares Issued</t>
        </is>
      </c>
      <c r="F54" s="5" t="n">
        <v>1596503</v>
      </c>
    </row>
    <row r="55">
      <c r="A55" s="4" t="inlineStr">
        <is>
          <t>Series C+ financing</t>
        </is>
      </c>
    </row>
    <row r="56">
      <c r="A56" s="3" t="inlineStr">
        <is>
          <t>Temporary Equity [Line Items]</t>
        </is>
      </c>
    </row>
    <row r="57">
      <c r="A57" s="4" t="inlineStr">
        <is>
          <t>Proceeds from share issued | $</t>
        </is>
      </c>
      <c r="D57" s="6" t="n">
        <v>8682770</v>
      </c>
    </row>
    <row r="58">
      <c r="A58" s="4" t="inlineStr">
        <is>
          <t>Series C+ financing | K2 Partners II L.P.</t>
        </is>
      </c>
    </row>
    <row r="59">
      <c r="A59" s="3" t="inlineStr">
        <is>
          <t>Temporary Equity [Line Items]</t>
        </is>
      </c>
    </row>
    <row r="60">
      <c r="A60" s="4" t="inlineStr">
        <is>
          <t>Shares Issued</t>
        </is>
      </c>
      <c r="D60" s="5" t="n">
        <v>2175611</v>
      </c>
      <c r="E60" s="5" t="n">
        <v>2175611</v>
      </c>
    </row>
    <row r="61">
      <c r="A61" s="4" t="inlineStr">
        <is>
          <t>Series C+ financing | K2 Family Partners Limited</t>
        </is>
      </c>
    </row>
    <row r="62">
      <c r="A62" s="3" t="inlineStr">
        <is>
          <t>Temporary Equity [Line Items]</t>
        </is>
      </c>
    </row>
    <row r="63">
      <c r="A63" s="4" t="inlineStr">
        <is>
          <t>Shares Issued</t>
        </is>
      </c>
      <c r="D63" s="5" t="n">
        <v>725204</v>
      </c>
      <c r="E63" s="5" t="n">
        <v>725204</v>
      </c>
    </row>
    <row r="64">
      <c r="A64" s="4" t="inlineStr">
        <is>
          <t>Series C+ financing | BAI Gmbh</t>
        </is>
      </c>
    </row>
    <row r="65">
      <c r="A65" s="3" t="inlineStr">
        <is>
          <t>Temporary Equity [Line Items]</t>
        </is>
      </c>
    </row>
    <row r="66">
      <c r="A66" s="4" t="inlineStr">
        <is>
          <t>Shares Issued</t>
        </is>
      </c>
      <c r="D66" s="5" t="n">
        <v>1450408</v>
      </c>
      <c r="E66" s="5" t="n">
        <v>1450408</v>
      </c>
    </row>
    <row r="67">
      <c r="A67" s="4" t="inlineStr">
        <is>
          <t>Series C+ financing | Highland Capital Partners 9 Limited Partnership</t>
        </is>
      </c>
    </row>
    <row r="68">
      <c r="A68" s="3" t="inlineStr">
        <is>
          <t>Temporary Equity [Line Items]</t>
        </is>
      </c>
    </row>
    <row r="69">
      <c r="A69" s="4" t="inlineStr">
        <is>
          <t>Shares Issued</t>
        </is>
      </c>
      <c r="D69" s="5" t="n">
        <v>1910912</v>
      </c>
      <c r="E69" s="5" t="n">
        <v>1910912</v>
      </c>
    </row>
    <row r="70">
      <c r="A70" s="4" t="inlineStr">
        <is>
          <t>Series C+ financing | Highland Capital Partners 9-B Limited Partnership</t>
        </is>
      </c>
    </row>
    <row r="71">
      <c r="A71" s="3" t="inlineStr">
        <is>
          <t>Temporary Equity [Line Items]</t>
        </is>
      </c>
    </row>
    <row r="72">
      <c r="A72" s="4" t="inlineStr">
        <is>
          <t>Shares Issued</t>
        </is>
      </c>
      <c r="D72" s="5" t="n">
        <v>823106</v>
      </c>
      <c r="E72" s="5" t="n">
        <v>823106</v>
      </c>
    </row>
    <row r="73">
      <c r="A73" s="4" t="inlineStr">
        <is>
          <t>Series C+ financing | Highland Entrepreneurs? Fund 9 Limited Partnership</t>
        </is>
      </c>
    </row>
    <row r="74">
      <c r="A74" s="3" t="inlineStr">
        <is>
          <t>Temporary Equity [Line Items]</t>
        </is>
      </c>
    </row>
    <row r="75">
      <c r="A75" s="4" t="inlineStr">
        <is>
          <t>Shares Issued</t>
        </is>
      </c>
      <c r="D75" s="5" t="n">
        <v>166797</v>
      </c>
      <c r="E75" s="5" t="n">
        <v>166797</v>
      </c>
    </row>
    <row r="76">
      <c r="A76" s="4" t="inlineStr">
        <is>
          <t>Series C+ financing | AlphaX Partners Fund I, L.P.</t>
        </is>
      </c>
    </row>
    <row r="77">
      <c r="A77" s="3" t="inlineStr">
        <is>
          <t>Temporary Equity [Line Items]</t>
        </is>
      </c>
    </row>
    <row r="78">
      <c r="A78" s="4" t="inlineStr">
        <is>
          <t>Shares Issued</t>
        </is>
      </c>
      <c r="D78" s="5" t="n">
        <v>5341517</v>
      </c>
      <c r="E78" s="5" t="n">
        <v>5341517</v>
      </c>
    </row>
    <row r="79">
      <c r="A79" s="4" t="inlineStr">
        <is>
          <t>Series C+ financing | Puhua</t>
        </is>
      </c>
    </row>
    <row r="80">
      <c r="A80" s="3" t="inlineStr">
        <is>
          <t>Temporary Equity [Line Items]</t>
        </is>
      </c>
    </row>
    <row r="81">
      <c r="A81" s="4" t="inlineStr">
        <is>
          <t>Principal amount of convertible loans | ¥</t>
        </is>
      </c>
      <c r="E81" s="7" t="n">
        <v>30000</v>
      </c>
    </row>
    <row r="82">
      <c r="A82" s="4" t="inlineStr">
        <is>
          <t>Number of shares issued for conversion of convertible loan</t>
        </is>
      </c>
      <c r="D82" s="5" t="n">
        <v>6261743</v>
      </c>
      <c r="E82" s="5" t="n">
        <v>6261743</v>
      </c>
    </row>
    <row r="83">
      <c r="A83" s="4" t="inlineStr">
        <is>
          <t>Series C-4 financing</t>
        </is>
      </c>
    </row>
    <row r="84">
      <c r="A84" s="3" t="inlineStr">
        <is>
          <t>Temporary Equity [Line Items]</t>
        </is>
      </c>
    </row>
    <row r="85">
      <c r="A85" s="4" t="inlineStr">
        <is>
          <t>Principal amount of convertible loans | $</t>
        </is>
      </c>
      <c r="C85" s="6" t="n">
        <v>6300</v>
      </c>
    </row>
    <row r="86">
      <c r="A86" s="4" t="inlineStr">
        <is>
          <t>Number of shares issued for conversion of convertible loan</t>
        </is>
      </c>
      <c r="C86" s="5" t="n">
        <v>7569628</v>
      </c>
    </row>
    <row r="87">
      <c r="A87" s="4" t="inlineStr">
        <is>
          <t>Series D-1 financing</t>
        </is>
      </c>
    </row>
    <row r="88">
      <c r="A88" s="3" t="inlineStr">
        <is>
          <t>Temporary Equity [Line Items]</t>
        </is>
      </c>
    </row>
    <row r="89">
      <c r="A89" s="4" t="inlineStr">
        <is>
          <t>Proceeds from share issued | $</t>
        </is>
      </c>
      <c r="C89" s="6" t="n">
        <v>23350000</v>
      </c>
    </row>
    <row r="90">
      <c r="A90" s="4" t="inlineStr">
        <is>
          <t>Series D-1 financing | ACEE Capital Ltd.</t>
        </is>
      </c>
    </row>
    <row r="91">
      <c r="A91" s="3" t="inlineStr">
        <is>
          <t>Temporary Equity [Line Items]</t>
        </is>
      </c>
    </row>
    <row r="92">
      <c r="A92" s="4" t="inlineStr">
        <is>
          <t>Shares Issued</t>
        </is>
      </c>
      <c r="C92" s="5" t="n">
        <v>3592664</v>
      </c>
    </row>
    <row r="93">
      <c r="A93" s="4" t="inlineStr">
        <is>
          <t>Series D-1 financing | Honour Depot Limited</t>
        </is>
      </c>
    </row>
    <row r="94">
      <c r="A94" s="3" t="inlineStr">
        <is>
          <t>Temporary Equity [Line Items]</t>
        </is>
      </c>
    </row>
    <row r="95">
      <c r="A95" s="4" t="inlineStr">
        <is>
          <t>Shares Issued</t>
        </is>
      </c>
      <c r="C95" s="5" t="n">
        <v>6453887</v>
      </c>
    </row>
    <row r="96">
      <c r="A96" s="4" t="inlineStr">
        <is>
          <t>Series D-2 financing | Beijing Z-Park Fund</t>
        </is>
      </c>
    </row>
    <row r="97">
      <c r="A97" s="3" t="inlineStr">
        <is>
          <t>Temporary Equity [Line Items]</t>
        </is>
      </c>
    </row>
    <row r="98">
      <c r="A98" s="4" t="inlineStr">
        <is>
          <t>Proceeds from share issued | $</t>
        </is>
      </c>
      <c r="B98" s="6" t="n">
        <v>50000</v>
      </c>
    </row>
    <row r="99">
      <c r="A99" s="4" t="inlineStr">
        <is>
          <t>Shares Issued</t>
        </is>
      </c>
      <c r="B99" s="5" t="n">
        <v>20630925</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3. Discontinued operations
On December 10, 2017, pursuant to the resolutions of the shareholders and board of directors, the Company decided to discontinue the electric vehicle sales facilitation business (the “Discontinued Business”). The Discontinued Business represents a strategic shift that has a major effect on the Group’s operations and financial results.
On June 30, 2018, the Company completed the disposal of the Discontinued Business, resulting a gain of disposal of RMB0.8 million.
The following is the results of discontinued operations:
Results of discontinued operations:
For the period from
January 1 to June 30,
2018
RMB
Net revenues
4,807
Cost of revenues
(280)
Gross profit
4,527
Operating expenses:
Selling and marketing expenses
(6,800)
General and administrative expenses
(1,368)
Total operating expense
(8,168)
Loss from operations
(3,641)
Other expenses:
Interest expenses, net
(676)
Gain from disposal of discontinued operations
771
Others, net
(66)
Loss from discontinued operations before income taxes
(3,612)
Income tax expense
—
Net loss from discontinued operations
(3,612)
Cash flows of the discontinued operations:
For the period from
January 1 to June 30,
2018
RMB
Cash flows used in discontinued operations
Net cash used in operating activities
(2,817)
Net cash used in investing activities
—
Net cash used in financing activities
(2,513)
Net decrease in cash and cash equivalents
(5,3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Medical and welfare defined contribution plan</t>
        </is>
      </c>
      <c r="B4" s="7" t="n">
        <v>13091</v>
      </c>
      <c r="C4" s="7" t="n">
        <v>38183</v>
      </c>
      <c r="D4" s="7" t="n">
        <v>21869</v>
      </c>
    </row>
    <row r="5">
      <c r="A5" s="4" t="inlineStr">
        <is>
          <t>Other employee benefits</t>
        </is>
      </c>
      <c r="B5" s="5" t="n">
        <v>310</v>
      </c>
      <c r="C5" s="5" t="n">
        <v>969</v>
      </c>
      <c r="D5" s="5" t="n">
        <v>2741</v>
      </c>
    </row>
    <row r="6">
      <c r="A6" s="4" t="inlineStr">
        <is>
          <t>Total</t>
        </is>
      </c>
      <c r="B6" s="7" t="n">
        <v>13401</v>
      </c>
      <c r="C6" s="7" t="n">
        <v>39152</v>
      </c>
      <c r="D6" s="7" t="n">
        <v>246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Valuation assumptions (Details) - $ / share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Expected volatility</t>
        </is>
      </c>
      <c r="D4" s="4" t="inlineStr">
        <is>
          <t>57.30%</t>
        </is>
      </c>
    </row>
    <row r="5">
      <c r="A5" s="4" t="inlineStr">
        <is>
          <t>Weighted average volatility</t>
        </is>
      </c>
      <c r="D5" s="4" t="inlineStr">
        <is>
          <t>57.30%</t>
        </is>
      </c>
    </row>
    <row r="6">
      <c r="A6" s="4" t="inlineStr">
        <is>
          <t>Expected dividends</t>
        </is>
      </c>
      <c r="C6" s="4" t="inlineStr">
        <is>
          <t>0.00%</t>
        </is>
      </c>
      <c r="D6" s="4" t="inlineStr">
        <is>
          <t>0.00%</t>
        </is>
      </c>
    </row>
    <row r="7">
      <c r="A7" s="4" t="inlineStr">
        <is>
          <t>Risk-free rate</t>
        </is>
      </c>
      <c r="D7" s="4" t="inlineStr">
        <is>
          <t>3.10%</t>
        </is>
      </c>
    </row>
    <row r="8">
      <c r="A8" s="4" t="inlineStr">
        <is>
          <t>Contractual term (in years)</t>
        </is>
      </c>
      <c r="B8" s="4" t="inlineStr">
        <is>
          <t>0 years</t>
        </is>
      </c>
      <c r="C8" s="4" t="inlineStr">
        <is>
          <t>0 years</t>
        </is>
      </c>
      <c r="D8" s="4" t="inlineStr">
        <is>
          <t>10 years</t>
        </is>
      </c>
    </row>
    <row r="9">
      <c r="A9" s="4" t="inlineStr">
        <is>
          <t>Enterprise value</t>
        </is>
      </c>
      <c r="D9" s="9" t="n">
        <v>0.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20" customWidth="1" min="2" max="2"/>
    <col width="20" customWidth="1" min="3" max="3"/>
    <col width="30" customWidth="1" min="4" max="4"/>
    <col width="30" customWidth="1" min="5" max="5"/>
    <col width="37" customWidth="1" min="6" max="6"/>
    <col width="27" customWidth="1" min="7" max="7"/>
  </cols>
  <sheetData>
    <row r="1">
      <c r="A1" s="1" t="inlineStr">
        <is>
          <t>Share-based Compensation - Share options activities (Details) ¥ in Thousands</t>
        </is>
      </c>
      <c r="B1" s="2" t="inlineStr">
        <is>
          <t>12 Months Ended</t>
        </is>
      </c>
    </row>
    <row r="2">
      <c r="B2" s="2" t="inlineStr">
        <is>
          <t>Dec. 31, 2020shares</t>
        </is>
      </c>
      <c r="C2" s="2" t="inlineStr">
        <is>
          <t>Dec. 31, 2019shares</t>
        </is>
      </c>
      <c r="D2" s="2" t="inlineStr">
        <is>
          <t>Dec. 31, 2018$ / sharesshares</t>
        </is>
      </c>
      <c r="E2" s="2" t="inlineStr">
        <is>
          <t>Dec. 31, 2017$ / sharesshares</t>
        </is>
      </c>
      <c r="F2" s="2" t="inlineStr">
        <is>
          <t>Dec. 31, 2016CNY (¥)$ / sharesshares</t>
        </is>
      </c>
      <c r="G2" s="2" t="inlineStr">
        <is>
          <t>Dec. 31, 2017CNY (¥)shares</t>
        </is>
      </c>
    </row>
    <row r="3">
      <c r="A3" s="3" t="inlineStr">
        <is>
          <t>Share options activities outstanding</t>
        </is>
      </c>
    </row>
    <row r="4">
      <c r="A4" s="4" t="inlineStr">
        <is>
          <t>Outstanding Balance</t>
        </is>
      </c>
      <c r="B4" s="5" t="n">
        <v>0</v>
      </c>
      <c r="C4" s="5" t="n">
        <v>0</v>
      </c>
      <c r="D4" s="5" t="n">
        <v>18712</v>
      </c>
      <c r="E4" s="5" t="n">
        <v>20529</v>
      </c>
    </row>
    <row r="5">
      <c r="A5" s="4" t="inlineStr">
        <is>
          <t>Granted</t>
        </is>
      </c>
      <c r="D5" s="5" t="n">
        <v>205</v>
      </c>
      <c r="E5" s="5" t="n">
        <v>60</v>
      </c>
    </row>
    <row r="6">
      <c r="A6" s="4" t="inlineStr">
        <is>
          <t>Exercised</t>
        </is>
      </c>
      <c r="D6" s="5" t="n">
        <v>0</v>
      </c>
      <c r="E6" s="5" t="n">
        <v>0</v>
      </c>
    </row>
    <row r="7">
      <c r="A7" s="4" t="inlineStr">
        <is>
          <t>Forfeited</t>
        </is>
      </c>
      <c r="D7" s="5" t="n">
        <v>-3443</v>
      </c>
      <c r="E7" s="5" t="n">
        <v>-1877</v>
      </c>
    </row>
    <row r="8">
      <c r="A8" s="4" t="inlineStr">
        <is>
          <t>Replaced by restricted shares</t>
        </is>
      </c>
      <c r="D8" s="5" t="n">
        <v>-15474</v>
      </c>
    </row>
    <row r="9">
      <c r="A9" s="4" t="inlineStr">
        <is>
          <t>Outstanding Balance</t>
        </is>
      </c>
      <c r="B9" s="5" t="n">
        <v>0</v>
      </c>
      <c r="C9" s="5" t="n">
        <v>0</v>
      </c>
      <c r="D9" s="5" t="n">
        <v>0</v>
      </c>
      <c r="E9" s="5" t="n">
        <v>18712</v>
      </c>
      <c r="F9" s="5" t="n">
        <v>20529</v>
      </c>
    </row>
    <row r="10">
      <c r="A10" s="4" t="inlineStr">
        <is>
          <t>Exercisable</t>
        </is>
      </c>
      <c r="B10" s="5" t="n">
        <v>0</v>
      </c>
      <c r="C10" s="5" t="n">
        <v>0</v>
      </c>
      <c r="D10" s="5" t="n">
        <v>0</v>
      </c>
      <c r="G10" s="5" t="n">
        <v>12030</v>
      </c>
    </row>
    <row r="11">
      <c r="A11" s="3" t="inlineStr">
        <is>
          <t>Weighted average exercise price</t>
        </is>
      </c>
    </row>
    <row r="12">
      <c r="A12" s="4" t="inlineStr">
        <is>
          <t>Outstanding Balance | $ / shares</t>
        </is>
      </c>
      <c r="D12" s="9" t="n">
        <v>0.37</v>
      </c>
      <c r="E12" s="9" t="n">
        <v>0.43</v>
      </c>
    </row>
    <row r="13">
      <c r="A13" s="4" t="inlineStr">
        <is>
          <t>Granted | $ / shares</t>
        </is>
      </c>
      <c r="D13" s="5" t="n">
        <v>1</v>
      </c>
      <c r="E13" s="11" t="n">
        <v>0.42</v>
      </c>
    </row>
    <row r="14">
      <c r="A14" s="4" t="inlineStr">
        <is>
          <t>Forfeited | $ / shares</t>
        </is>
      </c>
      <c r="D14" s="11" t="n">
        <v>0.12</v>
      </c>
      <c r="E14" s="11" t="n">
        <v>0.9399999999999999</v>
      </c>
    </row>
    <row r="15">
      <c r="A15" s="4" t="inlineStr">
        <is>
          <t>Replaced by restricted shares | $ / shares</t>
        </is>
      </c>
      <c r="D15" s="9" t="n">
        <v>-0.43</v>
      </c>
    </row>
    <row r="16">
      <c r="A16" s="4" t="inlineStr">
        <is>
          <t>Outstanding Balance | $ / shares</t>
        </is>
      </c>
      <c r="E16" s="11" t="n">
        <v>0.37</v>
      </c>
      <c r="F16" s="9" t="n">
        <v>0.43</v>
      </c>
    </row>
    <row r="17">
      <c r="A17" s="4" t="inlineStr">
        <is>
          <t>Exercisable | $ / shares</t>
        </is>
      </c>
      <c r="E17" s="9" t="n">
        <v>0.28</v>
      </c>
    </row>
    <row r="18">
      <c r="A18" s="4" t="inlineStr">
        <is>
          <t>Remaining contractual life, Outstanding</t>
        </is>
      </c>
      <c r="B18" s="4" t="inlineStr">
        <is>
          <t>0 years</t>
        </is>
      </c>
      <c r="C18" s="4" t="inlineStr">
        <is>
          <t>0 years</t>
        </is>
      </c>
      <c r="D18" s="4" t="inlineStr">
        <is>
          <t>0 years</t>
        </is>
      </c>
      <c r="E18" s="4" t="inlineStr">
        <is>
          <t>8 months 19 days</t>
        </is>
      </c>
      <c r="F18" s="4" t="inlineStr">
        <is>
          <t>1 year 4 months 21 days</t>
        </is>
      </c>
    </row>
    <row r="19">
      <c r="A19" s="4" t="inlineStr">
        <is>
          <t>Remaining contractual life, Exercisable</t>
        </is>
      </c>
      <c r="B19" s="4" t="inlineStr">
        <is>
          <t>0 years</t>
        </is>
      </c>
      <c r="C19" s="4" t="inlineStr">
        <is>
          <t>0 years</t>
        </is>
      </c>
      <c r="D19" s="4" t="inlineStr">
        <is>
          <t>0 years</t>
        </is>
      </c>
      <c r="E19" s="4" t="inlineStr">
        <is>
          <t>4 months 21 days</t>
        </is>
      </c>
    </row>
    <row r="20">
      <c r="A20" s="4" t="inlineStr">
        <is>
          <t>Aggregated intrinsic value, Outstanding | ¥</t>
        </is>
      </c>
      <c r="F20" s="6" t="n">
        <v>9975</v>
      </c>
      <c r="G20" s="7" t="n">
        <v>8951</v>
      </c>
    </row>
    <row r="21">
      <c r="A21" s="4" t="inlineStr">
        <is>
          <t>Aggregated intrinsic value, Exercisable | ¥</t>
        </is>
      </c>
      <c r="G21" s="7" t="n">
        <v>5293</v>
      </c>
    </row>
    <row r="22">
      <c r="A22" s="4" t="inlineStr">
        <is>
          <t>Employees</t>
        </is>
      </c>
    </row>
    <row r="23">
      <c r="A23" s="3" t="inlineStr">
        <is>
          <t>Share options activities outstanding</t>
        </is>
      </c>
    </row>
    <row r="24">
      <c r="A24" s="4" t="inlineStr">
        <is>
          <t>Outstanding Balance</t>
        </is>
      </c>
      <c r="B24" s="5" t="n">
        <v>0</v>
      </c>
      <c r="C24" s="5" t="n">
        <v>0</v>
      </c>
      <c r="D24" s="5" t="n">
        <v>17075</v>
      </c>
      <c r="E24" s="5" t="n">
        <v>18892</v>
      </c>
    </row>
    <row r="25">
      <c r="A25" s="4" t="inlineStr">
        <is>
          <t>Granted</t>
        </is>
      </c>
      <c r="D25" s="5" t="n">
        <v>205</v>
      </c>
      <c r="E25" s="5" t="n">
        <v>60</v>
      </c>
    </row>
    <row r="26">
      <c r="A26" s="4" t="inlineStr">
        <is>
          <t>Exercised</t>
        </is>
      </c>
      <c r="D26" s="5" t="n">
        <v>0</v>
      </c>
      <c r="E26" s="5" t="n">
        <v>0</v>
      </c>
    </row>
    <row r="27">
      <c r="A27" s="4" t="inlineStr">
        <is>
          <t>Forfeited</t>
        </is>
      </c>
      <c r="D27" s="5" t="n">
        <v>-3443</v>
      </c>
      <c r="E27" s="5" t="n">
        <v>-1877</v>
      </c>
    </row>
    <row r="28">
      <c r="A28" s="4" t="inlineStr">
        <is>
          <t>Replaced by restricted shares</t>
        </is>
      </c>
      <c r="D28" s="5" t="n">
        <v>-13837</v>
      </c>
    </row>
    <row r="29">
      <c r="A29" s="4" t="inlineStr">
        <is>
          <t>Outstanding Balance</t>
        </is>
      </c>
      <c r="B29" s="5" t="n">
        <v>0</v>
      </c>
      <c r="C29" s="5" t="n">
        <v>0</v>
      </c>
      <c r="D29" s="5" t="n">
        <v>0</v>
      </c>
      <c r="E29" s="5" t="n">
        <v>17075</v>
      </c>
      <c r="F29" s="5" t="n">
        <v>18892</v>
      </c>
    </row>
    <row r="30">
      <c r="A30" s="4" t="inlineStr">
        <is>
          <t>Exercisable</t>
        </is>
      </c>
      <c r="B30" s="5" t="n">
        <v>0</v>
      </c>
      <c r="C30" s="5" t="n">
        <v>0</v>
      </c>
      <c r="D30" s="5" t="n">
        <v>0</v>
      </c>
      <c r="G30" s="5" t="n">
        <v>10606</v>
      </c>
    </row>
    <row r="31">
      <c r="A31" s="4" t="inlineStr">
        <is>
          <t>Consultants</t>
        </is>
      </c>
    </row>
    <row r="32">
      <c r="A32" s="3" t="inlineStr">
        <is>
          <t>Share options activities outstanding</t>
        </is>
      </c>
    </row>
    <row r="33">
      <c r="A33" s="4" t="inlineStr">
        <is>
          <t>Outstanding Balance</t>
        </is>
      </c>
      <c r="B33" s="5" t="n">
        <v>0</v>
      </c>
      <c r="C33" s="5" t="n">
        <v>0</v>
      </c>
      <c r="D33" s="5" t="n">
        <v>1637</v>
      </c>
      <c r="E33" s="5" t="n">
        <v>1637</v>
      </c>
    </row>
    <row r="34">
      <c r="A34" s="4" t="inlineStr">
        <is>
          <t>Granted</t>
        </is>
      </c>
      <c r="D34" s="5" t="n">
        <v>0</v>
      </c>
      <c r="E34" s="5" t="n">
        <v>0</v>
      </c>
    </row>
    <row r="35">
      <c r="A35" s="4" t="inlineStr">
        <is>
          <t>Exercised</t>
        </is>
      </c>
      <c r="D35" s="5" t="n">
        <v>0</v>
      </c>
      <c r="E35" s="5" t="n">
        <v>0</v>
      </c>
    </row>
    <row r="36">
      <c r="A36" s="4" t="inlineStr">
        <is>
          <t>Forfeited</t>
        </is>
      </c>
      <c r="D36" s="5" t="n">
        <v>0</v>
      </c>
      <c r="E36" s="5" t="n">
        <v>0</v>
      </c>
    </row>
    <row r="37">
      <c r="A37" s="4" t="inlineStr">
        <is>
          <t>Replaced by restricted shares</t>
        </is>
      </c>
      <c r="D37" s="5" t="n">
        <v>-1637</v>
      </c>
    </row>
    <row r="38">
      <c r="A38" s="4" t="inlineStr">
        <is>
          <t>Outstanding Balance</t>
        </is>
      </c>
      <c r="B38" s="5" t="n">
        <v>0</v>
      </c>
      <c r="C38" s="5" t="n">
        <v>0</v>
      </c>
      <c r="D38" s="5" t="n">
        <v>0</v>
      </c>
      <c r="E38" s="5" t="n">
        <v>1637</v>
      </c>
      <c r="F38" s="5" t="n">
        <v>1637</v>
      </c>
    </row>
    <row r="39">
      <c r="A39" s="4" t="inlineStr">
        <is>
          <t>Exercisable</t>
        </is>
      </c>
      <c r="B39" s="5" t="n">
        <v>0</v>
      </c>
      <c r="C39" s="5" t="n">
        <v>0</v>
      </c>
      <c r="D39" s="5" t="n">
        <v>0</v>
      </c>
      <c r="G39" s="5" t="n">
        <v>1424</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estricted shares activities (Details) - Restricted shares - TuanChe Limited Share Incentive Plan (the "Plan") - $ / shares</t>
        </is>
      </c>
      <c r="B1" s="2" t="inlineStr">
        <is>
          <t>12 Months Ended</t>
        </is>
      </c>
    </row>
    <row r="2">
      <c r="B2" s="2" t="inlineStr">
        <is>
          <t>Dec. 31, 2020</t>
        </is>
      </c>
      <c r="C2" s="2" t="inlineStr">
        <is>
          <t>Dec. 31, 2019</t>
        </is>
      </c>
      <c r="D2" s="2" t="inlineStr">
        <is>
          <t>Dec. 31, 2018</t>
        </is>
      </c>
    </row>
    <row r="3">
      <c r="A3" s="3" t="inlineStr">
        <is>
          <t>Number of restricted shares</t>
        </is>
      </c>
    </row>
    <row r="4">
      <c r="A4" s="4" t="inlineStr">
        <is>
          <t>Outstanding Balance</t>
        </is>
      </c>
      <c r="B4" s="5" t="n">
        <v>9212874</v>
      </c>
      <c r="C4" s="5" t="n">
        <v>11489258</v>
      </c>
    </row>
    <row r="5">
      <c r="A5" s="4" t="inlineStr">
        <is>
          <t>Granted</t>
        </is>
      </c>
      <c r="B5" s="5" t="n">
        <v>3890000</v>
      </c>
      <c r="C5" s="5" t="n">
        <v>11527950</v>
      </c>
      <c r="D5" s="5" t="n">
        <v>24407184</v>
      </c>
    </row>
    <row r="6">
      <c r="A6" s="4" t="inlineStr">
        <is>
          <t>Forfeit</t>
        </is>
      </c>
      <c r="B6" s="5" t="n">
        <v>-3186301</v>
      </c>
      <c r="C6" s="5" t="n">
        <v>-733764</v>
      </c>
    </row>
    <row r="7">
      <c r="A7" s="4" t="inlineStr">
        <is>
          <t>Vested</t>
        </is>
      </c>
      <c r="B7" s="5" t="n">
        <v>-2998978</v>
      </c>
      <c r="C7" s="5" t="n">
        <v>-13070570</v>
      </c>
      <c r="D7" s="5" t="n">
        <v>-12917926</v>
      </c>
    </row>
    <row r="8">
      <c r="A8" s="4" t="inlineStr">
        <is>
          <t>Outstanding Balance</t>
        </is>
      </c>
      <c r="B8" s="5" t="n">
        <v>6917595</v>
      </c>
      <c r="C8" s="5" t="n">
        <v>9212874</v>
      </c>
      <c r="D8" s="5" t="n">
        <v>11489258</v>
      </c>
    </row>
    <row r="9">
      <c r="A9" s="3" t="inlineStr">
        <is>
          <t>Weighted-Average Grant-Date Fair Value</t>
        </is>
      </c>
    </row>
    <row r="10">
      <c r="A10" s="4" t="inlineStr">
        <is>
          <t>Outstanding Balance</t>
        </is>
      </c>
      <c r="B10" s="15" t="n">
        <v>1.364</v>
      </c>
      <c r="C10" s="15" t="n">
        <v>1.595</v>
      </c>
    </row>
    <row r="11">
      <c r="A11" s="4" t="inlineStr">
        <is>
          <t>Granted</t>
        </is>
      </c>
      <c r="B11" s="16" t="n">
        <v>0.382</v>
      </c>
      <c r="C11" s="16" t="n">
        <v>1.44</v>
      </c>
      <c r="D11" s="15" t="n">
        <v>1.595</v>
      </c>
    </row>
    <row r="12">
      <c r="A12" s="4" t="inlineStr">
        <is>
          <t>Forfeit</t>
        </is>
      </c>
      <c r="B12" s="16" t="n">
        <v>1.587</v>
      </c>
      <c r="C12" s="16" t="n">
        <v>1.593</v>
      </c>
    </row>
    <row r="13">
      <c r="A13" s="4" t="inlineStr">
        <is>
          <t>Vested</t>
        </is>
      </c>
      <c r="B13" s="16" t="n">
        <v>1.406</v>
      </c>
      <c r="C13" s="16" t="n">
        <v>1.623</v>
      </c>
      <c r="D13" s="16" t="n">
        <v>1.595</v>
      </c>
    </row>
    <row r="14">
      <c r="A14" s="4" t="inlineStr">
        <is>
          <t>Outstanding Balance</t>
        </is>
      </c>
      <c r="B14" s="8" t="n">
        <v>0.6919999999999999</v>
      </c>
      <c r="C14" s="15" t="n">
        <v>1.364</v>
      </c>
      <c r="D14" s="15" t="n">
        <v>1.5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plan (Details) - CNY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Unrecognized compensation expenses related to unvested awards granted</t>
        </is>
      </c>
      <c r="B4" s="13" t="n">
        <v>89.59999999999999</v>
      </c>
      <c r="C4" s="13" t="n">
        <v>79.5</v>
      </c>
      <c r="D4" s="7" t="n">
        <v>77</v>
      </c>
    </row>
    <row r="5">
      <c r="A5" s="4" t="inlineStr">
        <is>
          <t>Weighted average grant date fair value of options granted</t>
        </is>
      </c>
      <c r="B5" s="7" t="n">
        <v>0</v>
      </c>
      <c r="C5" s="7" t="n">
        <v>0</v>
      </c>
      <c r="D5" s="17" t="n">
        <v>1.86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s>
  <sheetData>
    <row r="1">
      <c r="A1" s="1" t="inlineStr">
        <is>
          <t>Share-based Compensation - Share option replacement (Details) - CNY (¥) ¥ in Millions</t>
        </is>
      </c>
      <c r="B1" s="2" t="inlineStr">
        <is>
          <t>Jun. 17, 2019</t>
        </is>
      </c>
      <c r="C1" s="2" t="inlineStr">
        <is>
          <t>Jun. 30, 2018</t>
        </is>
      </c>
      <c r="D1" s="2" t="inlineStr">
        <is>
          <t>Jun. 15, 2018</t>
        </is>
      </c>
      <c r="E1" s="2" t="inlineStr">
        <is>
          <t>Dec. 31, 2020</t>
        </is>
      </c>
      <c r="F1" s="2" t="inlineStr">
        <is>
          <t>Dec. 31, 2019</t>
        </is>
      </c>
      <c r="G1" s="2" t="inlineStr">
        <is>
          <t>Dec. 31, 2018</t>
        </is>
      </c>
      <c r="H1" s="2" t="inlineStr">
        <is>
          <t>Aug. 31, 2020</t>
        </is>
      </c>
    </row>
    <row r="2">
      <c r="A2" s="3" t="inlineStr">
        <is>
          <t>Share-based Compensation Arrangement by Share-based Payment Award [Line Items]</t>
        </is>
      </c>
    </row>
    <row r="3">
      <c r="A3" s="4" t="inlineStr">
        <is>
          <t>Number of shares issued</t>
        </is>
      </c>
      <c r="H3" s="5" t="n">
        <v>80000</v>
      </c>
    </row>
    <row r="4">
      <c r="A4" s="4" t="inlineStr">
        <is>
          <t>Stock Repurchased From Employees During Period, Shares</t>
        </is>
      </c>
      <c r="B4" s="5" t="n">
        <v>6358500</v>
      </c>
    </row>
    <row r="5">
      <c r="A5" s="4" t="inlineStr">
        <is>
          <t>TuanChe Limited Share Incentive Plan (the "Plan")</t>
        </is>
      </c>
    </row>
    <row r="6">
      <c r="A6" s="3" t="inlineStr">
        <is>
          <t>Share-based Compensation Arrangement by Share-based Payment Award [Line Items]</t>
        </is>
      </c>
    </row>
    <row r="7">
      <c r="A7" s="4" t="inlineStr">
        <is>
          <t>Number of restricted shares shall replaced with options</t>
        </is>
      </c>
      <c r="D7" s="5" t="n">
        <v>15473653</v>
      </c>
    </row>
    <row r="8">
      <c r="A8" s="4" t="inlineStr">
        <is>
          <t>Number of share options replaced with restricted shares</t>
        </is>
      </c>
      <c r="D8" s="5" t="n">
        <v>13740480</v>
      </c>
    </row>
    <row r="9">
      <c r="A9" s="4" t="inlineStr">
        <is>
          <t>Incremental value recognized as expenses for vested share options</t>
        </is>
      </c>
      <c r="C9" s="13" t="n">
        <v>10.7</v>
      </c>
    </row>
    <row r="10">
      <c r="A10" s="4" t="inlineStr">
        <is>
          <t>Incremental value recognized as expenses for unvested share options</t>
        </is>
      </c>
      <c r="C10" s="13" t="n">
        <v>3.7</v>
      </c>
    </row>
    <row r="11">
      <c r="A11" s="4" t="inlineStr">
        <is>
          <t>TuanChe Limited Share Incentive Plan (the "Plan") | Minimum</t>
        </is>
      </c>
    </row>
    <row r="12">
      <c r="A12" s="3" t="inlineStr">
        <is>
          <t>Share-based Compensation Arrangement by Share-based Payment Award [Line Items]</t>
        </is>
      </c>
    </row>
    <row r="13">
      <c r="A13" s="4" t="inlineStr">
        <is>
          <t>Vesting period</t>
        </is>
      </c>
      <c r="C13" s="4" t="inlineStr">
        <is>
          <t>1 year</t>
        </is>
      </c>
    </row>
    <row r="14">
      <c r="A14" s="4" t="inlineStr">
        <is>
          <t>TuanChe Limited Share Incentive Plan (the "Plan") | Employees | Minimum</t>
        </is>
      </c>
    </row>
    <row r="15">
      <c r="A15" s="3" t="inlineStr">
        <is>
          <t>Share-based Compensation Arrangement by Share-based Payment Award [Line Items]</t>
        </is>
      </c>
    </row>
    <row r="16">
      <c r="A16" s="4" t="inlineStr">
        <is>
          <t>Vesting period</t>
        </is>
      </c>
      <c r="E16" s="4" t="inlineStr">
        <is>
          <t>0 years</t>
        </is>
      </c>
      <c r="F16" s="4" t="inlineStr">
        <is>
          <t>0 years</t>
        </is>
      </c>
    </row>
    <row r="17">
      <c r="A17" s="4" t="inlineStr">
        <is>
          <t>TuanChe Limited Share Incentive Plan (the "Plan") | Employees | Maximum</t>
        </is>
      </c>
    </row>
    <row r="18">
      <c r="A18" s="3" t="inlineStr">
        <is>
          <t>Share-based Compensation Arrangement by Share-based Payment Award [Line Items]</t>
        </is>
      </c>
    </row>
    <row r="19">
      <c r="A19" s="4" t="inlineStr">
        <is>
          <t>Vesting period</t>
        </is>
      </c>
      <c r="E19" s="4" t="inlineStr">
        <is>
          <t>4 years</t>
        </is>
      </c>
      <c r="F19" s="4" t="inlineStr">
        <is>
          <t>4 years</t>
        </is>
      </c>
    </row>
    <row r="20">
      <c r="A20" s="4" t="inlineStr">
        <is>
          <t>TuanChe Limited Share Incentive Plan (the "Plan") | Best Cars Limited ("Best Cars")</t>
        </is>
      </c>
    </row>
    <row r="21">
      <c r="A21" s="3" t="inlineStr">
        <is>
          <t>Share-based Compensation Arrangement by Share-based Payment Award [Line Items]</t>
        </is>
      </c>
    </row>
    <row r="22">
      <c r="A22" s="4" t="inlineStr">
        <is>
          <t>Number of shares issued</t>
        </is>
      </c>
      <c r="C22" s="5" t="n">
        <v>38723321</v>
      </c>
    </row>
    <row r="23">
      <c r="A23" s="4" t="inlineStr">
        <is>
          <t>Restricted shares</t>
        </is>
      </c>
    </row>
    <row r="24">
      <c r="A24" s="3" t="inlineStr">
        <is>
          <t>Share-based Compensation Arrangement by Share-based Payment Award [Line Items]</t>
        </is>
      </c>
    </row>
    <row r="25">
      <c r="A25" s="4" t="inlineStr">
        <is>
          <t>Total share based compensation expense</t>
        </is>
      </c>
      <c r="E25" s="13" t="n">
        <v>17.4</v>
      </c>
      <c r="F25" s="7" t="n">
        <v>110</v>
      </c>
      <c r="G25" s="13" t="n">
        <v>71.2</v>
      </c>
    </row>
    <row r="26">
      <c r="A26" s="4" t="inlineStr">
        <is>
          <t>Weighted average period</t>
        </is>
      </c>
      <c r="E26" s="4" t="inlineStr">
        <is>
          <t>1 year 11 months 1 day</t>
        </is>
      </c>
    </row>
    <row r="27">
      <c r="A27" s="4" t="inlineStr">
        <is>
          <t>Restricted shares | TuanChe Limited Share Incentive Plan (the "Plan") | Maximum</t>
        </is>
      </c>
    </row>
    <row r="28">
      <c r="A28" s="3" t="inlineStr">
        <is>
          <t>Share-based Compensation Arrangement by Share-based Payment Award [Line Items]</t>
        </is>
      </c>
    </row>
    <row r="29">
      <c r="A29" s="4" t="inlineStr">
        <is>
          <t>Vesting period</t>
        </is>
      </c>
      <c r="C29" s="4" t="inlineStr">
        <is>
          <t>4 years</t>
        </is>
      </c>
    </row>
    <row r="30">
      <c r="A30" s="4" t="inlineStr">
        <is>
          <t>Restricted shares | TuanChe Limited Share Incentive Plan (the "Plan") | Employees</t>
        </is>
      </c>
    </row>
    <row r="31">
      <c r="A31" s="3" t="inlineStr">
        <is>
          <t>Share-based Compensation Arrangement by Share-based Payment Award [Line Items]</t>
        </is>
      </c>
    </row>
    <row r="32">
      <c r="A32" s="4" t="inlineStr">
        <is>
          <t>Number of restricted shares granted</t>
        </is>
      </c>
      <c r="E32" s="5" t="n">
        <v>3890000</v>
      </c>
      <c r="F32" s="5" t="n">
        <v>11527950</v>
      </c>
    </row>
    <row r="33">
      <c r="A33" s="4" t="inlineStr">
        <is>
          <t>Total fair value of restricted shares granted</t>
        </is>
      </c>
      <c r="E33" s="13" t="n">
        <v>27.5</v>
      </c>
      <c r="F33" s="13" t="n">
        <v>112.6</v>
      </c>
    </row>
    <row r="34">
      <c r="A34" s="4" t="inlineStr">
        <is>
          <t>Share options</t>
        </is>
      </c>
    </row>
    <row r="35">
      <c r="A35" s="3" t="inlineStr">
        <is>
          <t>Share-based Compensation Arrangement by Share-based Payment Award [Line Items]</t>
        </is>
      </c>
    </row>
    <row r="36">
      <c r="A36" s="4" t="inlineStr">
        <is>
          <t>Total share based compensation expense</t>
        </is>
      </c>
      <c r="G36" s="13" t="n">
        <v>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7" customWidth="1" min="5" max="5"/>
    <col width="27" customWidth="1" min="6" max="6"/>
    <col width="20" customWidth="1" min="7" max="7"/>
  </cols>
  <sheetData>
    <row r="1">
      <c r="A1" s="1" t="inlineStr">
        <is>
          <t>Share-based Compensation - Additional information (Details $ / shares in Units, ¥ in Millions, $ in Millions</t>
        </is>
      </c>
      <c r="B1" s="2" t="inlineStr">
        <is>
          <t>Jun. 17, 2019USD ($)$ / shares</t>
        </is>
      </c>
      <c r="C1" s="2" t="inlineStr">
        <is>
          <t>Nov. 20, 2018shares</t>
        </is>
      </c>
      <c r="D1" s="2" t="inlineStr">
        <is>
          <t>Jun. 13, 2018CNY (¥)</t>
        </is>
      </c>
      <c r="E1" s="2" t="inlineStr">
        <is>
          <t>Sep. 29, 2018USD ($)shares</t>
        </is>
      </c>
      <c r="F1" s="2" t="inlineStr">
        <is>
          <t>Sep. 29, 2018CNY (¥)shares</t>
        </is>
      </c>
      <c r="G1" s="2" t="inlineStr">
        <is>
          <t>Aug. 31, 2020shares</t>
        </is>
      </c>
    </row>
    <row r="2">
      <c r="A2" s="3" t="inlineStr">
        <is>
          <t>Share-based Compensation Arrangement by Share-based Payment Award [Line Items]</t>
        </is>
      </c>
    </row>
    <row r="3">
      <c r="A3" s="4" t="inlineStr">
        <is>
          <t>Number of shares issued</t>
        </is>
      </c>
      <c r="G3" s="5" t="n">
        <v>80000</v>
      </c>
    </row>
    <row r="4">
      <c r="A4" s="4" t="inlineStr">
        <is>
          <t>Repurchase of restricted shares from employees, Shares price (in Shares) | $ / shares</t>
        </is>
      </c>
      <c r="B4" s="9" t="n">
        <v>0.75</v>
      </c>
    </row>
    <row r="5">
      <c r="A5" s="4" t="inlineStr">
        <is>
          <t>Repurchase of restricted shares from employees, Consideration | $</t>
        </is>
      </c>
      <c r="B5" s="18" t="n">
        <v>4.8</v>
      </c>
    </row>
    <row r="6">
      <c r="A6" s="4" t="inlineStr">
        <is>
          <t>Class B ordinary shares | Mr. Wei Wen</t>
        </is>
      </c>
    </row>
    <row r="7">
      <c r="A7" s="3" t="inlineStr">
        <is>
          <t>Share-based Compensation Arrangement by Share-based Payment Award [Line Items]</t>
        </is>
      </c>
    </row>
    <row r="8">
      <c r="A8" s="4" t="inlineStr">
        <is>
          <t>Number of common stock voting right</t>
        </is>
      </c>
      <c r="D8" s="4" t="inlineStr">
        <is>
          <t>15</t>
        </is>
      </c>
    </row>
    <row r="9">
      <c r="A9" s="4" t="inlineStr">
        <is>
          <t>Total share based compensation expense | ¥</t>
        </is>
      </c>
      <c r="D9" s="13" t="n">
        <v>4.7</v>
      </c>
    </row>
    <row r="10">
      <c r="A10" s="4" t="inlineStr">
        <is>
          <t>Class A ordinary shares</t>
        </is>
      </c>
    </row>
    <row r="11">
      <c r="A11" s="3" t="inlineStr">
        <is>
          <t>Share-based Compensation Arrangement by Share-based Payment Award [Line Items]</t>
        </is>
      </c>
    </row>
    <row r="12">
      <c r="A12" s="4" t="inlineStr">
        <is>
          <t>Number of shares issued</t>
        </is>
      </c>
      <c r="C12" s="5" t="n">
        <v>10400000</v>
      </c>
    </row>
    <row r="13">
      <c r="A13" s="4" t="inlineStr">
        <is>
          <t>ADS</t>
        </is>
      </c>
    </row>
    <row r="14">
      <c r="A14" s="3" t="inlineStr">
        <is>
          <t>Share-based Compensation Arrangement by Share-based Payment Award [Line Items]</t>
        </is>
      </c>
    </row>
    <row r="15">
      <c r="A15" s="4" t="inlineStr">
        <is>
          <t>Number of shares issued</t>
        </is>
      </c>
      <c r="G15" s="5" t="n">
        <v>20000</v>
      </c>
    </row>
    <row r="16">
      <c r="A16" s="4" t="inlineStr">
        <is>
          <t>Repurchase of restricted shares from employees, Shares price (in Shares) | $ / shares</t>
        </is>
      </c>
      <c r="B16" s="6" t="n">
        <v>3</v>
      </c>
    </row>
    <row r="17">
      <c r="A17" s="4" t="inlineStr">
        <is>
          <t>ACEE Capital Ltd. | Class A ordinary shares</t>
        </is>
      </c>
    </row>
    <row r="18">
      <c r="A18" s="3" t="inlineStr">
        <is>
          <t>Share-based Compensation Arrangement by Share-based Payment Award [Line Items]</t>
        </is>
      </c>
    </row>
    <row r="19">
      <c r="A19" s="4" t="inlineStr">
        <is>
          <t>Total share based compensation expense | ¥</t>
        </is>
      </c>
      <c r="F19" s="13" t="n">
        <v>1.7</v>
      </c>
    </row>
    <row r="20">
      <c r="A20" s="4" t="inlineStr">
        <is>
          <t>Number of shares issued</t>
        </is>
      </c>
      <c r="E20" s="5" t="n">
        <v>521962</v>
      </c>
      <c r="F20" s="5" t="n">
        <v>521962</v>
      </c>
    </row>
    <row r="21">
      <c r="A21" s="4" t="inlineStr">
        <is>
          <t>Value of shares issued | $</t>
        </is>
      </c>
      <c r="E21" s="18" t="n">
        <v>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37" customWidth="1" min="2" max="2"/>
    <col width="27" customWidth="1" min="3" max="3"/>
    <col width="21" customWidth="1" min="4" max="4"/>
  </cols>
  <sheetData>
    <row r="1">
      <c r="A1" s="1" t="inlineStr">
        <is>
          <t>Ordinary shares (Details) $ / shares in Units, ¥ in Millions, $ in Millions</t>
        </is>
      </c>
      <c r="B1" s="2" t="inlineStr">
        <is>
          <t>12 Months Ended</t>
        </is>
      </c>
    </row>
    <row r="2">
      <c r="B2" s="2" t="inlineStr">
        <is>
          <t>Dec. 31, 2020USD ($)$ / sharesshares</t>
        </is>
      </c>
      <c r="C2" s="2" t="inlineStr">
        <is>
          <t>Dec. 31, 2020CNY (¥)shares</t>
        </is>
      </c>
      <c r="D2" s="2" t="inlineStr">
        <is>
          <t>Jun. 17, 2019USD ($)</t>
        </is>
      </c>
    </row>
    <row r="3">
      <c r="A3" s="4" t="inlineStr">
        <is>
          <t>Treasury stock, shares, acquired | shares</t>
        </is>
      </c>
      <c r="B3" s="5" t="n">
        <v>1710952</v>
      </c>
      <c r="C3" s="5" t="n">
        <v>1710952</v>
      </c>
    </row>
    <row r="4">
      <c r="A4" s="4" t="inlineStr">
        <is>
          <t>Cost of repurchase | ¥</t>
        </is>
      </c>
      <c r="C4" s="13" t="n">
        <v>15.1</v>
      </c>
    </row>
    <row r="5">
      <c r="A5" s="4" t="inlineStr">
        <is>
          <t>Price per share | $ / shares</t>
        </is>
      </c>
      <c r="B5" s="9" t="n">
        <v>1.16</v>
      </c>
    </row>
    <row r="6">
      <c r="A6" s="4" t="inlineStr">
        <is>
          <t>ADS</t>
        </is>
      </c>
    </row>
    <row r="7">
      <c r="A7" s="4" t="inlineStr">
        <is>
          <t>Treasury stock, shares, acquired | shares</t>
        </is>
      </c>
      <c r="B7" s="5" t="n">
        <v>427738</v>
      </c>
      <c r="C7" s="5" t="n">
        <v>427738</v>
      </c>
    </row>
    <row r="8">
      <c r="A8" s="4" t="inlineStr">
        <is>
          <t>Cost of repurchase | $</t>
        </is>
      </c>
      <c r="B8" s="6" t="n">
        <v>2</v>
      </c>
    </row>
    <row r="9">
      <c r="A9" s="4" t="inlineStr">
        <is>
          <t>Price per share | $ / shares</t>
        </is>
      </c>
      <c r="B9" s="9" t="n">
        <v>4.65</v>
      </c>
    </row>
    <row r="10">
      <c r="A10" s="4" t="inlineStr">
        <is>
          <t>Stock repurchase program, authorized amount | $</t>
        </is>
      </c>
      <c r="D10" s="6" t="n">
        <v>2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27" customWidth="1" min="3" max="3"/>
    <col width="14" customWidth="1" min="4" max="4"/>
    <col width="21" customWidth="1" min="5" max="5"/>
    <col width="20" customWidth="1" min="6" max="6"/>
  </cols>
  <sheetData>
    <row r="1">
      <c r="A1" s="1" t="inlineStr">
        <is>
          <t>Ordinary shares - Additional Information (Details) $ / shares in Units, ¥ in Thousands, $ in Millions</t>
        </is>
      </c>
      <c r="B1" s="2" t="inlineStr">
        <is>
          <t>Nov. 20, 2018USD ($)$ / sharesshares</t>
        </is>
      </c>
      <c r="C1" s="2" t="inlineStr">
        <is>
          <t>Nov. 20, 2018CNY (¥)shares</t>
        </is>
      </c>
      <c r="D1" s="2" t="inlineStr">
        <is>
          <t>Dec. 31, 2020</t>
        </is>
      </c>
      <c r="E1" s="2" t="inlineStr">
        <is>
          <t>Dec. 31, 2018CNY (¥)</t>
        </is>
      </c>
      <c r="F1" s="2" t="inlineStr">
        <is>
          <t>Aug. 31, 2020shares</t>
        </is>
      </c>
    </row>
    <row r="2">
      <c r="A2" s="4" t="inlineStr">
        <is>
          <t>Number of shares issued</t>
        </is>
      </c>
      <c r="F2" s="5" t="n">
        <v>80000</v>
      </c>
    </row>
    <row r="3">
      <c r="A3" s="4" t="inlineStr">
        <is>
          <t>Proceeds from issuance of IPO,net of issuance cost | ¥</t>
        </is>
      </c>
      <c r="E3" s="7" t="n">
        <v>103372</v>
      </c>
    </row>
    <row r="4">
      <c r="A4" s="4" t="inlineStr">
        <is>
          <t>ADS</t>
        </is>
      </c>
    </row>
    <row r="5">
      <c r="A5" s="4" t="inlineStr">
        <is>
          <t>Number of shares issued</t>
        </is>
      </c>
      <c r="F5" s="5" t="n">
        <v>20000</v>
      </c>
    </row>
    <row r="6">
      <c r="A6" s="4" t="inlineStr">
        <is>
          <t>Number of initial public offering</t>
        </is>
      </c>
      <c r="B6" s="5" t="n">
        <v>2600000</v>
      </c>
      <c r="C6" s="5" t="n">
        <v>2600000</v>
      </c>
    </row>
    <row r="7">
      <c r="A7" s="4" t="inlineStr">
        <is>
          <t>Class A ordinary shares</t>
        </is>
      </c>
    </row>
    <row r="8">
      <c r="A8" s="4" t="inlineStr">
        <is>
          <t>Number of shares issued</t>
        </is>
      </c>
      <c r="B8" s="5" t="n">
        <v>10400000</v>
      </c>
      <c r="C8" s="5" t="n">
        <v>10400000</v>
      </c>
    </row>
    <row r="9">
      <c r="A9" s="4" t="inlineStr">
        <is>
          <t>Proceeds from issuance of IPO,net of issuance cost</t>
        </is>
      </c>
      <c r="B9" s="6" t="n">
        <v>15</v>
      </c>
      <c r="C9" s="7" t="n">
        <v>103400</v>
      </c>
    </row>
    <row r="10">
      <c r="A10" s="4" t="inlineStr">
        <is>
          <t>Number of initial public offering</t>
        </is>
      </c>
      <c r="B10" s="5" t="n">
        <v>2600000</v>
      </c>
      <c r="C10" s="5" t="n">
        <v>2600000</v>
      </c>
    </row>
    <row r="11">
      <c r="A11" s="4" t="inlineStr">
        <is>
          <t>Issuance Price per Share (US$) | $ / shares</t>
        </is>
      </c>
      <c r="B11" s="9" t="n">
        <v>7.8</v>
      </c>
    </row>
    <row r="12">
      <c r="A12" s="4" t="inlineStr">
        <is>
          <t>Pre-IPO China Best Redeemable and Series A to Series C</t>
        </is>
      </c>
    </row>
    <row r="13">
      <c r="A13" s="4" t="inlineStr">
        <is>
          <t>Conversion ratio to class A ordinary shares</t>
        </is>
      </c>
      <c r="D13" s="5" t="n">
        <v>1</v>
      </c>
    </row>
    <row r="14">
      <c r="A14" s="4" t="inlineStr">
        <is>
          <t>Series D1 and Series D2 Shares</t>
        </is>
      </c>
    </row>
    <row r="15">
      <c r="A15" s="4" t="inlineStr">
        <is>
          <t>Conversion ratio to class A ordinary shares</t>
        </is>
      </c>
      <c r="D15" s="11" t="n">
        <v>1.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Computation of basic and diluted net los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 :</t>
        </is>
      </c>
    </row>
    <row r="4">
      <c r="A4" s="4" t="inlineStr">
        <is>
          <t>Net loss from continuing operations</t>
        </is>
      </c>
      <c r="C4" s="7" t="n">
        <v>-163478</v>
      </c>
      <c r="D4" s="7" t="n">
        <v>-251299</v>
      </c>
      <c r="E4" s="7" t="n">
        <v>-75088</v>
      </c>
    </row>
    <row r="5">
      <c r="A5" s="4" t="inlineStr">
        <is>
          <t>Net loss from discontinued operations</t>
        </is>
      </c>
      <c r="E5" s="5" t="n">
        <v>-3612</v>
      </c>
    </row>
    <row r="6">
      <c r="A6" s="4" t="inlineStr">
        <is>
          <t>Total net loss</t>
        </is>
      </c>
      <c r="B6" s="6" t="n">
        <v>-25056</v>
      </c>
      <c r="C6" s="5" t="n">
        <v>-163478</v>
      </c>
      <c r="D6" s="5" t="n">
        <v>-251299</v>
      </c>
      <c r="E6" s="5" t="n">
        <v>-78700</v>
      </c>
    </row>
    <row r="7">
      <c r="A7" s="4" t="inlineStr">
        <is>
          <t>Net loss from continuing operations</t>
        </is>
      </c>
      <c r="C7" s="5" t="n">
        <v>-163478</v>
      </c>
      <c r="D7" s="5" t="n">
        <v>-251299</v>
      </c>
      <c r="E7" s="5" t="n">
        <v>-75088</v>
      </c>
    </row>
    <row r="8">
      <c r="A8" s="4" t="inlineStr">
        <is>
          <t>Less: Accretions to pre-IPO preferred shares redemption value</t>
        </is>
      </c>
      <c r="B8" s="6" t="n">
        <v>0</v>
      </c>
      <c r="C8" s="5" t="n">
        <v>0</v>
      </c>
      <c r="D8" s="5" t="n">
        <v>0</v>
      </c>
      <c r="E8" s="5" t="n">
        <v>-35066</v>
      </c>
    </row>
    <row r="9">
      <c r="A9" s="4" t="inlineStr">
        <is>
          <t>Net loss attributable to TuanChe Limited's shareholders from continuing operations</t>
        </is>
      </c>
      <c r="C9" s="7" t="n">
        <v>-163478</v>
      </c>
      <c r="D9" s="7" t="n">
        <v>-251299</v>
      </c>
      <c r="E9" s="5" t="n">
        <v>-110154</v>
      </c>
    </row>
    <row r="10">
      <c r="A10" s="4" t="inlineStr">
        <is>
          <t>Net loss attributable to TuanChe Limited's shareholders from discontinued operations</t>
        </is>
      </c>
      <c r="E10" s="7" t="n">
        <v>-3612</v>
      </c>
    </row>
    <row r="11">
      <c r="A11" s="3" t="inlineStr">
        <is>
          <t>Denominator:</t>
        </is>
      </c>
    </row>
    <row r="12">
      <c r="A12" s="4" t="inlineStr">
        <is>
          <t>Weighted average number of ordinary shares outstanding, basic | shares</t>
        </is>
      </c>
      <c r="B12" s="5" t="n">
        <v>304439440</v>
      </c>
      <c r="C12" s="5" t="n">
        <v>304439440</v>
      </c>
      <c r="D12" s="5" t="n">
        <v>294922074</v>
      </c>
      <c r="E12" s="5" t="n">
        <v>121938427</v>
      </c>
    </row>
    <row r="13">
      <c r="A13" s="4" t="inlineStr">
        <is>
          <t>Weighted average number of ordinary shares outstanding, diluted | shares</t>
        </is>
      </c>
      <c r="B13" s="5" t="n">
        <v>304439440</v>
      </c>
      <c r="C13" s="5" t="n">
        <v>304439440</v>
      </c>
      <c r="D13" s="5" t="n">
        <v>294922074</v>
      </c>
      <c r="E13" s="5" t="n">
        <v>121938427</v>
      </c>
    </row>
    <row r="14">
      <c r="A14" s="4" t="inlineStr">
        <is>
          <t>Basic net loss per share attributable to TuanChe Limited's shareholders from continuing operations | (per share)</t>
        </is>
      </c>
      <c r="B14" s="9" t="n">
        <v>-0.08</v>
      </c>
      <c r="C14" s="10" t="n">
        <v>-0.54</v>
      </c>
      <c r="D14" s="10" t="n">
        <v>-0.85</v>
      </c>
      <c r="E14" s="10" t="n">
        <v>-0.9</v>
      </c>
    </row>
    <row r="15">
      <c r="A15" s="4" t="inlineStr">
        <is>
          <t>Diluted net loss per share attributable to TuanChe Limited's shareholders from continuing operations | (per share)</t>
        </is>
      </c>
      <c r="B15" s="11" t="n">
        <v>-0.08</v>
      </c>
      <c r="C15" s="11" t="n">
        <v>-0.54</v>
      </c>
      <c r="D15" s="11" t="n">
        <v>-0.85</v>
      </c>
      <c r="E15" s="11" t="n">
        <v>-0.9</v>
      </c>
    </row>
    <row r="16">
      <c r="A16" s="4" t="inlineStr">
        <is>
          <t>Basic net loss per share attributable to TuanChe Limited's shareholders from discontinued operations | (per share)</t>
        </is>
      </c>
      <c r="B16" s="5" t="n">
        <v>0</v>
      </c>
      <c r="C16" s="5" t="n">
        <v>0</v>
      </c>
      <c r="D16" s="5" t="n">
        <v>0</v>
      </c>
      <c r="E16" s="11" t="n">
        <v>-0.03</v>
      </c>
    </row>
    <row r="17">
      <c r="A17" s="4" t="inlineStr">
        <is>
          <t>Diluted net loss per share attributable to TuanChe Limited's shareholders from discontinued operations | (per share)</t>
        </is>
      </c>
      <c r="B17" s="6" t="n">
        <v>0</v>
      </c>
      <c r="C17" s="7" t="n">
        <v>0</v>
      </c>
      <c r="D17" s="7" t="n">
        <v>0</v>
      </c>
      <c r="E17" s="10" t="n">
        <v>-0.0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05:46Z</dcterms:created>
  <dcterms:modified xmlns:dcterms="http://purl.org/dc/terms/" xmlns:xsi="http://www.w3.org/2001/XMLSchema-instance" xsi:type="dcterms:W3CDTF">2021-05-14T08:05:46Z</dcterms:modified>
</cp:coreProperties>
</file>